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ta" sheetId="4" state="visible" r:id="rId4"/>
    <sheet xmlns:r="http://schemas.openxmlformats.org/officeDocument/2006/relationships" name="Consolidated Balance Sheets (Pa"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Consolidated and Combined Sta_3"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Earnings per Share" sheetId="18" state="visible" r:id="rId18"/>
    <sheet xmlns:r="http://schemas.openxmlformats.org/officeDocument/2006/relationships" name="Allowance for Credit Losses" sheetId="19" state="visible" r:id="rId19"/>
    <sheet xmlns:r="http://schemas.openxmlformats.org/officeDocument/2006/relationships" name="Property, Plant and Equipment, "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Investments"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 Repurchase Transactions S" sheetId="27" state="visible" r:id="rId27"/>
    <sheet xmlns:r="http://schemas.openxmlformats.org/officeDocument/2006/relationships" name="Quarterly Financial Results (U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Allowance for Credit Losses (Ta"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Goodwill and Intangible Asset_2" sheetId="40" state="visible" r:id="rId40"/>
    <sheet xmlns:r="http://schemas.openxmlformats.org/officeDocument/2006/relationships" name="Investments (Tables)"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Quarterly Financial Results (_2" sheetId="44" state="visible" r:id="rId44"/>
    <sheet xmlns:r="http://schemas.openxmlformats.org/officeDocument/2006/relationships" name="Basis of Presentation (Details)" sheetId="45" state="visible" r:id="rId45"/>
    <sheet xmlns:r="http://schemas.openxmlformats.org/officeDocument/2006/relationships" name="Summary of Significant Accoun_4" sheetId="46" state="visible" r:id="rId46"/>
    <sheet xmlns:r="http://schemas.openxmlformats.org/officeDocument/2006/relationships" name="Discontinued Operations - Narra" sheetId="47" state="visible" r:id="rId47"/>
    <sheet xmlns:r="http://schemas.openxmlformats.org/officeDocument/2006/relationships" name="Discontinued Operations (Detail" sheetId="48" state="visible" r:id="rId48"/>
    <sheet xmlns:r="http://schemas.openxmlformats.org/officeDocument/2006/relationships" name="Discontinued Operations - Asset" sheetId="49" state="visible" r:id="rId49"/>
    <sheet xmlns:r="http://schemas.openxmlformats.org/officeDocument/2006/relationships" name="Acquisitions - Narrative (Detai" sheetId="50" state="visible" r:id="rId50"/>
    <sheet xmlns:r="http://schemas.openxmlformats.org/officeDocument/2006/relationships" name="Acquisitions - Assets Acquired " sheetId="51" state="visible" r:id="rId51"/>
    <sheet xmlns:r="http://schemas.openxmlformats.org/officeDocument/2006/relationships" name="Revenue - Narrative (Details)" sheetId="52" state="visible" r:id="rId52"/>
    <sheet xmlns:r="http://schemas.openxmlformats.org/officeDocument/2006/relationships" name="Revenue - Disaggregated Revenue" sheetId="53" state="visible" r:id="rId53"/>
    <sheet xmlns:r="http://schemas.openxmlformats.org/officeDocument/2006/relationships" name="Restructuring - Narrative (Deta" sheetId="54" state="visible" r:id="rId54"/>
    <sheet xmlns:r="http://schemas.openxmlformats.org/officeDocument/2006/relationships" name="Stock-Based Compensation - Narr" sheetId="55" state="visible" r:id="rId55"/>
    <sheet xmlns:r="http://schemas.openxmlformats.org/officeDocument/2006/relationships" name="Stock-Based Compensation - Comp" sheetId="56" state="visible" r:id="rId56"/>
    <sheet xmlns:r="http://schemas.openxmlformats.org/officeDocument/2006/relationships" name="Stock-Based Compensation - Acti" sheetId="57" state="visible" r:id="rId57"/>
    <sheet xmlns:r="http://schemas.openxmlformats.org/officeDocument/2006/relationships" name="Stock-Based Compensation - Ac_2" sheetId="58" state="visible" r:id="rId58"/>
    <sheet xmlns:r="http://schemas.openxmlformats.org/officeDocument/2006/relationships" name="Stock-Based Compensation - Assu" sheetId="59" state="visible" r:id="rId59"/>
    <sheet xmlns:r="http://schemas.openxmlformats.org/officeDocument/2006/relationships" name="Employee Benefit Plans - Define" sheetId="60" state="visible" r:id="rId60"/>
    <sheet xmlns:r="http://schemas.openxmlformats.org/officeDocument/2006/relationships" name="Earnings per Share - Components" sheetId="61" state="visible" r:id="rId61"/>
    <sheet xmlns:r="http://schemas.openxmlformats.org/officeDocument/2006/relationships" name="Earnings per Share Antidilutive" sheetId="62" state="visible" r:id="rId62"/>
    <sheet xmlns:r="http://schemas.openxmlformats.org/officeDocument/2006/relationships" name="Allowance for Credit Losses (De"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Leases (Details)" sheetId="66" state="visible" r:id="rId66"/>
    <sheet xmlns:r="http://schemas.openxmlformats.org/officeDocument/2006/relationships" name="Leases - Schedule of Lease Cost" sheetId="67" state="visible" r:id="rId67"/>
    <sheet xmlns:r="http://schemas.openxmlformats.org/officeDocument/2006/relationships" name="Leases - Supplemental Cash Flow" sheetId="68" state="visible" r:id="rId68"/>
    <sheet xmlns:r="http://schemas.openxmlformats.org/officeDocument/2006/relationships" name="Leases - Supplemental Informati" sheetId="69" state="visible" r:id="rId69"/>
    <sheet xmlns:r="http://schemas.openxmlformats.org/officeDocument/2006/relationships" name="Leases - Supplemental Balance S" sheetId="70" state="visible" r:id="rId70"/>
    <sheet xmlns:r="http://schemas.openxmlformats.org/officeDocument/2006/relationships" name="Leases - Maturity Schedule for " sheetId="71" state="visible" r:id="rId71"/>
    <sheet xmlns:r="http://schemas.openxmlformats.org/officeDocument/2006/relationships" name="Leases - Lessor, Lease Income (" sheetId="72" state="visible" r:id="rId72"/>
    <sheet xmlns:r="http://schemas.openxmlformats.org/officeDocument/2006/relationships" name="Leases - Lessor, Fiscal Year Ma"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Investments (Details)" sheetId="78" state="visible" r:id="rId78"/>
    <sheet xmlns:r="http://schemas.openxmlformats.org/officeDocument/2006/relationships" name="Investments - Equity Method Inv" sheetId="79" state="visible" r:id="rId79"/>
    <sheet xmlns:r="http://schemas.openxmlformats.org/officeDocument/2006/relationships" name="Debt - Schedule of Debt (Detail" sheetId="80" state="visible" r:id="rId80"/>
    <sheet xmlns:r="http://schemas.openxmlformats.org/officeDocument/2006/relationships" name="Debt - Narrative (Details)" sheetId="81" state="visible" r:id="rId81"/>
    <sheet xmlns:r="http://schemas.openxmlformats.org/officeDocument/2006/relationships" name="Debt - Long-Term Debt, Includin" sheetId="82" state="visible" r:id="rId82"/>
    <sheet xmlns:r="http://schemas.openxmlformats.org/officeDocument/2006/relationships" name="Debt - Schedule of Maturities (" sheetId="83" state="visible" r:id="rId83"/>
    <sheet xmlns:r="http://schemas.openxmlformats.org/officeDocument/2006/relationships" name="Income Taxes - Tax Matters Agre" sheetId="84" state="visible" r:id="rId84"/>
    <sheet xmlns:r="http://schemas.openxmlformats.org/officeDocument/2006/relationships" name="Income Taxes - Earnings before "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Balance Sheet Cl" sheetId="88" state="visible" r:id="rId88"/>
    <sheet xmlns:r="http://schemas.openxmlformats.org/officeDocument/2006/relationships" name="Income Taxes - Unrecognized Inc" sheetId="89" state="visible" r:id="rId89"/>
    <sheet xmlns:r="http://schemas.openxmlformats.org/officeDocument/2006/relationships" name="Income Taxes - Narrative (Detai" sheetId="90" state="visible" r:id="rId90"/>
    <sheet xmlns:r="http://schemas.openxmlformats.org/officeDocument/2006/relationships" name="Commitments and Contingencies -" sheetId="91" state="visible" r:id="rId91"/>
    <sheet xmlns:r="http://schemas.openxmlformats.org/officeDocument/2006/relationships" name="Share Repurchase Transactions (" sheetId="92" state="visible" r:id="rId92"/>
    <sheet xmlns:r="http://schemas.openxmlformats.org/officeDocument/2006/relationships" name="Quarterly Financial Results (_3"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1</t>
        </is>
      </c>
      <c r="C2" s="2" t="inlineStr">
        <is>
          <t>Aug. 16,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6486</t>
        </is>
      </c>
    </row>
    <row r="10">
      <c r="A10" s="4" t="inlineStr">
        <is>
          <t>Entity Registrant Name</t>
        </is>
      </c>
      <c r="B10" s="4" t="inlineStr">
        <is>
          <t>CDK Global, Inc.</t>
        </is>
      </c>
    </row>
    <row r="11">
      <c r="A11" s="4" t="inlineStr">
        <is>
          <t>Entity Incorporation, State or Country Code</t>
        </is>
      </c>
      <c r="B11" s="4" t="inlineStr">
        <is>
          <t>DE</t>
        </is>
      </c>
    </row>
    <row r="12">
      <c r="A12" s="4" t="inlineStr">
        <is>
          <t>Entity Tax Identification Number</t>
        </is>
      </c>
      <c r="B12" s="4" t="inlineStr">
        <is>
          <t>46-5743146</t>
        </is>
      </c>
    </row>
    <row r="13">
      <c r="A13" s="4" t="inlineStr">
        <is>
          <t>Entity Address, Address Line One</t>
        </is>
      </c>
      <c r="B13" s="4" t="inlineStr">
        <is>
          <t>1950 Hassell Road</t>
        </is>
      </c>
    </row>
    <row r="14">
      <c r="A14" s="4" t="inlineStr">
        <is>
          <t>Entity Address, City or Town</t>
        </is>
      </c>
      <c r="B14" s="4" t="inlineStr">
        <is>
          <t>Hoffman Estates</t>
        </is>
      </c>
    </row>
    <row r="15">
      <c r="A15" s="4" t="inlineStr">
        <is>
          <t>Entity Address, State or Province</t>
        </is>
      </c>
      <c r="B15" s="4" t="inlineStr">
        <is>
          <t>IL</t>
        </is>
      </c>
    </row>
    <row r="16">
      <c r="A16" s="4" t="inlineStr">
        <is>
          <t>Entity Address, Postal Zip Code</t>
        </is>
      </c>
      <c r="B16" s="4" t="inlineStr">
        <is>
          <t>60169</t>
        </is>
      </c>
    </row>
    <row r="17">
      <c r="A17" s="4" t="inlineStr">
        <is>
          <t>City Area Code</t>
        </is>
      </c>
      <c r="B17" s="4" t="inlineStr">
        <is>
          <t>847</t>
        </is>
      </c>
    </row>
    <row r="18">
      <c r="A18" s="4" t="inlineStr">
        <is>
          <t>Local Phone Number</t>
        </is>
      </c>
      <c r="B18" s="4" t="inlineStr">
        <is>
          <t>397-1700</t>
        </is>
      </c>
    </row>
    <row r="19">
      <c r="A19" s="4" t="inlineStr">
        <is>
          <t>Title of 12(b) Security</t>
        </is>
      </c>
      <c r="B19" s="4" t="inlineStr">
        <is>
          <t>Common Stock, $0.01 Par Value</t>
        </is>
      </c>
    </row>
    <row r="20">
      <c r="A20" s="4" t="inlineStr">
        <is>
          <t>Trading Symbol</t>
        </is>
      </c>
      <c r="B20" s="4" t="inlineStr">
        <is>
          <t>CDK</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Public Float</t>
        </is>
      </c>
      <c r="D31" s="5" t="n">
        <v>6.3</v>
      </c>
    </row>
    <row r="32">
      <c r="A32" s="4" t="inlineStr">
        <is>
          <t>Entity Common Stock, Shares Outstanding</t>
        </is>
      </c>
      <c r="C32" s="6" t="n">
        <v>120831922</v>
      </c>
    </row>
    <row r="33">
      <c r="A33" s="4" t="inlineStr">
        <is>
          <t>Documents Incorporated by Reference</t>
        </is>
      </c>
      <c r="B33" s="4" t="inlineStr">
        <is>
          <t>Part III incorporates information by reference to the registrant's definitive proxy statement, to be filed with the Securities and Exchange Commission within 120 days after the fiscal year end of June 30, 2021.</t>
        </is>
      </c>
    </row>
    <row r="34">
      <c r="A34" s="4" t="inlineStr">
        <is>
          <t>Entity Central Index Key</t>
        </is>
      </c>
      <c r="B34" s="4" t="inlineStr">
        <is>
          <t>0001609702</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Consolidation. The financial statements include the accounts of the Company and its wholly owned subsidiaries. In addition, the financial statements include the accounts of Computerized Vehicle Registration ("CVR") in which CDK holds a controlling financial interest. Intercompany transactions and balances between consolidated CDK businesses have been eliminated. 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purchase price allocation. Initial purchase price allocations are subject to revision within the measurement period, not to exceed one year from the date of acquisition. Acquisition-related transaction and other costs associated with business combinations are expensed as incurred. Restructuring. Restructuring expenses include employee-related costs, including severance and other termination benefits calculated based on long-standing benefit practices and local statutory requirements. Restructuring liabilities are recognized at fair value in the period the liability is incurred. In some jurisdictions, the Company has ongoing benefit arrangements under which the Company records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Restructuring expenses may also include contract termination costs. A liability for costs to terminate a contract before the end of its term is recognized at fair value when the Company terminates the contract in accordance with its terms. Estimates are evaluated periodically to determine whether an adjustment is required. 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majority of the Company’s revenue is generated from contracts with multiple performance obligations. A performance obligation is a promise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The Company is required to estimate the total consideration expected to be received from contracts with customers. In limited circumstances, the consideration expected to be received may be variable based on the specific terms of the contract. The Company rarely licenses or sells products or services on a standalone basis. As such, the Company is required to develop its best estimate of standalone selling price of each distinct good or service as the basis for allocating the total transaction price. The primary method used to estimate standalone selling price is the adjusted market assessment approach, with some product categories using the expected cost plus a margin approach. When establishing standalone selling price, the Company considers various factors which may include geographic region, current market trends, customer class, its market share and position, its general pricing practices for bundled products and services, and recent contract sales data. The Company applies significant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Taxes collected from customers and remitted to governmental authorities are presented on a net basis; that is, such taxes are excluded from revenue. The Company generates revenue from the following four categories: subscription, on-site licenses and installation, transaction, and other. The Company does not evaluate a contract for a significant financing component if payment is expected within one year from the transfer of the promised items to the customer. Subscription. CDK provides software and technology solutions for automotive retailers and OEMs, which includes: • Dealer Management Systems ("DMSs") and layered applications, which may be installed on-site at the customer’s location, or hosted and provided on a software-as-a-service ("SaaS") basis, including ongoing maintenance and support; • Interrelated services such as installation, initial training, and data updates; • Prior to adoption of ASC 842 "Leases" ("ASC 842"), subscription revenue included technology solutions in which hardware was provided on a service basis. This revenue was previously classified as subscription revenue because, under lease accounting guidance in effect prior to ASC 842, substitution rights were considered substantive. SaaS and other hosted service arrangements, which allow the customer continuous access to the software over the contract period without taking control of the software, are provided on a subscription basis. The Company has concluded that under its SaaS and hosted service arrangements, the customer obtains access to the Company’s software which resides and is maintained on its managed servers. The customer does not obtain the right to take possession of the software. As such, the Company has concluded that its SaaS and hosted services arrangements do not include a software license. Furthermore, the Company has concluded that while the support and maintenance and hosting services are capable of being distinct performance obligations, the obligations are not distinct within the context of the contract. In addition, as the support and maintenance and hosting services are provided over the same period and have the same pattern of transfer of control, the support and maintenance and hosting services are combined and recognized as a single performance obligation. The Company may provide new customers with interrelated setup activities such as installation, initial training and data updates that the Company must undertake to fulfill the contract. These are considered fulfillment activities that do not transfer service to the customer. In addition to the core DMS software application, the customer may also contract for layered applications, which are each considered a distinct performance obligation. Revenue for SaaS and other hosted service arrangements, are recognized ratably over the duration of the contract. The Company has determined its obligation under these arrangements is to stand ready to perform the underlying services as required by the customer. The customer receives the benefit of the services, and the Company has the right to payment as the services are performed. A time-elapsed output method is used to measure progress as the Company transfers control evenly over the duration of the contract. On-site licenses and installation. On-site software arrangements include a license of intellectual property as the customer has the contractual right to take possession of the software and the customer can either run the software on its own hardware or contract with another party unrelated to the Company to host the software. The customer receives the right to use the software license upon its installation for the term of the arrangement. As such, the Company has concluded that the software license is a distinct performance obligation and recognizes the transaction price allocated to on-site software upon installation. The Company also provides maintenance and support of the software applications. Such maintenance and support services may include server and desktop support, bug fixes, and support resolving other issues a customer may encounter in utilizing the software. Revenue allocated to maintenance and support is generally recognized ratably over the contract period as customers simultaneously consume and receive benefits, given the support and maintenance comprise distinct performance obligations that are satisfied ratably over time. A time-elapsed output method is used to measure progress as the Company transfers control evenly over the duration of the contract. Accordingly, maintenance and support revenue for on-site licenses is included in subscription revenue. Transaction. The Company receives fees per transaction for providing auto retailers interfaces with third parties to process credit reports, vehicle registrations, and automotive equity mining. Transaction revenue varies based on the volume of transactions processed. For transaction revenue, the Company has a right to payment as the transactions are performed in an amount that corresponds directly with the value to the customer. As such, the Company recognizes transaction revenue as the services are rendered and in the amount to which it has the right to invoice. Transaction revenue for credit report processing and automotive equity mining is recorded in revenue on a gross basis, incurred when the Company is substantively and contractually responsible for providing the service, software, and/or connectivity to the customer, and controls the specified good or service before it is transferred to the customer. The Company recognizes vehicle registration revenue net of the state registration fee since it is acting as an agent and does not control the related goods and services before they are transferred to the customer. Other. The Company provides consulting and professional services, including marketing campaign solutions, and sells hardware such as laser printers, networking and telephony equipment, and related items. Consulting and professional services are either billed on a time and materials basis or on a fixed monthly, quarterly or semi-annual basis based on the amount of services contracted. Revenue from these services is recorded when the Company’s obligation is satisfied. Where the Company’s obligation is to provide continuous services throughout the contract period and the customer receives the benefit of those services as they are performed, the Company recognizes services revenue over time using a time-elapsed output method as the Company believes the passage of time faithfully depicts the transfer of services to its customers. Where the professional service represents a single performance obligation, the customer receives the benefit of the services only upon their completion, and the Company does not have the right to payment as the services are performed, such services revenue is recognized upon completion. The Company often sells hardware bundled with maintenance services and has concluded that these bundles include two distinct performance obligations. The first performance obligation is to transfer the hardware product and the second performance obligation is to provide maintenance on the hardware and its embedded software. As such, the transaction price allocated to the sold hardware is recognized upon delivery at which point the customer is able to direct the use of, and obtain substantially all of the remaining benefits of the hardware. Upon delivery of the hardware, the Company generally has the right to payment, the customer has legal title, physical possession of, and control of the hardware. The transaction price allocated to the maintenance of hardware and its embedded software is recognized ratably over the duration of the contract as the customer simultaneously consumes and receives the benefit of this maintenance. The Company has determined its obligation under these arrangements is to stand ready to perform the underlying services as required by the customer. A time-elapsed output method is used to measure progress as the Company transfers control evenly over the duration of the contract. Hardware maintenance is included in subscription revenue. After the adoption of ASC 842, Other revenue also includes leasing revenue from hardware where the customer has a right of use during the contract term under ASC 842, as hardware substitution rights are not considered substantive. 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one year,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The Company accounts for the Global Intangible Low Taxed Income ("GILTI") tax as a period expense when incurred. The GILTI provision is effective beginning in fiscal 2019. Beginning in fiscal 2019, accounting policy of the Company is to allocate goodwill impairment first to any permanent portion of goodwill (when there is an excess of book goodwill over tax goodwill) and to record a period cost when the impairment occurs. Stock-Based Compensation. Certain of the Company's employees have been granted (a) stock options to purchase shares of the Company’s common stock and/or (b)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records the impact of forfeitures on stock compensation expense in the period the forfeitures occur. The Company determines the fair value of stock options issued using a binomial option-pricing model. The binomial option-pricing model considers a range of assumptions related to volatility, dividend yield, risk-free interest rate, and employee exercise behavior. Expected volatility utilized in the binomial option pricing model is based on a combination of implied market volatility and historical volatility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tock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The probability associated with the achievement of performance conditions affects the vesting of the Company's performance-based awards. Expense is only recognized for those shares expected to vest. The Company adjusts stock-based compensation expense (increase or decrease) when it becomes probable that actual performance will differ from the estimate. Cash and Cash Equivalents. Investment securities with an original maturity of three months or less at the time of purchase are considered cash equivalents. Accounts Receivable, Net. Accounts receivable, net is primarily comprised of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in other assets on the Consolidated Balance Sheets. Allowance for Credit Losses. The Company is exposed to credit losses primarily through the sales of its products and services. The majority of the Company’s receivables are trade receivables due in less than one year. The Company’s receivables also include the short and long-term portions of contract assets, lease receivables and other accrued and unbilled receivables. Refer to Note 6 - Revenue for more information about contract assets. After the adoption of ASU 2016-13 . The Company also carries financial assets that are attributable to the sale of the Digital Marketing Business and the International Business. These assets primarily consist of a 10-year note receivable, receivables related to transition services agreements in connection with the sale of the businesses, and the fair value of contingent consideration. Specific reserves are established for these assets if it is determined that there is a higher probability of default, which considers the aging of the receivable balances and the financial condition of the counterparties. The Company’s monitoring activities include timely account reconciliation, reviews of credit and collection performance, consideration of customers' financial conditions and macroeconomic conditions. For trade receivables and unbilled accounts receivable, credit quality indicators relate to collection history and the delinquency status of amounts due, which is determined based on the aging of such receivables. For certain other financial assets including contract assets, lease receivables, other accrued and unbilled receivables, and financial assets attributable to the sale of the Digital Marketing Business and the International Business, credit quality indicators are generally based on rating agency data, publicly available information and information provided by customers which may affect their ability to pay. Financial assets are written off when they are determined to be uncollectible. Prior to the adoption of CECL, the accounts receivable allowances for both trade receivables and lease receivables were estimated based on historical collection experience, an analysis of the age of outstanding accounts receivable, and credit issuance experience. Receivables were considered past due if payment was not received by the date agreed upon with the customers. Write-offs were made when management believed it was probable a receivable would not be recovered. Funds Receivable and Funds Held for Clients and Client Fund Obligations. Funds receivable and funds held for clients represent amounts received or expected to be received from clients in advance of performing titling and registration services on behalf of those clients. These funds are restricted and classified 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42.7 million and $40.7 million, and funds held for clients was $20.2 million and $16.5 million as of June 30, 2021 and 2020, respectively. Client fund obligation was $62.9 million and $57.2 million as of June 30, 2021 and 2020, respectively. 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 Goodwill. The Company performs an evaluation of goodwill, utilizing either a qualitative or quantitative impairment test. A qualitative assessment is performed at least annually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April 1. A reporting unit is an operating segment or a component of an operating segment. Goodwill is not amortized but is subject to periodic testing for impairment at the reporting unit level.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The fair value of a reporting unit is generally determined by using a weighted combination of an income approach and a market approach, as this combination is considered the most indicative of the Company's fair value in an orderly transaction between market participants. The Company currently applies a 100% income approach weighting to one of its reporting units due to the limited publicly available information for guideline companies. Under the income approach, the Company determines fair value based on estimated future cash flows of a reporting unit, discounted by an estimated weighted 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to ten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revenue growth rates, operating margins, discount rates and future market conditions, among others. Any changes in the judgments, estimates or assumptions used could produce significantly different result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 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typically amortizes internal use software over a 3 to 8 years life. The Company’s policy provides for the capitalization of certain costs of computer software to be sold, leased, or otherwise marketed. The Company capitalizes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ese policies, the Company incurred expenses to research, develop, and deploy new and enhanced solutions of $79.3 million, $49.6 million, and $57.6 million for fiscal 2021, 2020, and 2019, respectively. These expenses were classified in cost of revenue on the Consolidated Statements of Operations. Assets Held for Sale. The Company considers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 Assets and liabilities of a discontinued operation are reclassified for all comparative periods presented on the Consolidated Balance Sheets. For assets and liabilities that meet the held for sale criteria but do not meet the definition of a discontinued operation, the Company reclassifies the assets and liabilities in the period in which the held for sale criteria are met, but does not reclassify prior period amounts. Refer to Note 4 - Discontinued Operations for further information regarding Company's assets and liabilities held for sale.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for-sale classification criteria, is disposed of by sale, or other than by sale, and (ii) represents a strategic shift that will have a major effect on the Company's operations and financial results. The results of operations and cash flows of a discontinued operation are restated for all comparative periods presented. Unless otherwise noted, discussion in the Notes to Consolidated Financial Statements refers to the Company's continuing operations. Refer to Note 4 - Discontinued Operations for further informa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Jun. 30, 2021</t>
        </is>
      </c>
    </row>
    <row r="3">
      <c r="A3" s="3" t="inlineStr">
        <is>
          <t>Accounting Changes and Error Corrections [Abstract]</t>
        </is>
      </c>
    </row>
    <row r="4">
      <c r="A4" s="4" t="inlineStr">
        <is>
          <t>New Accounting Pronouncements</t>
        </is>
      </c>
      <c r="B4" s="4" t="inlineStr">
        <is>
          <t>New Accounting Pronouncements Recently Adopted Accounting Pronouncements. The Company adopted ASU 2016-13 on July 1, 2020. Refer to Note 11 - Allowance for Credit Losses, for the required disclosures related to the adoption of this standard. In March 2020, the FASB issued ASU No. 2020-04, "Reference Rate Reform (Topic 848), Facilitation of the Effects of Reference Rate Reform on Financial Reporting" ("ASU 2020-04"). This ASU provides optional guidance for a limited period of time to ease the burden in accounting for (or recognizing the effects of) reference rate reform on financial reporting. In January 2021, the FASB issued ASU No. 2021-01, "Reference Rate Reform (Topic 848), Scope" ("ASU 2021-01"), which expands the scope of Topic 848 to include derivative instruments impacted by discounting transition. These ASUs would apply to companies meeting certain criteria that have contracts, derivatives, hedging relationships and other transactions that reference LIBOR or another reference rate expected to be discontinued because of the reference rate reform. These standards are effective upon issuance and may be applied retrospectively as of any date from the beginning interim period that includes March 12, 2020 or prospectively. The Company adopted ASU 2020-04 and ASU 2021-01 with no material impact on the consolidated financial statements. Recently Issued Accounting Pronouncements. In December 2019, the FASB issued ASU No. 2019-12, "Income Taxes (Topic 740): Simplifying the Accounting for Income Taxes," ("ASU 2019-12"), which simplifies the accounting for income taxes in various areas. ASU 2019-12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adopted ASU 2019-12 on July 1, 2021. The adoption of the new standard will not have a material impact on the Company’s consolidated financial statements. In July 2021, the FASB issued ASU No. 2021-05 "Leases (Topic 842): Lessors — Certain Leases with Variable Lease Payments," ("ASU 2021-05"), which modifies ASC 842 to require lessors to classify leases as operating leases if they have variable lease payments that do not depend on an index or rate and would have selling losses if they were classified as sales-type or direct financing leases. The amendments in ASU 2021-05 are effective for fiscal years beginning after December 15, 2021, and interim periods within those fiscal years. Early adoption is permitted. The Company is evaluating the impact of adoption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International Business. On March 1, 2021, the Company completed its sale of the International Business to Francisco Partners for $1.5 billion in cash. The Company recorded a pre-tax gain on sale of $967.7 million in fiscal 2021. The gain on sale remains subject to post-closing adjustments. The pre-tax gain on sale includes a $37.9 million reclassification of net currency losses from accumulated other comprehensive income. The pre-tax gain on sale excludes transaction costs of $32.4 million, which were recorded as selling, general and administrative expenses in the table below. The assets and liabilities of the International Business were classified as held for sale on the Consolidated Balance Sheets as of June 30, 2020. The financial results are presented in net earnings (loss) from discontinued operations in the Consolidated Statements of Operations for all periods presented. The Company expects to provide limited services to Francisco Partners to assist in the integration of the International Business through early fiscal 2022. Year Ended June 30, 2021 2020 2019 Revenue $ 223.5 $ 321.1 $ 321.8 Cost of revenue 101.4 165.9 165.4 Selling, general and administrative expenses 83.2 91.2 87.7 Restructuring expenses 11.2 14.2 11.4 Operating earnings 27.7 49.8 57.3 Interest expense (0.1) (0.2) (0.2) Other income, net 2.5 0.6 3.1 Earnings before income taxes 30.1 50.2 60.2 Gain on sale 967.7 — — Provision for income taxes (153.3) (11.6) (13.6) Net earnings from discontinued operations - International Business $ 844.5 $ 38.6 $ 46.6 The total assets and liabilities held for sale related to discontinued operations for the International Business as of June 30, 2020 are stated separately on the Consolidated Balance Sheets and comprised the following items: June 30, 2020 Assets: Current assets: Cash and cash equivalents $ 134.9 Accounts receivable 58.0 Prepaid and other current assets 21.5 Total current assets 214.4 Property, plant and equipment, net 12.4 Goodwill 349.0 Intangible assets, net 5.7 Other assets 57.4 Total assets held for sale $ 638.9 Liabilities: Current liabilities: Accounts payable $ 5.1 Deferred revenue 63.3 Accrued expenses and other current liabilities 35.5 Accrued payroll and payroll-related expenses 25.5 Total current liabilities 129.4 Long-term deferred revenue 13.4 Deferred income taxes 2.0 Other liabilities 25.2 Total liabilities held for sale $ 170.0 Digital Marketing Business. On April 21, 2020, the Company completed its sale of the Digital Marketing Business to Sincro LLC, a newly formed company owned by Ansira Partners, Inc., ("Ansira"), which is a subsidiary of Advent International. Total consideration for the transaction was $71.2 million, consisting of a $24.4 million 10-year note receivable, a 15% equity interest in Ansira, and the fair value of other contingent consideration. T he Company recorded a total loss on sale of $94.4 million, of which $96.3 million was recorded in fiscal 2020 . Pursuant to the transaction, the Company continued to provide limited services through the third quarter of fiscal 2021. During fiscal 2019, as a result of the Company's decision to sell the Digital Marketing business, the Company evaluated the reporting unit's goodwill for impairment, which indicated that the carrying value was higher than its fair value. The decline in fair value was driven by a decrease in estimated future earnings and an unfavorable change in the discount rate representing management’s assessment of increased risk with respect to the business forecasts primarily due to business uncertainty after the public announcement of the planned sale of business and management's shift in focus to customer retention instead of growth. As a result, the Company recorded a goodwill impairment charge of $168.7 million which is included as a component of discontinued operations for the year ended June 30, 2019. The following table summarizes the comparative financial results of discontinued operations which are presented in net earnings (loss) from discontinued operations in the Consolidated Statements of Operations: Years Ended June 30, 2021 2020 2019 Revenue $ (0.4) $ 235.0 $ 418.1 Expenses: Cost of revenue 0.6 209.1 307.4 Selling, general and administrative expenses 0.2 36.5 30.5 (Gain) loss on sale (1.9) 96.3 — Goodwill impairment — — 168.7 Restructuring expenses — — 1.5 Total expenses $ (1.1) $ 341.9 $ 508.1 Earnings (loss) before income taxes 0.7 (106.9) (90.0) Benefit from (provision for) income taxes 7.6 17.6 (19.8) Net earnings (loss) from discontinued operations - Digital Marketing Business $ 8.3 $ (89.3) $ (10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 and Divestiture</t>
        </is>
      </c>
      <c r="B4" s="4" t="inlineStr">
        <is>
          <t xml:space="preserve">Acquisitions Fiscal 2021 Acquisitions Roadster. On June 2, 2021, the Company acquired Roadster, Inc., ("Roadster"), a Palo Alto, California-based digital sales platform. Roadster's customer relationship management ("CRM") solution enables dealers and OEMs to sell vehicles completely online, and to enhance the consumer retail experience. The Company acquired all of the outstanding equity of Roadster. The acquisition is being recorded using the acquisition method of accounting, which requires, among other things, the assets acquired and liabilities assumed to be recognized at their respective fair values as of the acquisition date. Under the acquisition method, total consideration was determined to be $364.4 million, subject to customary adjustments. Total consideration includes the fair value of contingent payments up to $14.5 million, for which the amount payable will vary depending on the occurrence of certain events over an 18-month period after the closing. The following table summarizes the amounts recognized for assets acquired and liabilities assumed as of the acquisition date, subject to the finalized purchase price allocation: Cash and cash equivalents $ 8.5 Intangible assets 74.8 Other assets 8.2 Other liabilities (10.3) Total identifiable net assets $ 81.2 Goodwill 283.2 Total consideration $ 364.4 The intangible assets acquired primarily relate to customer relationships, software, and trademarks, which are being amortized over a useful life of 10, 8 and 4 years, respectively. The weighted average useful life of the acquired intangible assets is 8 years. The goodwill resulting from this acquisition reflects expected synergies resulting from adding Roadster products and processes to the Company's products and processes. The acquired goodwill is not deductible for tax purposes. Square Root. On February 1, 2021, the Company acquired Square Root, Inc. ("Square Root"), an Austin-based developer of data curation software for OEMs. The Company acquired all of the outstanding equity of Square Root for a purchase price of up to $25.0 million. The purchase price includes a contingent purchase price payment of up to $5.0 million, which becomes payable if certain performance conditions are met by Square Root over a two-year period after the closing. The fair value of the contingent payments was $2.3 million as of June 30, 2021. The results of operations for Roadster and Square Root have been included in the Consolidated Statements of Operations from the date of acquisition. The pro forma effects of this acquisition are not significant to the Company's reported results for any period presented. Accordingly, no pro forma financial statements have been presented herein. Fiscal 2019 Acquisition ELEAD1ONE. On September 14, 2018, the Company acquired the equity interests of ELEAD1ONE ("ELEAD"). ELEAD’s automotive CRM software and call center solutions enable interaction between sales, service and marketing operations to provide dealers with an integrated customer acquisition and retention platform. The acquisition of ELEAD was accounted for using the acquisition method of accounting, which required, among other things, the assets acquired and liabilities assumed be recognized at their respective fair values as of the acquisition date. The acquisition was made pursuant to an equity purchase agreement, which contained customary representations, warranties, covenants, and indemnities by the sellers and the Company. The Company acquired all of the outstanding equity of ELEAD for a purchase price of $513.0 million, net of cash acquired of $7.0 million. The following table summarizes the amounts recognized for assets acquired and liabilities assumed as of the acquisition date: Cash and cash equivalents $ 7.0 Intangible assets 132.0 Other assets 37.1 Other liabilities (35.5) Total identifiable net assets 140.6 Goodwill 379.4 Total consideration $ 520.0 The amounts in the table above are reflective of measurement period adjustments made during fiscal year 2019, which did not have a significant impact on the Consolidated Statements of Operations, balance sheet or cash flows. The intangible assets acquired primarily relate to customer lists, software, and trademarks, which are being amortized over a weighted average useful life of 12 years. The goodwill resulting from this acquisition reflects expected synergies resulting from adding ELEAD products and processes to the Company's products and processes. The acquired goodwill is deductible for tax purposes. In December 2018, the Company sold the airplane acquired as part of the ELEAD acquisition for cash less costs to sell of $6.7 million. Given the short time between the ELEAD acquisition and the sale of the acquired airplane, the final purchase price allocated to the airplane was adjusted to equal the cash less costs to sell in accordance with ASC 805, "Business Combinations" and ASC 360, "Property, Plant and Equipment." As such, there was no gain or loss recognized on the sale of the airplane. The results of operations for ELEAD have been included in the Consolidated Statements of Operations from the date of acquisition. The pro forma effects of this acquisition are not significant to the Company's reported results for any period presented. Accordingly, no pro forma financial statements have been presented herein. In addition to the acquisition, the Company entered into a joint venture agreement with the sellers. Under the terms of the joint venture agreement, the Company contributed $10.0 million to the venture at the ELEAD acquisition closing, committed to an additional $10.0 million in contributions over time, and acquired 50% ownership in the joint venture. The Company's contributions were expected to fund the initial operations of the joint venture. Under ASC 810, "Consolidation," the joint venture was determined to be a variable interest entity; however, the Company was not considered the primary beneficiary. As such, the joint venture was accounted for as an equity method investment and the initial $10.0 million contribution was recorded as an investment on the Consolidated Balance Sheets. During the fourth quarter of fiscal 2019, the Company entered into a joint venture termination agreement with the former owners of ELEAD in exchange for a termination payment of $7.0 million. The initial $1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Revenue Contract Balances Accounts Receivable A receivable is recorded when an unconditional right to invoice and receive payment exists, such that only the passage of time is required before payment of consideration is due.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Included in accounts receivable on the Consolidated Balance Sheets are unbilled receivable balances which have not yet been invoiced. As of June 30, 2021, the balance of accounts receivable, net of allowances for doubtful accounts, was $236.4 million, inclusive of unbilled receivables of $1.8 million. As of June 30, 2020, the balance of accounts receivable, net of allowances for doubtful accounts, was $242.0 million, inclusive of unbilled receivables of $1.3 million. Contract Assets A contract asset is recognized when a conditional right to consideration exists and transfer of control has occurred. Contract assets are typically related to subscription contracts where the transaction price allocated to the satisfied performance obligation exceeds the value of billings to-date. Contract assets are reported in a net position on a contract-by-contract basis and are included in other current assets for the current portion and other assets for the long-term portion on the Consolidated Balance Sheets. The Company regularly reviews contract asset balances for impairment, considering factors such as historical experience, credit-worthiness, age of the balance, and other economic or business factors. Refer to Note 11 – Allowance for Credit Losses for more information about contract assets exposure to credit losses. Contract asset impairments were not significant in the twelve months ended June 30, 2021. Contract assets were $64.3 million and $77.2 million as of June 30, 2021 and 2020, respectively. Deferred Revenue The Company's deferred revenue primarily consists of payments received from customers, or such consideration that is contractually due, in advance of providing the product or performing services. Deferred revenue is reported in a net position on a contract-by-contract basis at the end of each reporting period. As of June 30, 2021 and June 30, 2020, the deferred revenue balance was $69.0 million and $84.0 million, respectively. For the years ended June 30, 2021, 2020 and 2019, the Company recognized revenue of $76.5 million, $99.8 million, and $112.5 million, respectively, related to its deferred revenue. Remaining Performance Obligations. A contract's transaction price is allocated to each distinct performance obligation and recognized as revenue when, or as, the performance obligation is satisfied. The following information represents the total transaction price for the remaining performance obligations as of June 30, 2021 related to non-cancelable contracts, including contracts less than one year in duration, that is expected to be recognized over future periods. In each case the fiscal period represents the year ended June 30. As of June 30, 2021, the Company had $2.6 billion of remaining performance obligations which represent contracted revenue that has not yet been recognized, including contracted revenue where the contract's original expected duration is one year or less. The Company expects to recognize approximately $950.0 million of the remaining performance obligations as revenue for fiscal 2022, $700.0 million for fiscal 2023, $490.0 million for fiscal year 2024, $290.0 million for fiscal 2025, $150.0 million for fiscal 2026, and $20.0 million thereafter. The remaining performance obligations exclude future transaction revenue where revenue is recognized as the services are rendered and in the amount to which the Company has the right to invoice. Costs to Obtain and Fulfill a Contract. The Company capitalizes certain contract acquisition costs consisting primarily of commissions incurred when contracts are signed. The Company does not capitalize commissions related to contracts with a duration of less than one year; such commissions are expensed in selling, general and administrative expenses when incurred. Costs to fulfill contracts are capitalized when such costs are direct and related to transition or installation activities for hosted software solutions. Capitalized costs to fulfill contracts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June 30, 2021 and 2020, the Company capitalized contract acquisition and fulfillment costs of $195.7 million and $178.7 million, respectively. The Company expects that incremental commission fees incurred as a result of obtaining contracts and fulfillment costs are recoverable. During fiscal 2021, 2020, and 2019, the Company recognized cost amortization of $73.9 million, $72.4 million, and $71.7 million, respectively, and there were no significant impairment losses. Revenue Disaggregation. The following table presents revenue by category for twelve months ended June 30, 2021, 2020 and 2019: Year Ended June 30, 2021 2020 2019 Subscription $ 1,313.9 $ 1,306.0 $ 1,283.3 On-site licenses and installation 9.2 10.8 7.9 Transaction 174.9 155.0 162.5 Other 175.2 167.2 139.3 Total Revenue $ 1,673.2 $ 1,639.0 $ 1,5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1</t>
        </is>
      </c>
    </row>
    <row r="3">
      <c r="A3" s="3" t="inlineStr">
        <is>
          <t>Restructuring and Related Activities [Abstract]</t>
        </is>
      </c>
    </row>
    <row r="4">
      <c r="A4" s="4" t="inlineStr">
        <is>
          <t>Restructuring</t>
        </is>
      </c>
      <c r="B4" s="4" t="inlineStr">
        <is>
          <t>Restructuring Business Transformation Plan. During fiscal year ended June 30, 2015, the Company initiated a three-year business transformation plan designed to increase operating efficiency and improve the Company's cost structure in its operations. As the Company executed the business transformation plan, the Company continually monitored, evaluated and refined its structure, including its design, goals, term and estimate and allocation of total restructuring expenses. As part of this ongoing review process, during fiscal 2017, the Company extended the business transformation plan by one year through fiscal 2019. The Company incurred $156.6 million of accumulative other business transformation expense to execute the plan through its completion at the end of fiscal 2019. In addition, the Company has recognized cumulative restructuring expenses of $59.5 million since the inception of the business transformation plan in fiscal 2015 through its completion at the end of fiscal 2019. Restructuring expenses associated with the business transformation plan included employee-related costs, which represent severance and other termination-related benefits calculated based on long-standing benefit practices and local statutory requirements, and contract termination costs, which include costs to terminate facility leases. The business transformation plan was completed at the end of fiscal year 2019. There were no outstanding restructuring liabilities as of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Incentive Equity Awards Granted by the Company . The Company's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dvisors, and those of the Company's affiliates. The 2014 Plan provides for an aggregate of 12.0 million shares of the Company's common stock to be reserved for issuance and is effective for a period of ten years. As of June 30, 2021, there were 2.7 million shares available for issuance under the 2014 Plan. The Company reissues treasury stock to satisfy issuances of common stock upon option exercise, equity vesting, or grants of restricted stock. The Company recognizes stock-based compensation expense associated with employee equity awards in net earnings based on the fair value of the awards on the date of grant. The Company accounts for forfeitures as they occur. Stock-based compensation primarily consisted of the following: Time-Based Stock Options and Performance-Based Stock Options . Time-based stock options and performance-based stock options have a term of ten years. Upon termination of employment, unvested stock options are evaluated for forfeiture or modification, subject to the terms of the awards and Company policies. Time-based stock options are granted to employees at an exercise price equal to the fair market value of the Company's common stock on the date of grant and are generally issued under a three Performance-based stock options are granted to the CEO at an exercise price equal to the fair market value of the Company's stock on the date of grant. These awards vest, subject to the Company's stock price performance and the CEO's continued employment with the Company, over a three-year performance period. Time-Based Restricted Stock and Time-Based Restricted Stock Units. Time-based restricted stock and restricted stock units generally vest over a two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cash dividends on the CDK shares awarded under the time-based restricted stock program during the restricted period. Time-based restricted stock units are primarily settled in cash for non-U.S. recipients and may be settled in stock or cash for U.S. recipients at the discretion of the Company and cannot be transferred during the restriction period. Compensation expense related to the issuance of time-based restricted stock units is recorded over the vesting period and is initially based on the fair value of the award on the grant date. Cash-settled, time-based restricted stock units are subsequently remeasured at each reporting date during the vesting period to the current stock value. For grants made prior to September 6, 2018, no dividend equivalents are paid on units awarded during the restricted period. For grants made on or subsequent to September 6, 2018, U.S. recipients are credited with dividend equivalents on units awarded during the restricted period, and no dividend equivalents are paid or credited on units awarded to non-U.S. recipients during the restricted period. Performance-Based Restricted Stock Units. Performance-based restricted stock units generally vest over a three-year performance period. Under these programs, the Company communicates "target awards" at the beginning of the performance period with possible payouts at the end of the performance period ranging from 0% to 260% of the "target awards". Certain performance-based awards are further subject to adjustment based on a market condition, defined as total stockholder return of the Company's common stock compared to a peer group of companies. The probability associated with the achievement of performance conditions affects the vesting of the Company's performance-based awards. Expense is only recognized for those shares expected to vest. Upon termination of employment, unvested awards are evaluated for forfeiture or modification, subject to the terms of the awards and Company policies. Performance-based restricted stock units are settled in either cash or stock for employees whose home country is the U.S. at the discretion of the Company, and are settled in cash for all other employees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earned on "target awards" under the performance-based restricted stock unit program. The following table represents stock-based compensation expense and the related income tax benefits for fiscal 2021, 2020, and 2019, respectively: Year Ended June 30, 2021 2020 2019 Cost of revenue $ 14.1 $ 6.1 $ 2.9 Selling, general and administrative expenses 28.9 13.1 26.1 Total stock-based compensation expense $ 43.0 $ 19.2 $ 29.0 Income tax benefit (1) 6.2 3.1 5.9 Stock-based compensation expense, net of tax $ 36.8 $ 16.1 $ 23.1 (1) Represents stock-based compensation expense exclusive of non-deductible executive compensation at the statutory tax rates. Excess tax benefits or shortfalls associated with stock awards are excluded from this disclosure and presented separately in Note 17 - Income Taxes. Stock-based compensation expense for fiscal 2021 consisted of $40.8 million of expense related to equity-classified awards and $2.2 million of expense related to liability-classified awards. Total stock-based compensation expense for fiscal 2021 includes $3.9 million of cumulative adjustments related to the achievement of financial performance metrics based on the outcome of fiscal 2021 associated with performance-based restricted stock units. Stock-based compensation expense for fiscal 2020 consisted of $18.4 million of expense related to equity-classified awards and $0.8 million of expense related to liability-classified awards. Total stock-based compensation expense for fiscal 2020 includes $6.9 million of cumulative adjustments related to the achievement of financial performance metrics based on the outcome of fiscal 2020 associated with performance-based restricted stock units. Stock-based compensation expense for fiscal 2019 consisted of $28.1 million of expense related to equity-classified awards and $0.9 million of expense related to liability-classified awards. Total stock-based compensation expense for fiscal 2019 includes $11.2 million of additional expense for a cumulative adjustment in the fourth quarter related to the achievement of financial performance metrics for performance based restricted stock. As of June 30, 2021, the total unrecognized compensation cost related to non-vested stock options and restricted stock units was $2.9 million and $73.5 million, respectively, which will be amortized over the weighted average remaining requisite service periods of 1.8 years and 2.0 years, respectively. There was no unrecognized compensation cost related to non-vested restricted stock awards as of June 30, 2021. The activity related to the Company's incentive equity awards for fiscal 2021, including amounts attributable to the Company's discontinued operations, consisted of the following: Time-Based Stock Options Number Weighted Average Exercise Price Weighted Average Remaining Contractual Life (in years) Aggregate Intrinsic Value (in millions) Options outstanding as of June 30, 2020 822 $ 47.85 Options granted 319 43.45 Options exercised (70) 35.12 Options canceled (42) 59.40 Options outstanding as of June 30, 2021 1,029 $ 46.88 7.4 $ 4.1 Exercisable as of June 30, 2021 412 $ 48.22 5.7 $ 1.6 The Company received proceeds from the exercise of stock options of $2.5 million, $6.2 million, and $5.0 million during fiscal 2021, 2020, and 2019, respectively. The aggregate intrinsic value of stock options exercised during fiscal 2021, 2020, and 2019 was approximately $1.0 million, $3.3 million, and $5.0 million, respectively. The Binomial model used to determine the grant date fair value of the time-based stock options granted in the first quarter of fiscal 2021 used an expected volatility based on the average of implied volatility and historical stock price volatility for the Company, the average of which was 33.0%, a risk-free interest rate of 0.4%, an expected dividend yield of 1.4%, and weighted average expected life of 6 years. Performance-Based Stock Options. There were no grants of performance-based stock options during the fiscal 2021. Number Weighted Options outstanding as of June 30, 2020 152 $ 50.77 Options granted — — Options outstanding as of June 30, 2021 152 $ 50.77 The following table presents the assumptions used to determine the fair value of the stock options granted by the Company: Fiscal 2021 Fiscal 2020 Fiscal 2019 Risk-free interest rate 0.4 % 1.7 % 3.1 % Dividend yield 1.4 % 1.3 % 1.2 % Weighted average volatility factor 33.0 % 25.9 % 23.2 % Weighted average expected life (in years) 6.0 6.0 6.0 Weighted average fair value (in dollars) $ 11.73 $ 11.24 $ 12.72 Time-Based Restricted Stock and Time-Based Restricted Stock Units. Restricted Stock Restricted Stock Units Number of Shares Weighted Average Grant Date Fair Value (in dollars) Number of Units Weighted Average Grant Date Fair Value (in dollars) Non-vested as of June 30, 2020 18 $ 62.08 726 $ 50.92 Granted — — 1,379 47.30 Vested (18) 62.08 (315) 55.54 Forfeited — — (265) 46.22 Non-vested as of June 30, 2021 — $ — 1,525 $ 47.60 Performance-Based Restricted Stock Units. Restricted Stock Units Number of Units Weighted Average Grant Date Fair Value (in dollars) Non-vested as of June 30, 2020 663 $ 50.71 Granted 449 44.11 Vested (269) 53.53 Forfeited (58) 50.45 Non-vested as of June 30, 2021 785 $ 4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Employee Benefit PlansThe Company offers a defined contribution savings plan. This plan covers all eligible full-time domestic employees and provides company-matching contributions on a portion of employee contributions. The costs recorded by the Company for this plan were $17.2 million, $16.5 million, and $15.4 million for fiscal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Earnings per Share The numerator for both basic and diluted earnings per share is net earnings attributable to CDK. The denominator for basic and diluted earnings per share is based on the number of weighted average shares of the Company's common stock outstanding during the applicable reporting periods. Diluted earnings per share also reflects the dilutive effect of unexercised in-the-money stock options and unvested restricted stock. Holders of certain stock-based compensation awards are eligible to receive dividends as described in Note 8 - Stock-Based Compensation. The following table summarizes the components of basic and diluted earnings per share. June 30, 2021 2020 2019 Net earnings from continuing operations attributable to CDK $ 181.5 $ 258.2 $ 187.2 Net earnings (loss) from discontinued operations 852.8 (50.7) (63.2) Net earnings attributable to CDK $ 1,034.3 $ 207.5 $ 124.0 Weighted average shares outstanding: Basic 121.9 121.6 125.5 Effect of dilutive securities (1) 0.7 0.5 0.9 Diluted 122.6 122.1 126.4 Net earnings (loss) attributable to CDK per share - basic: Continuing operations $ 1.48 $ 2.13 $ 1.49 Discontinued operations 7.00 (0.42) (0.50) Total net earnings attributable to CDK per share - basic $ 8.48 $ 1.71 $ 0.99 Net earnings (loss) attributable to CDK per share - diluted: Continuing operations $ 1.48 $ 2.12 $ 1.48 Discontinued operations 6.96 (0.42) (0.50) Total net earnings attributable to CDK per share - diluted $ 8.44 $ 1.70 $ 0.98 (1) The dilutive effect of outstanding stock options, restricted stock units, restricted stock, and performance share units is reflected in the diluted weighted average shares outstanding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Jun. 30, 2021</t>
        </is>
      </c>
    </row>
    <row r="3">
      <c r="A3" s="3" t="inlineStr">
        <is>
          <t>Credit Loss [Abstract]</t>
        </is>
      </c>
    </row>
    <row r="4">
      <c r="A4" s="4" t="inlineStr">
        <is>
          <t>Allowance for Credit Losses</t>
        </is>
      </c>
      <c r="B4" s="4" t="inlineStr">
        <is>
          <t xml:space="preserve">Allowance for Credit Losses In June 2016, the FASB issued ASU 2016-13 On July 1, 2020, the Company adopted CECL using a modified retrospective approach . The noncash cumulative effect of adopting CECL resulted in a decrease of $8.2 million, net of tax impacts, to retained earnings , with corresponding increases to the allowance for expected credit losses impacting accounts receivable, net, other current assets and other assets on the Consolidated Balance Sheets. The cumulative-effect adjustment in retained earnings includes amounts related to the International Business, which represented an impact upon adoption of $1.2 million, net of tax. At adoption, there was no impact on the Company’s Consolidated Statements of Operations and Cash Flows. The impacts related to prior comparative periods have not been restated and continue to be reported under the accounting standards in effect for the prior periods. Credit loss expense is included in selling, general and administrative expenses in the Consolidated Statements of Operations. The following table provides a rollforward of the allowance for credit losses that is deducted from the amortized cost basis to present the net amount expected to be collected as of June 30, 2021. Accounts receivable, net Other current assets Other assets Total Balance as of June 30, 2020 $ 10.6 $ — $ — $ 10.6 Cumulative-effect adjustment upon adoption 0.7 0.5 8.2 9.4 Provision (release of provision) for expected credit losses (2.3) 0.2 1.2 (0.9) Write-offs (3.0) — (0.2) (3.2) Other 0.3 — — 0.3 Balance as of June 30, 2021 $ 6.3 $ 0.7 $ 9.2 $ 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t>
        </is>
      </c>
      <c r="B4" s="5" t="n">
        <v>1673.2</v>
      </c>
      <c r="C4" s="7" t="n">
        <v>1639</v>
      </c>
      <c r="D4" s="7" t="n">
        <v>1593</v>
      </c>
    </row>
    <row r="5">
      <c r="A5" s="3" t="inlineStr">
        <is>
          <t>Expenses:</t>
        </is>
      </c>
    </row>
    <row r="6">
      <c r="A6" s="4" t="inlineStr">
        <is>
          <t>Cost of revenue</t>
        </is>
      </c>
      <c r="B6" s="6" t="n">
        <v>875</v>
      </c>
      <c r="C6" s="8" t="n">
        <v>800.6</v>
      </c>
      <c r="D6" s="8" t="n">
        <v>734.4</v>
      </c>
    </row>
    <row r="7">
      <c r="A7" s="4" t="inlineStr">
        <is>
          <t>Selling, general and administrative expenses</t>
        </is>
      </c>
      <c r="B7" s="8" t="n">
        <v>360.9</v>
      </c>
      <c r="C7" s="8" t="n">
        <v>338.7</v>
      </c>
      <c r="D7" s="6" t="n">
        <v>357</v>
      </c>
    </row>
    <row r="8">
      <c r="A8" s="4" t="inlineStr">
        <is>
          <t>Restructuring expenses</t>
        </is>
      </c>
      <c r="B8" s="6" t="n">
        <v>0</v>
      </c>
      <c r="C8" s="6" t="n">
        <v>0</v>
      </c>
      <c r="D8" s="8" t="n">
        <v>16.6</v>
      </c>
    </row>
    <row r="9">
      <c r="A9" s="4" t="inlineStr">
        <is>
          <t>Litigation provision</t>
        </is>
      </c>
      <c r="B9" s="6" t="n">
        <v>12</v>
      </c>
      <c r="C9" s="6" t="n">
        <v>0</v>
      </c>
      <c r="D9" s="6" t="n">
        <v>90</v>
      </c>
    </row>
    <row r="10">
      <c r="A10" s="4" t="inlineStr">
        <is>
          <t>Total expenses</t>
        </is>
      </c>
      <c r="B10" s="8" t="n">
        <v>1247.9</v>
      </c>
      <c r="C10" s="8" t="n">
        <v>1139.3</v>
      </c>
      <c r="D10" s="6" t="n">
        <v>1198</v>
      </c>
    </row>
    <row r="11">
      <c r="A11" s="4" t="inlineStr">
        <is>
          <t>Operating earnings</t>
        </is>
      </c>
      <c r="B11" s="8" t="n">
        <v>425.3</v>
      </c>
      <c r="C11" s="8" t="n">
        <v>499.7</v>
      </c>
      <c r="D11" s="6" t="n">
        <v>395</v>
      </c>
    </row>
    <row r="12">
      <c r="A12" s="4" t="inlineStr">
        <is>
          <t>Interest expense</t>
        </is>
      </c>
      <c r="B12" s="8" t="n">
        <v>-124.6</v>
      </c>
      <c r="C12" s="8" t="n">
        <v>-144.1</v>
      </c>
      <c r="D12" s="8" t="n">
        <v>-138.9</v>
      </c>
    </row>
    <row r="13">
      <c r="A13" s="4" t="inlineStr">
        <is>
          <t>Loss on extinguishment of debt</t>
        </is>
      </c>
      <c r="B13" s="8" t="n">
        <v>-25.6</v>
      </c>
      <c r="C13" s="6" t="n">
        <v>0</v>
      </c>
      <c r="D13" s="6" t="n">
        <v>0</v>
      </c>
    </row>
    <row r="14">
      <c r="A14" s="4" t="inlineStr">
        <is>
          <t>Loss from equity method investment</t>
        </is>
      </c>
      <c r="B14" s="8" t="n">
        <v>-27.3</v>
      </c>
      <c r="C14" s="8" t="n">
        <v>-2.7</v>
      </c>
      <c r="D14" s="6" t="n">
        <v>-17</v>
      </c>
    </row>
    <row r="15">
      <c r="A15" s="4" t="inlineStr">
        <is>
          <t>Other income, net</t>
        </is>
      </c>
      <c r="B15" s="8" t="n">
        <v>36.9</v>
      </c>
      <c r="C15" s="8" t="n">
        <v>21.1</v>
      </c>
      <c r="D15" s="8" t="n">
        <v>4.6</v>
      </c>
    </row>
    <row r="16">
      <c r="A16" s="4" t="inlineStr">
        <is>
          <t>Earnings before income taxes</t>
        </is>
      </c>
      <c r="B16" s="8" t="n">
        <v>284.7</v>
      </c>
      <c r="C16" s="6" t="n">
        <v>374</v>
      </c>
      <c r="D16" s="8" t="n">
        <v>243.7</v>
      </c>
    </row>
    <row r="17">
      <c r="A17" s="4" t="inlineStr">
        <is>
          <t>Provision for income taxes</t>
        </is>
      </c>
      <c r="B17" s="8" t="n">
        <v>-94.5</v>
      </c>
      <c r="C17" s="8" t="n">
        <v>-108.8</v>
      </c>
      <c r="D17" s="8" t="n">
        <v>-48.6</v>
      </c>
    </row>
    <row r="18">
      <c r="A18" s="4" t="inlineStr">
        <is>
          <t>Net earnings from continuing operations</t>
        </is>
      </c>
      <c r="B18" s="8" t="n">
        <v>190.2</v>
      </c>
      <c r="C18" s="8" t="n">
        <v>265.2</v>
      </c>
      <c r="D18" s="8" t="n">
        <v>195.1</v>
      </c>
    </row>
    <row r="19">
      <c r="A19" s="4" t="inlineStr">
        <is>
          <t>Net earnings (loss) from discontinued operations</t>
        </is>
      </c>
      <c r="B19" s="8" t="n">
        <v>852.8</v>
      </c>
      <c r="C19" s="8" t="n">
        <v>-50.7</v>
      </c>
      <c r="D19" s="8" t="n">
        <v>-63.2</v>
      </c>
    </row>
    <row r="20">
      <c r="A20" s="4" t="inlineStr">
        <is>
          <t>Net earnings</t>
        </is>
      </c>
      <c r="B20" s="6" t="n">
        <v>1043</v>
      </c>
      <c r="C20" s="8" t="n">
        <v>214.5</v>
      </c>
      <c r="D20" s="8" t="n">
        <v>131.9</v>
      </c>
    </row>
    <row r="21">
      <c r="A21" s="4" t="inlineStr">
        <is>
          <t>Less: net earnings attributable to noncontrolling interest</t>
        </is>
      </c>
      <c r="B21" s="8" t="n">
        <v>8.699999999999999</v>
      </c>
      <c r="C21" s="6" t="n">
        <v>7</v>
      </c>
      <c r="D21" s="8" t="n">
        <v>7.9</v>
      </c>
    </row>
    <row r="22">
      <c r="A22" s="4" t="inlineStr">
        <is>
          <t>Net earnings attributable to CDK</t>
        </is>
      </c>
      <c r="B22" s="5" t="n">
        <v>1034.3</v>
      </c>
      <c r="C22" s="5" t="n">
        <v>207.5</v>
      </c>
      <c r="D22" s="7" t="n">
        <v>124</v>
      </c>
    </row>
    <row r="23">
      <c r="A23" s="3" t="inlineStr">
        <is>
          <t>Net earnings (loss) attributable to CDK per share - basic:</t>
        </is>
      </c>
    </row>
    <row r="24">
      <c r="A24" s="4" t="inlineStr">
        <is>
          <t>Continuing operations (in dollars per share)</t>
        </is>
      </c>
      <c r="B24" s="9" t="n">
        <v>1.48</v>
      </c>
      <c r="C24" s="9" t="n">
        <v>2.13</v>
      </c>
      <c r="D24" s="9" t="n">
        <v>1.49</v>
      </c>
    </row>
    <row r="25">
      <c r="A25" s="4" t="inlineStr">
        <is>
          <t>Discontinued operations (in dollars per share)</t>
        </is>
      </c>
      <c r="B25" s="6" t="n">
        <v>7</v>
      </c>
      <c r="C25" s="10" t="n">
        <v>-0.42</v>
      </c>
      <c r="D25" s="10" t="n">
        <v>-0.5</v>
      </c>
    </row>
    <row r="26">
      <c r="A26" s="4" t="inlineStr">
        <is>
          <t>Total net earnings attributable to CDK per share - basic (in dollars per share)</t>
        </is>
      </c>
      <c r="B26" s="10" t="n">
        <v>8.48</v>
      </c>
      <c r="C26" s="10" t="n">
        <v>1.71</v>
      </c>
      <c r="D26" s="10" t="n">
        <v>0.99</v>
      </c>
    </row>
    <row r="27">
      <c r="A27" s="3" t="inlineStr">
        <is>
          <t>Net earnings (loss) attributable to CDK per share - diluted:</t>
        </is>
      </c>
    </row>
    <row r="28">
      <c r="A28" s="4" t="inlineStr">
        <is>
          <t>Continuing operations (in dollars per share)</t>
        </is>
      </c>
      <c r="B28" s="10" t="n">
        <v>1.48</v>
      </c>
      <c r="C28" s="10" t="n">
        <v>2.12</v>
      </c>
      <c r="D28" s="10" t="n">
        <v>1.48</v>
      </c>
    </row>
    <row r="29">
      <c r="A29" s="4" t="inlineStr">
        <is>
          <t>Discontinued operations (in dollars per share)</t>
        </is>
      </c>
      <c r="B29" s="10" t="n">
        <v>6.96</v>
      </c>
      <c r="C29" s="10" t="n">
        <v>-0.42</v>
      </c>
      <c r="D29" s="10" t="n">
        <v>-0.5</v>
      </c>
    </row>
    <row r="30">
      <c r="A30" s="4" t="inlineStr">
        <is>
          <t>Total net earnings attributable to CDK per share - diluted (in dollars per share)</t>
        </is>
      </c>
      <c r="B30" s="9" t="n">
        <v>8.44</v>
      </c>
      <c r="C30" s="9" t="n">
        <v>1.7</v>
      </c>
      <c r="D30" s="9" t="n">
        <v>0.98</v>
      </c>
    </row>
    <row r="31">
      <c r="A31" s="3" t="inlineStr">
        <is>
          <t>Weighted average common shares outstanding:</t>
        </is>
      </c>
    </row>
    <row r="32">
      <c r="A32" s="4" t="inlineStr">
        <is>
          <t>Basic (shares)</t>
        </is>
      </c>
      <c r="B32" s="8" t="n">
        <v>121.9</v>
      </c>
      <c r="C32" s="8" t="n">
        <v>121.6</v>
      </c>
      <c r="D32" s="8" t="n">
        <v>125.5</v>
      </c>
    </row>
    <row r="33">
      <c r="A33" s="4" t="inlineStr">
        <is>
          <t>Diluted (shares)</t>
        </is>
      </c>
      <c r="B33" s="8" t="n">
        <v>122.6</v>
      </c>
      <c r="C33" s="8" t="n">
        <v>122.1</v>
      </c>
      <c r="D33" s="8" t="n">
        <v>12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 xml:space="preserve">Property, Plant and Equipment, Net Depreciation expense for property, plant and equipment was $40.0 million, $49.0 million, and $49.2 million for fiscal 2021, 2020, and 2019, respectively. Property, plant and equipment at cost and accumulated depreciation consisted of the following: June 30, 2021 2020 Land and buildings $ 32.4 $ 32.4 Data processing equipment 221.9 232.4 Furniture and fixtures, leasehold improvements and other 53.9 53.6 Total property, plant and equipment 308.2 318.4 Less: accumulated depreciation 236.4 221.7 Property, plant and equipment, net $ 71.8 $ 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CDK as a Lessee. For fiscal 2021, the Company recorded leases expense of $26.7 million in cost of revenue, $3.1 million in selling, general and administrative expenses, and $0.5 million in interest expense, in the Consolidated Statements of Operations. For fiscal 2020, the Company recorded lease expense of $24.6 million in cost of revenue, $2.7 million in selling, general and administrative expenses, and $0.9 million in interest expense, in the Consolidated Statements of Operations. The following table summarizes the components of net lease expense for the year ended June 30, 2021 and 2020: June 30, 2021 2020 Finance Leases: Amortization expense of ROU assets $ 5.5 $ 6.2 Interest expense on lease liabilities 0.5 0.9 Operating Leases: Lease expense 14.3 9.7 Sublease income (1.9) (0.6) Short-term lease expense 3.3 3.4 Variable lease expense 8.6 8.7 Total net lease expense $ 30.3 $ 28.3 For fiscal 2019, operating leases expense under previous accounting guidance was $19.6 million. The following table presents supplemental information related to leases: June 30, 2021 2020 Cash paid for amounts included in measurement of lease liabilities: Operating cash flows paid for operating leases $ 16.3 $ 8.9 Operating cash flows paid for interest portion of finance leases 0.5 0.8 Finance cash flows paid for principal portion of finance leases 5.7 6.2 June 30, 2021 2020 Operating leases Weighted average remaining lease term 4.2 years 5.4 years Weighted average discount rate 3.9 % 4.2 % Finance leases Weighted average remaining lease term 1.8 years 2.6 years Weighted average discount rate 4.4 % 4.6 % The following table presents supplemental balance sheet information related to leases as of June 30, 2021 and 2020: June 30, 2021 2020 Operating Leases: ROU assets, net (1) $ 31.4 $ 35.3 Lease liabilities, current (2) 13.4 2.1 Lease liabilities, non-current (3) 31.1 38.5 Total lease liabilities $ 44.5 $ 40.6 Finance Leases: ROU assets, net (1) $ 8.3 $ 13.5 Lease liabilities, current (2) 4.9 5.7 Lease liabilities, non-current (3) 3.8 8.4 Total lease liabilities $ 8.7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 The following table presents maturity analysis of lease liabilities as of June 30, 2021: Operating Leases Finance Leases Twelve months ending June 30: 2022 $ 14.8 $ 5.2 2023 11.3 3.6 2024 7.0 0.2 2025 6.2 0.1 2026 5.2 — Thereafter 4.0 — Total lease payments 48.5 9.1 Less: interest (4.0) (0.4) Present value of lease liabilities $ 44.5 $ 8.7 The Company did not have any material minimum lease payments for executed leases that have not yet commenced as of June 30, 2021. CDK as a Lessor. The following summarizes components of net lease income reported on the Consolidated Statements of Operations as of June 30, 2021 and 2020: Year ended June 30, 2021 2020 Revenue (1) $ 45.1 $ 30.9 Cost of revenue (37.6) (30.1) Interest income 2.4 0.7 Total lease income $ 9.9 $ 1.5 (1) Revenue from lease components are included in the Other category in revenue disaggregation table in Note 6 - Revenue. As of June 30, 2021, the carrying value of the Company’s lease receivable reported in accounts receivable, net and other assets on the Consolidated Balance Sheets was $19.5 million and $40.9 million, respectively. As of June 30, 2020, the carrying value of the Company’s lease receivable reported in accounts receivable, net and other assets on the Consolidated Balance Sheets was $7.8 million and $18.7 million, respectively. The following table presents maturity analysis of the lease payments the Company expects to receive as of June 30, 2021: Amount Twelve months ending June 30: 2022 $ 21.1 2023 18.5 2024 14.2 2025 8.8 2026 3.4 Thereafter 0.1 Total cash flows to be received 66.1 Less: interest 5.7 Present value of lease receivable $ 60.4 </t>
        </is>
      </c>
    </row>
    <row r="5">
      <c r="A5" s="4" t="inlineStr">
        <is>
          <t>Leases</t>
        </is>
      </c>
      <c r="B5" s="4" t="inlineStr">
        <is>
          <t xml:space="preserve">Leases CDK as a Lessee. For fiscal 2021, the Company recorded leases expense of $26.7 million in cost of revenue, $3.1 million in selling, general and administrative expenses, and $0.5 million in interest expense, in the Consolidated Statements of Operations. For fiscal 2020, the Company recorded lease expense of $24.6 million in cost of revenue, $2.7 million in selling, general and administrative expenses, and $0.9 million in interest expense, in the Consolidated Statements of Operations. The following table summarizes the components of net lease expense for the year ended June 30, 2021 and 2020: June 30, 2021 2020 Finance Leases: Amortization expense of ROU assets $ 5.5 $ 6.2 Interest expense on lease liabilities 0.5 0.9 Operating Leases: Lease expense 14.3 9.7 Sublease income (1.9) (0.6) Short-term lease expense 3.3 3.4 Variable lease expense 8.6 8.7 Total net lease expense $ 30.3 $ 28.3 For fiscal 2019, operating leases expense under previous accounting guidance was $19.6 million. The following table presents supplemental information related to leases: June 30, 2021 2020 Cash paid for amounts included in measurement of lease liabilities: Operating cash flows paid for operating leases $ 16.3 $ 8.9 Operating cash flows paid for interest portion of finance leases 0.5 0.8 Finance cash flows paid for principal portion of finance leases 5.7 6.2 June 30, 2021 2020 Operating leases Weighted average remaining lease term 4.2 years 5.4 years Weighted average discount rate 3.9 % 4.2 % Finance leases Weighted average remaining lease term 1.8 years 2.6 years Weighted average discount rate 4.4 % 4.6 % The following table presents supplemental balance sheet information related to leases as of June 30, 2021 and 2020: June 30, 2021 2020 Operating Leases: ROU assets, net (1) $ 31.4 $ 35.3 Lease liabilities, current (2) 13.4 2.1 Lease liabilities, non-current (3) 31.1 38.5 Total lease liabilities $ 44.5 $ 40.6 Finance Leases: ROU assets, net (1) $ 8.3 $ 13.5 Lease liabilities, current (2) 4.9 5.7 Lease liabilities, non-current (3) 3.8 8.4 Total lease liabilities $ 8.7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 The following table presents maturity analysis of lease liabilities as of June 30, 2021: Operating Leases Finance Leases Twelve months ending June 30: 2022 $ 14.8 $ 5.2 2023 11.3 3.6 2024 7.0 0.2 2025 6.2 0.1 2026 5.2 — Thereafter 4.0 — Total lease payments 48.5 9.1 Less: interest (4.0) (0.4) Present value of lease liabilities $ 44.5 $ 8.7 The Company did not have any material minimum lease payments for executed leases that have not yet commenced as of June 30, 2021. CDK as a Lessor. The following summarizes components of net lease income reported on the Consolidated Statements of Operations as of June 30, 2021 and 2020: Year ended June 30, 2021 2020 Revenue (1) $ 45.1 $ 30.9 Cost of revenue (37.6) (30.1) Interest income 2.4 0.7 Total lease income $ 9.9 $ 1.5 (1) Revenue from lease components are included in the Other category in revenue disaggregation table in Note 6 - Revenue. As of June 30, 2021, the carrying value of the Company’s lease receivable reported in accounts receivable, net and other assets on the Consolidated Balance Sheets was $19.5 million and $40.9 million, respectively. As of June 30, 2020, the carrying value of the Company’s lease receivable reported in accounts receivable, net and other assets on the Consolidated Balance Sheets was $7.8 million and $18.7 million, respectively. The following table presents maturity analysis of the lease payments the Company expects to receive as of June 30, 2021: Amount Twelve months ending June 30: 2022 $ 21.1 2023 18.5 2024 14.2 2025 8.8 2026 3.4 Thereafter 0.1 Total cash flows to be received 66.1 Less: interest 5.7 Present value of lease receivable $ 60.4 </t>
        </is>
      </c>
    </row>
    <row r="6">
      <c r="A6" s="4" t="inlineStr">
        <is>
          <t>Leases</t>
        </is>
      </c>
      <c r="B6" s="4" t="inlineStr">
        <is>
          <t xml:space="preserve">Leases CDK as a Lessee. For fiscal 2021, the Company recorded leases expense of $26.7 million in cost of revenue, $3.1 million in selling, general and administrative expenses, and $0.5 million in interest expense, in the Consolidated Statements of Operations. For fiscal 2020, the Company recorded lease expense of $24.6 million in cost of revenue, $2.7 million in selling, general and administrative expenses, and $0.9 million in interest expense, in the Consolidated Statements of Operations. The following table summarizes the components of net lease expense for the year ended June 30, 2021 and 2020: June 30, 2021 2020 Finance Leases: Amortization expense of ROU assets $ 5.5 $ 6.2 Interest expense on lease liabilities 0.5 0.9 Operating Leases: Lease expense 14.3 9.7 Sublease income (1.9) (0.6) Short-term lease expense 3.3 3.4 Variable lease expense 8.6 8.7 Total net lease expense $ 30.3 $ 28.3 For fiscal 2019, operating leases expense under previous accounting guidance was $19.6 million. The following table presents supplemental information related to leases: June 30, 2021 2020 Cash paid for amounts included in measurement of lease liabilities: Operating cash flows paid for operating leases $ 16.3 $ 8.9 Operating cash flows paid for interest portion of finance leases 0.5 0.8 Finance cash flows paid for principal portion of finance leases 5.7 6.2 June 30, 2021 2020 Operating leases Weighted average remaining lease term 4.2 years 5.4 years Weighted average discount rate 3.9 % 4.2 % Finance leases Weighted average remaining lease term 1.8 years 2.6 years Weighted average discount rate 4.4 % 4.6 % The following table presents supplemental balance sheet information related to leases as of June 30, 2021 and 2020: June 30, 2021 2020 Operating Leases: ROU assets, net (1) $ 31.4 $ 35.3 Lease liabilities, current (2) 13.4 2.1 Lease liabilities, non-current (3) 31.1 38.5 Total lease liabilities $ 44.5 $ 40.6 Finance Leases: ROU assets, net (1) $ 8.3 $ 13.5 Lease liabilities, current (2) 4.9 5.7 Lease liabilities, non-current (3) 3.8 8.4 Total lease liabilities $ 8.7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 The following table presents maturity analysis of lease liabilities as of June 30, 2021: Operating Leases Finance Leases Twelve months ending June 30: 2022 $ 14.8 $ 5.2 2023 11.3 3.6 2024 7.0 0.2 2025 6.2 0.1 2026 5.2 — Thereafter 4.0 — Total lease payments 48.5 9.1 Less: interest (4.0) (0.4) Present value of lease liabilities $ 44.5 $ 8.7 The Company did not have any material minimum lease payments for executed leases that have not yet commenced as of June 30, 2021. CDK as a Lessor. The following summarizes components of net lease income reported on the Consolidated Statements of Operations as of June 30, 2021 and 2020: Year ended June 30, 2021 2020 Revenue (1) $ 45.1 $ 30.9 Cost of revenue (37.6) (30.1) Interest income 2.4 0.7 Total lease income $ 9.9 $ 1.5 (1) Revenue from lease components are included in the Other category in revenue disaggregation table in Note 6 - Revenue. As of June 30, 2021, the carrying value of the Company’s lease receivable reported in accounts receivable, net and other assets on the Consolidated Balance Sheets was $19.5 million and $40.9 million, respectively. As of June 30, 2020, the carrying value of the Company’s lease receivable reported in accounts receivable, net and other assets on the Consolidated Balance Sheets was $7.8 million and $18.7 million, respectively. The following table presents maturity analysis of the lease payments the Company expects to receive as of June 30, 2021: Amount Twelve months ending June 30: 2022 $ 21.1 2023 18.5 2024 14.2 2025 8.8 2026 3.4 Thereafter 0.1 Total cash flows to be received 66.1 Less: interest 5.7 Present value of lease receivable $ 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Changes in goodwill were as follows: Amount Balance as of June 30, 2019 $ 1,000.3 Currency translation (0.8) Balance as of June 30, 2020 999.5 Acquisitions 295.5 Currency translation 2.1 Balance as of June 30, 2021 $ 1,297.1 Intangible assets, net from continuing operations consisted of: June 30, 2021 2020 Useful lives (in years) Gross Carrying Amount Accumulated Amortization Intangible Assets, net Gross Carrying Amount Accumulated Amortization Intangible Assets, net Customer lists 5 - 15 $ 187.9 $ (81.2) $ 106.7 $ 156.6 $ (71.2) $ 85.4 Software 3 - 8 412.5 (192.3) 220.2 289.3 (148.9) 140.4 Trademarks 2 - 15 10.4 (4.6) 5.8 7.3 (3.6) 3.7 $ 611.7 $ (279.0) $ 332.7 $ 454.1 $ (224.6) $ 229.5 Other intangibles consist primarily of purchased rights, covenants, and patents (acquired directly or through acquisitions). All of the intangible assets have finite lives and, as such, are subject to amortization. Amortization of intangible assets from continuing operations was $58.7 million, $42.7 million, and $31.2 million for fiscal 2021, 2020, and 2019, respectively. April 1, 2021, 2020 and 2019 Impairment Analysis. The Company completed its annual impairment analysis as of April 1, 2021 and 2020. For all reporting units, the Company performed a quantitative analysis. Based on the results of the quantitative analysis, the Company determined that the fair values of all reporting units exceeded their carrying values and no impairment existed. During fiscal 2019, the Company recorded impairment charges of $13.2 million for software and $1.7 million for customer lists. Of the total $14.9 million impairment charge, the Company recorded $12.0 million in cost of revenue and $2.9 million in selling, general and administrative expenses in the Consolidated Statements of Operations. Estimated future amortization expense related to existing intangible assets is as follows: Amount Year ending June 30, 2022 $ 72.7 2023 71.2 2024 51.0 2025 34.5 2026 23.5 Thereafter 79.8 Total future amortization expense $ 3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1</t>
        </is>
      </c>
    </row>
    <row r="3">
      <c r="A3" s="3" t="inlineStr">
        <is>
          <t>Equity Method Investments and Joint Ventures [Abstract]</t>
        </is>
      </c>
    </row>
    <row r="4">
      <c r="A4" s="4" t="inlineStr">
        <is>
          <t>Investments</t>
        </is>
      </c>
      <c r="B4" s="4" t="inlineStr">
        <is>
          <t>InvestmentsAs of June 30, 2021, the Company's equity investments principally comprised a 15% ownership interest in Ansira and a 50% ownership interest in Open Dealer Exchange ("ODE"). ODE processes certain credit bureau and other credit related transactions on behalf of the Company. The operations of ODE are integral to the Company's business due to the access ODE has to credit bureaus, which provides an extension of the business over a critical functional area. As a result, the Company records earnings related to the investment in costs of revenues in the Consolidated Statements of Operations. For the years ended June 30, 2021, 2020, and 2019, the Company incurred expenses from ODE of $17.6 million, $13.7 million, and $12.3 million, respectively, in cost of revenues in the Consolidated Statements of Operations. During fiscal 2021, 2020 and 2019, the Company made payments to ODE of $14.9 million, $14.6 million, and $13.4 million, respectively. June 30, 2021 2020 Equity method investments $ 30.4 $ 56.1 Other investments 20.0 20.0 Total $ 50.4 $ 76.1 Opening balance $ 76.1 $ 77.2 Losses recognized in loss from equity method investment (1) (27.3) (2.7) Amounts recognized in cost of revenue 13.3 11.0 Dividends received (11.7) (9.4) Closing balance $ 50.4 $ 76.1 (1) Fiscal 2021 includes a $14.5 million impairment charge with respect to one of the Company's equity investments. In addition, the Company has a 10-year note receivable due 2030, with respect to one of its equity investments. As of June 30, 2021 and 2020, the note receivable was $27.3 million and $24.4 million, respectively, recorded in other assets on the Consolidated Balance Sheets. Other investments include entities where the Company does not have significant influence over the operating or financial policy and their fair values are not readily determinable. Therefore, the Company has elected to measure these investments at cost with adjustments for observable changes in price or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 xml:space="preserve">Debt Long-term debt and finance lease liabilities consisted of: As of June 30, 2021 As of June 30, 2020 Maturity Date Interest Rate Amount Interest Rate Amount Credit Facilities Revolving credit facility May 2026 $ — 2.875 % $ 15.0 Total credit facilities Term Loans Facilities Unsecured three-year term loan facility August 2021 — 2.750 % 300.0 Unsecured five-year term loan facility August 2023 — 2.875 % 273.8 Total term loans — 573.8 Unsecured Senior Notes Senior notes, due 2024 October 2024 5.000 % 500.0 5.000 % 500.0 Senior notes, due 2026 June 2026 — 5.875 % 500.0 Senior notes, due 2027 May 2027 4.875 % 600.0 4.875 % 600.0 Senior notes, due 2029 May 2029 5.250 % 500.0 5.250 % 500.0 Total unsecured senior notes 1,600.0 2,100.0 Finance lease liabilities 8.7 14.1 Other 2.2 — Unamortized debt financing costs (17.3) (27.1) Total debt and finance lease liabilities 1,593.6 2,675.8 Less: current maturities of long-term debt 7.1 20.7 Total long-term debt and finance lease liabilities $ 1,586.5 $ 2,655.1 Credit Facility. The Company has a variable rate senior unsecured revolving credit facility (the "revolving credit facility"). The revolving credit facility provides up to $750.0 million of borrowing capacity and includes a sub-limit of up to $100.0 million for loans denominated in euro, pound sterling, and, if approved by the revolving lenders, other currencies. The average outstanding balances of the revolving credit facility were $42.7 million and $122.7 million for the fiscal year ended June 30, 2021 and 2020, respectively. The revolving credit facility contains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could be declared immediately due and payable. In addition to customary events of default on the the revolving credit facility, an event of default may also be triggered by the acceleration of the maturity of any other indebtedness the Company may have in an aggregate principal amount in excess of $75.0 million. On May 24, 2021, the Company entered into an amendment of its revolving credit facility which includes an extension of its maturity from August 2023 to May 2026, and amendments to its financial covenants. The amended financial covenants provide that (i) the ratio of the Company's total consolidated indebtedness to consolidated EBITDA (the "Leverage Ratio") may not exceed 3.75 to 1.00. Upon the occurrence of certain acquisitions for each of the four consecutive fiscal quarters of the Company immediately following such certain acquisitions (including the fiscal quarter in which such certain acquisition was consummated), the ratio set forth above will be increased to 4.25 to 1.00, and (ii) the ratio of the Company's consolidated EBITDA to consolidated interest expense may not be less than 3.00 to 1.00. The related debt financing costs were not material to the consolidated financial statements. Term Loan Facilities. On March 1, 2021, the Company repaid in full the three-year and five-year term loan facilities. As a result, the Company recorded a loss on extinguishment of debt for the write-off of unamortized debt financing costs of $2.2 million in the Consolidated Statements of Operations. Unsecured Senior Notes. The senior notes have fixed interest rates, for which interest is paid semi-annually. The notes are redeemable at certain dates in whole or in part at the Company's option. The redemption price would be equal to, or in excess of, 100% of the aggregate principal amount thereof plus accrued and unpaid interest, if any, plus the applicable "make-whole" premium. On April 23, 2021, the Company repaid all indebtedness under the 2026 notes. As a result, the Company recorded expenses of $18.5 million for the call premium and $4.8 million for the write-off of unamortized debt financing costs in the Consolidated Statements of Operations.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Finance Lease Liabilities. The Company has lease agreements for equipment, which are classified as finance lease liabilities. Refer to Note 13 - Leases for scheduled maturities and additional information relating to finance lease liabilities. Fair Value. The fair values of the senior notes were estimated using quoted market prices for identical liabilities that are traded in over-the-counter secondary markets that are not considered active. The carrying value of the term loans, including accrued interest, approximates fair value based on the Company's current estimated incremental borrowing rate for similar types of arrangements. The senior notes and term loans are classified as Level 2 (direct or indirect observable inputs other than quoted prices in active markets) in the fair value hierarchy. The carrying value of the revolving credit facility and finance lease liabilities approximates fair value. The approximate fair values and related carrying values of the Company's long-term debt, including current maturities and excluding unamortized debt financing costs, are as follows: June 30, 2021 2020 Fair value $ 1,746.8 $ 2,790.5 Carrying value 1,610.9 2,702.9 The Company's aggregate scheduled maturities of the long-term debt as of June 30, 2021 were as follows: Amount Fiscal year ending 2022 $ — Fiscal year ending 2023 — Fiscal year ending 2024 — Fiscal year ending 2025 500.0 Fiscal year ending 2026 — Thereafter 1,100.0 Total debt 1,600.0 Unamortized deferred financing costs (17.3) Total debt, net of unamortized deferred financing costs $ 1,5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Provision for Income Taxes. Earnings before income taxes presented below is based on the geographic location to which such earnings were attributable. June 30, 2021 2020 2019 Earnings before income taxes: U.S. $ 260.7 $ 346.8 $ 205.7 Foreign 24.0 27.2 38.0 $ 284.7 $ 374.0 $ 243.7 The provision for income taxes consisted of the following components: June 30, 2021 2020 2019 Current: Federal $ 42.6 $ 83.0 $ 25.0 State 12.7 18.3 10.5 Foreign 8.4 2.6 18.4 Total current 63.7 103.9 53.9 Deferred: Federal 23.3 6.3 (1.3) State 7.4 1.0 (2.0) Foreign 0.1 (2.4) (2.0) Total deferred 30.8 4.9 (5.3) Total provision for income taxes $ 94.5 $ 108.8 $ 48.6 A reconciliation between the Company’s effective tax rate from continuing operations and the U.S. federal statutory rate is as follows. Certain prior year amounts have been reclassified to conform to current year presentation. June 30, 2021 % 2020 % 2019 % Provision for taxes at U.S. statutory rate $ 59.8 21.0 % $ 78.5 21.0 % $ 51.2 21.0 % Increase (decrease) in provision from: State income taxes, net of federal benefit 16.2 5.6 % 12.4 3.3 % 7.4 3.0 % U.S. tax on foreign earnings (0.2) (0.1) % 1.8 0.5 % 2.0 0.8 % Foreign tax rate differential 1.4 0.5 % 5.2 1.4 % 3.2 1.3 % Foreign tax credits (2.7) (0.9) % (7.7) (2.1) % (8.0) (3.3) % Foreign withholding taxes 1.9 0.7 % 1.6 0.4 % — — % Valuation allowances 7.5 2.6 % 15.0 4.0 % (10.6) (4.3) % Uncertain tax positions (0.1) — % 17.6 4.7 % 1.8 0.7 % Mutual agreement procedure receivable 0.9 0.3 % (16.2) (4.3) % — — % Tax shortfalls / (excess tax benefits) on stock-based compensation 3.1 1.1 % 0.6 0.2 % 2.1 0.9 % Nondeductible officer compensation 5.6 2.0 % 1.6 0.4 % 2.7 1.1 % Noncontrolling interest (1.5) (0.5) % (1.1) (0.3) % (1.9) (0.8) % Other 2.6 0.9 % (0.5) (0.1) % (1.3) (0.5) % Provision for income taxes $ 94.5 33.2 % $ 108.8 29.1 % $ 48.6 19.9 % The balance sheet classification and significant components of deferred income tax assets and liabilities are as follows: June 30, 2021 2020 Classification: Long term deferred tax assets (included in other non-current assets) $ 1.3 $ 1.5 Long term deferred tax assets (included in long-term assets held for sale) — 7.0 Long term deferred tax liabilities (included in deferred income taxes) (111.4) (76.4) Long term deferred tax liabilities (included in long-term liabilities held for sale) — (2.0) Net deferred tax liabilities $ (110.1) $ (69.9) Components: Deferred tax assets: Accrued expenses $ 15.0 $ 20.4 Compensation and benefits 17.6 17.7 Deferred revenue 1.7 11.1 Net operating losses 15.8 3.4 Capital losses 3.4 4.3 Lease liabilities 12.3 14.9 Tax credits 2.3 2.9 Other 10.1 5.5 78.2 80.2 Less: valuation allowances (13.6) (5.7) Deferred tax assets 64.6 74.5 Deferred tax liabilities: Deferred expenses 51.2 54.1 Property, plant and equipment and intangible assets 115.7 79.1 ROU assets 6.9 10.0 Prepaid expenses 0.9 1.2 Deferred tax liabilities 174.7 144.4 Net deferred tax liabilities $ (110.1) $ (69.9) As discussed in Note 13 - Leases, CDK adopted ASC 842 on July 1, 2019. Therefore, in fiscal 2020 CDK recognized deferred tax assets for lease liabilities and deferred tax liabilities for ROU assets as shown in the table above. Deferred Taxes on Unremitted Foreign Earnings . During the three months ended March 31, 2020, the Company began assessing the impact of the global emergence of COVID-19 on its business. In response to the economic uncertainty engendered by the ongoing COVID-19 pandemic, the Company took steps to preserve cash and improve its liquidity position. The Company reviewed its plans for foreign cash balances and, based on the increase in uncertainty and higher expected U.S. cash needs associated with the pandemic, the Company removed its assertion that foreign earnings were indefinitely reinvested, making these earnings available for repatriation as necessary. The Company has accrued $1.4 million and $3.0 million of withholding tax liabilities on unremitted foreign earnings on the Consolidated Balance Sheets as of June 30, 2021 and 2020, respectively. Carryforward Attributes. As of June 30, 2021, the Company had federal capital losses of $13.4 million which expire in 2024 and pre-apportioned state capital losses of $13.4 million which expire in 2024 through 2034. The Company has $63.2 million of federal net operating losses, a portion of which begin to expire in 2033, and $42.8 million of post-apportioned state net operating losses, a portion of which begin to expire in 2023, both the federal and state net operating losses were derived from fiscal 2021 acquisitions. The Company had no foreign net operating loss carryforwards as of June 30, 2021. The Company had U.S. federal foreign tax credits of $1.8 million which expire in 2031, U.S. federal research and development credits of $0.3 million which begin to expire in 2037, and state tax credits of $0.2 million which expire in 2023. Valuation Allowances. The Company has recorded valuation allowances of $13.6 million and $5.7 million as of June 30, 2021 and 2020, respectively, because the Company has concluded it is more likely than not that it will be unable to utilize certain net operating loss carryforwards, capital loss carryforwards and certain U.S. tax credits. As of each reporting date, the Company’s management considers new evidence, both positive and negative, which could impact management’s determination with regard to future realization of deferred tax assets. During fiscal 2021, the valuation allowance balance increased $7.9 million, primarily related to $7.7 million valuation allowance recorded on a deferred tax asset for the tax basis difference of an equity method investment that is not expected to be realized. During fiscal 2020, the valuation allowance balance decreased $4.6 million, which included a decrease of $18.4 million due to the expiration of a U.S. capital loss carryforward on June 30, 2020 and an increase of $14.8 million related to a reversal of the fiscal year 2019 capital gain the Company previously expected to recognize in conjunction with the sale of the assets of the Digital Marketing Business. Unrecognized Income Tax Benefits. As of June 30, 2021, 2020, and 2019, the Company had unrecognized income tax benefits of $23.0 million, $24.8 million, and $8.2 million, respectively of which $3.9 million, $8.1 million, and $7.0 million, respectively, would impact the effective tax rate, if recognized. The remainder, if recognized, would principally affect deferred taxes. A roll-forward of unrecognized tax benefits is as follows: June 30, 2021 2020 2019 Beginning balance $ 22.6 $ 7.8 $ 6.2 Increase related to current year tax positions 0.5 1.1 1.6 Increase related to prior year tax positions 0.9 15.8 0.8 Decrease related to prior year tax positions (0.2) (1.0) — Decrease related to settlements with tax authorities (0.3) — (0.1) Decrease related to lapse of the statute of limitations (1.4) (1.0) (0.7) Increase related to business combinations 0.2 — — Decrease related to divestiture (1.9) (0.1) — Ending balance $ 20.4 $ 22.6 $ 7.8 The Company's net unrecognized income tax benefits were impacted by a decrease of $2.2 million, an increase of $14.8 million, and an increase of $1.6 million during fiscal 2021, 2020, and 2019, respectively. Additionally, fiscal years 2021 and 2020 were impacted by the sale of International Business. For all fiscal years, changes were based on information which indicated the extent to which certain tax positions were more likely than not to be sustained. Penalties and interest expense associated with uncertain income tax positions have been recorded in the provision for income taxes on the Consolidated Statements of Operations. Penalties and interest accrued during fiscal 2021 were $0.8 million primarily related to changes in methodology related to transfer pricing. Penalties and interest incurred in fiscal 2020, and 2019 were not significant. As of June 30, 2021, June 30, 2020, June 30, 2019, respectively, the Company had $2.6 million, $2.2 million, and $0.4 million of penalties and interest associated with uncertain tax positions, which was included in other liabilities on the Consolidated Balance Sheets. In addition, an offsetting long-term receivable of $17.7 million of tax and interest has been recorded as of June 30, 2021 as a result of the Company filing to obtain mutual agreement procedure consideration under applicable U.S. and Canadian treaties for an update to transfer pricing policies. This long-term receivable is offset by $18.2 million of tax and interest recorded as uncertain tax positions as of June 30, 2021. The Company files income tax returns in the U.S. federal jurisdiction and various state, local, and foreign jurisdictions. In the normal course of business, the Company is subject to examination by taxing authorities. The tax years currently under examination vary by jurisdiction. The Company regularly considers the likelihood of assessments in each of the jurisdictions resulting from examinations. The Company has established a liability for unrecognized income tax benefits, which it believes to be adequate in relation to the potential assessments. Once established, the liability for unrecognized tax benefits is adjusted when there is more information available, when an event occurs necessitating a change, or the statute of limitations for the relevant taxing authority to examine the tax position has expired. Income tax-related examinations currently in progress in which the Company has significant business operations are as follows: Tax Jurisdictions Fiscal Years Ended Illinois 6/30/2017 thru 6/30/2018 Massachusetts 6/30/2018 thru 6/30/2020 New York 6/30/2017 thru 6/30/2019 India 3/31/2015 thru 3/31/2018 Canada 6/30/2012 and 6/30/2014 Based on the possible outcomes of the Company's tax audits and expiration of the statute of limitations, it is reasonably possible that the liability for uncertain tax positions will decrease in the next twelve months in the potential amount of $19.1 million. Although the final resolution of the Company's tax disputes is uncertain, based on current information, the resolution of tax matters is not expected to have a material effect on the Company's consolidated financial condition, liquidity, or results of operations. However, an unfavorable resolution could have a material impact on the Company’s consolidated financial condition, liquidity, or results of operations in the periods in which the matters are ultimately resolved. Coronavirus Aid, Relief and Economic Security Act (the "CARES Act"). On March 27, 2020, the Coronavirus Aid, Relief, and Economic Security Act (the "CARES Act") was enacted into law. The primary impact to the Company’s financial statements as a result of the CARES Act was the deferral of U.S. corporate income tax payments from the fourth quarter of fiscal 2020 to the first quarter of fiscal 2021, as well as the deferral of employer-related payroll tax payments from the fourth quarter of fiscal 2020, and first and second quarters of fiscal 2021, with 50% to be paid in the second quarter of fiscal 2022 and the remaining 50% to be paid in the second quarter of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the Company's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the Company from selling one or more products at all or in particular ways, precluding particular business practices, or requiring other remedies. An unfavorable outcome may result in a material adverse impact on the Company's business, results of operations, financial position, and overall trends. The Company might also conclude that settling one or more such matters is in the best interests of its stockholders, employees, and customers, and any such settlement could include substantial payments. Competition Matters. The Company is currently involved in, or where indicated, has settled, the following antitrust lawsuits that set forth allegations of anti-competitive agreements between the Company and The Reynolds and Reynolds Company ("Reynolds") relating to the manner in which the defendants control access to, and allow integration with, their respective Dealer Management System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Active MDL Lawsuits • Teterboro Automall, Inc. d/b/a Teterboro Chrysler Dodge Jeep Ram ("Teterboro") brought a putative class action suit on behalf of itself and all similarly situated automobile dealerships against CDK Global, LLC and Reynolds. Teterboro’s suit was originally filed on October 19, 2017, in the U.S. District Court for the District of New Jersey. Since that time, several more putative class actions were filed in a number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Global, LLC or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asserted counterclaims against the Putative Dealership Class Plaintiffs. The Putative Dealership Class Plaintiffs filed a motion to dismiss CDK Global, LLC’s counterclaims; that motion was granted in part and denied in part on September 3, 2019. On October 23, 2018, the Putative Dealership Class Plaintiffs and Reynolds filed a motion for preliminary approval of settlement and for conditional certification of the proposed settlement class. The court finally approved that settlement on January 22, 2019. The parties' cross-motions for summary judgment and Daubert motions were fully briefed as of September 28, 2020 and remain pending. • Loop LLC d/b/a AutoLoop ("AutoLoop") brought suit against CDK Global, LLC on April 9, 2018, in the U.S. District Court for the Northern District of Illinois, but reserved its rights with respect to remand to the U.S. District Court for the Western District of Wisconsin at the conclusion of the MDL proceedings. On June 5, 2018, AutoLoop amended its complaint to sue on behalf of itself and a putative class of all other automotive software vendors in the United States that purchased data integration services from CDK Global, LLC or Reynolds. CDK Global, LLC moved to compel arbitration of AutoLoop’s claims, or in the alternative, to dismiss those claims; that motion was denied on January 25, 2019. CDK Global, LLC filed an answer to AutoLoop’s complaint and asserted counterclaims against AutoLoop on February 15, 2019. AutoLoop filed an answer to CDK Global, LLC’s counterclaims on March 8, 2019. The parties' cross-motions for summary judgment and Daubert motions were fully briefed as of September 28, 2020 and remain pending. Settled MDL Lawsuits • Authenticom, Inc. ("Authenticom") brought a suit against CDK Global, LLC and Reynolds. Authenticom’s suit was originally filed on May 1, 2017, in the U.S. District Court for the Western District of Wisconsin. On October 20, 2020, CDK Global, LLC and Authenticom entered into a settlement agreement that resulted in a dismissal of all claims brought by Authenticom in the MDL, and CDK Global, LLC making a one-time cash payment to Authenticom. • i3 Brands, Inc. and PartProtection LLC ("i3 Brands") brought suit against CDK Global, LLC and Reynolds. i3 Brands' suit was originally filed on February 4, 2019, in the U.S. District Court for the Southern District of California; it was subsequently transferred to the U.S. District Court for the Northern District of Illinois and consolidated as part of the MDL. On March 4, 2020, CDK Global, LLC and i3 Brands entered into a settlement agreement that resulted in a dismissal of all claims brought by i3 Brands against CDK in the MDL, and CDK Global, LLC agreeing to a release of i3 Brands and an agreement to abandon all claims against i3 Brands. • Motor Vehicle Software Corporation ("MVSC") brought a suit against CDK Global, LLC (after initially naming the Company), Reynolds, and CVR, a majority owned joint venture of the Company. MVSC's suit was originally filed on February 3, 2017, in the U.S. District Court for the Central District of California. On October 10, 2019, CDK Global, LLC and MVSC entered into a settlement agreement that resulted in a dismissal of all claims brought by MVSC in the MDL as against CDK Global, LLC and CVR, and CDK Global, LLC making a one-time cash payment to MVSC. • Cox Automotive, along with multiple subsidiaries ("Cox"), brought suit against CDK Global, LLC. Cox’s suit was originally filed on December 11, 2017, in the U.S. District Court for the Western District of Wisconsin. On July 10, 2019, CDK Global, LLC and Cox entered into a settlement agreement that resulted in a dismissal of all claims brought by the affiliated parties in the MDL, and CDK Global, LLC making a one-time cash payment to Cox. The Company believes that the remaining unsettled cases are without merit and will continue to vigorously contest all asserted claims. Nonetheless, in light of the Company's settlements with Authenticom, i3 Brands, MVSC, and Cox and its continued expenditure of legal costs to contest the remaining claims, the Company has determined that a loss of some measure is probable and can be reasonably estimated. In the fourth quarter of fiscal 2019, the Company initially recorded a litigation provision of $90.0 million and has continued to re-assess the liability in each subsequent quarter. In the first quarter of fiscal 2021, the Company's reassessment of its litigation liability resulted in an increase of $12.0 million. As of June 30, 2021, and 2020, the litigation liability for the remaining unsettled cases was $34.0 million and $57.0 million, respectively. This estimated loss is based upon currently available information and represents the Company's best estimate of such loss. Estimating the value of this estimated loss involved significant judgment given the uncertainty that still exists with respect to the remaining unsettled cases due to a variety of factors typical of complex, large scale litigation, including, among others: (i) formative issues, including: (a) the causes of action the plaintiffs can pursue; (b) the definition of the class(es) of plaintiffs; (c) the types of damages that can be recovered; and (d) whether plaintiffs can establish loss causation as a matter of law, all of which have yet to be determined pending the outcome of dispositive motions (e.g., motions for class certification and motions for summary judgment); (ii) significant factual issues remain to be resolved; (iii) expert perspectives with respect to, among other things, alleged antitrust injury and damages is widely divergent and remains subject to dispositive motions; (iv) the absence of productive settlement discussions to date with the remaining plaintiffs; and (v) the novel or uncertain nature of the legal issues presented. For these same reasons, the Company cannot reasonably estimate a maximum potential loss exposure at this time. In addition, the Company's estimate does not incorporate or reflect the potential value of the Company's counterclaims against certain of the plaintiffs in the ongoing cases. The legal proceedings underlying the estimated litigation liability will change from time to time and actual results may vary significantly from the estimate. As noted above, an adverse result in any of the remaining cases could have a material adverse effect on the Company's business, results of operations, financial condition, or liquidity. On June 22, 2017, the Company received from the Federal Trade Commission ("FTC") a Civil Investigative Demand consisting of specifications calling for the production of documents relating to any agreements between the Company and Reynolds. Parallel document requests have been received from certain states' Attorneys General. Since 2017, the Company has engaged in continuing communication with and received subsequent requests from the FTC related to its investigation. The Company has responded to the requests and no proceedings have been instituted. The Company believes there has not been any conduct by the Company or its current or former employees that would be actionable under the antitrust laws in connection with the agreements between the Company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The Company has provided approximately $28.1 million of guarantees as of June 30, 2021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s a total of $45.4 million of outstanding purchase commitments and contracts with expiration dates through 2025. The Company had a total of $1.8 million in letters of credit outstanding as of June 30, 2021 primarily in connection with insuranc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Repurchase Transactions Share Repurchase Transactions</t>
        </is>
      </c>
      <c r="B1" s="2" t="inlineStr">
        <is>
          <t>12 Months Ended</t>
        </is>
      </c>
    </row>
    <row r="2">
      <c r="B2" s="2" t="inlineStr">
        <is>
          <t>Jun. 30, 2021</t>
        </is>
      </c>
    </row>
    <row r="3">
      <c r="A3" s="3" t="inlineStr">
        <is>
          <t>Equity [Abstract]</t>
        </is>
      </c>
    </row>
    <row r="4">
      <c r="A4" s="4" t="inlineStr">
        <is>
          <t>Share Repurchase Transactions</t>
        </is>
      </c>
      <c r="B4" s="4" t="inlineStr">
        <is>
          <t>Share Repurchase Transactions In January 2017, the Board of Directors authorized the Company to repurchase up to $2.0 billion of its common stock as part of a return of capital plan. Under the authorization, the Company may purchase its common stock in the open market or in privately negotiated transactions from time to time as permitted by federal securities laws and other legal requirements. The actual timing, number, and price of any shares to be repurchased is determined at management's discretion and depends on a number of factors, including the market price of the shares, general market and economic conditions, and other potential uses for free cash flow including, but not limited to, potential acquisitions. In November 2018, the Company entered into an accelerated share repurchase agreement ("November 2018 ASR") to purchase $260.0 million of the Company's common stock. Under the terms of the November 2018 ASR, the Company made a $260.0 million payment in November 2018 and received initial delivery of approximately 4.1 million of the Company's common stock. In February 2019, the Company received an additional 1.1 million shares of common stock in final settlement of the November 2018 ASR, for a total of 5.2 million shares. The value reflected in treasury stock upon completion of the November 2018 ASR represents the value of the shares received based on the closing price of the Company's stock on the respective settlement dates, which is higher than the $260.0 million cash paid by $13.0 million. In 2019, the Company made open market repurchases of 4.4 million shares of the Company's common stock during fiscal 2019 for a total cost of $264.1 million. Additionally, in June 2021, the Company made open market repurchases of 236 thousand shares of the Company's common stock for a total cost of $12.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Jun. 30, 2021</t>
        </is>
      </c>
    </row>
    <row r="3">
      <c r="A3" s="3" t="inlineStr">
        <is>
          <t>Quarterly Financial Information Disclosure [Abstract]</t>
        </is>
      </c>
    </row>
    <row r="4">
      <c r="A4" s="4" t="inlineStr">
        <is>
          <t>Quarterly Financial Results (Unaudited)</t>
        </is>
      </c>
      <c r="B4" s="4" t="inlineStr">
        <is>
          <t>Quarterly Financial Results (Unaudited) Summarized quarterly results of operations for the fiscal 2021 and 2020 were as follows: First Quarter Second Quarter Third Quarter Fourth Quarter Year ended June 30, 2021 Revenue $ 413.7 $ 406.3 $ 433.1 $ 420.1 Gross profit (2) 189.0 198.6 211.8 198.8 Earnings before income taxes 75.0 81.5 71.2 57.0 Net earnings from continuing operations 48.0 58.8 47.1 36.3 Net earnings from discontinued operations 10.0 11.3 815.8 15.7 Net earnings 58.0 70.1 862.9 52.0 Net earnings attributable to noncontrolling interest 2.3 1.8 2.0 2.6 Net earnings attributable to CDK 55.7 68.3 860.9 49.4 Net earnings attributable to CDK per share - basic: Continuing operations $ 0.38 $ 0.47 $ 0.37 $ 0.27 Discontinued operations 0.08 0.09 6.69 0.13 Total net earnings attributable to CDK per share - basic $ 0.46 $ 0.56 $ 7.06 $ 0.40 Net earnings attributable to CDK per share - diluted: Continuing operations $ 0.38 $ 0.47 $ 0.36 $ 0.27 Discontinued operations 0.08 0.09 6.64 0.13 Total net earnings attributable to CDK per share - diluted $ 0.46 $ 0.56 $ 7.00 $ 0.40 Year ended June 30, 2020 Revenue (1) $ 417.7 $ 418.2 $ 426.4 $ 376.7 Gross profit (1) (2) 210.7 225.1 227.6 175.0 Earnings before income taxes (1) 88.3 100.5 109.1 76.1 Net earnings from continuing operations 64.9 60.1 77.4 62.8 Net earnings (loss) from discontinued operations 19.2 (36.0) (17.9) (16.0) Net earnings 84.1 24.1 59.5 46.8 Net earnings attributable to noncontrolling interest 2.1 1.8 1.9 1.2 Net earnings attributable to CDK 82.0 22.3 57.6 45.6 Net earnings (loss) attributable to CDK per share - basic: Continuing operations $ 0.52 $ 0.48 $ 0.62 $ 0.51 Discontinued operations 0.16 (0.30) (0.15) (0.13) Total net earnings attributable to CDK per share - basic $ 0.68 $ 0.18 $ 0.47 $ 0.38 Net earnings (loss) attributable to CDK per share - diluted: Continuing operations $ 0.51 $ 0.47 $ 0.62 $ 0.50 Discontinued operations 0.16 (0.29) (0.15) (0.13) Total net earnings attributable to CDK per share - diluted $ 0.67 $ 0.18 $ 0.47 $ 0.37 (1) Amounts differ from previously reported in the Quarterly Reports on Form 10-Q as a result of the Digital Marketing Business and the International Business being classified as discontinued operations. See Note 4 - Discontinued Operations for additional information. (2) Gross profit is calculated as revenue less cost of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t>
        </is>
      </c>
      <c r="B1" s="2" t="inlineStr">
        <is>
          <t>12 Months Ended</t>
        </is>
      </c>
    </row>
    <row r="2">
      <c r="B2" s="2" t="inlineStr">
        <is>
          <t>Jun. 30, 2021</t>
        </is>
      </c>
    </row>
    <row r="3">
      <c r="A3" s="3" t="inlineStr">
        <is>
          <t>SEC Schedule, 12-09, Valuation and Qualifying Accounts [Abstract]</t>
        </is>
      </c>
    </row>
    <row r="4">
      <c r="A4" s="4" t="inlineStr">
        <is>
          <t>Valuation and Qualifying Accounts</t>
        </is>
      </c>
      <c r="B4" s="4" t="inlineStr">
        <is>
          <t>Schedule II - Valuation and Qualifying Accounts (In millions) Additions Balance at beginning of period Charged (credited) to costs and expenses Charged (credited) to other accounts Deductions Balance at end of period Year ended June 30, 2021 Accounts receivable allowances $ 14.6 $ (1.6) $ 0.7 (2) $ (2.8) (3) $ 10.9 Deferred tax valuation allowance 5.7 9.5 (4) (0.7) (4) (0.9) (4) 13.6 Year ended June 30, 2020 (7) Accounts receivable allowances $ 7.0 $ 18.4 $ — $ (10.8) (3) $ 14.6 Deferred tax valuation allowance 10.3 — — (4.6) (5) 5.7 Year ended June 30, 2019 (1) (7) Accounts receivable allowances $ 3.1 $ 6.6 $ — $ (2.7) (3) $ 7.0 Deferred tax valuation allowance 21.2 — — (10.9) (6) 10.3 (1) Effective July 1, 2018, the Company adopted ASC 606 using the modified retrospective approach. The comparative information has not been restated and continues to be reported under the accounting standards in effect for the period presented. (2) Amount reflects the impact of the adoption of CECL on July 1, 2020. (3) Doubtful accounts written off, less recoveries on accounts previously written off. (4) Includes $7.7 million increase due to a valuation allowance recorded on deferred tax assets for the tax basis difference of an equity method investment that is not expected to be realized, an increase of $1.8 million related to recording valuation allowance on U.S. foreign tax credits, a reduction of $0.9 million related to the utilization of certain capital loss carryforwards, an increase of $0.7 million related to certain carryforward attributes from current year acquisitions recorded through purchase accounting, and a decrease of $1.4 million related to held for sale assets. (5) Includes $18.4 million reduction due to expiration of U.S. capital loss carryforwards, increase of $14.8 million related to a reversal of the fiscal year 2019 capital gain previously expected to be used with sale of Digital Marketing Business, $0.7 million decrease due to certain non-U.S. tax loss carryforwards, and $0.3 million decrease due to adjustment of state tax expense. (6) Includes $14.8 million reduction related to the capital gain the Company expected to recognize in conjunction with the sale of the assets of the Digital Marketing Business which were classified as held for sale in the fourth quarter of fiscal 2019, $4.3 million increase related to capital loss resulting from termination of a joint venture contract, and a $0.4 million net decrease due to certain non-U.S. tax loss carryfor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earnings</t>
        </is>
      </c>
      <c r="B4" s="7" t="n">
        <v>1043</v>
      </c>
      <c r="C4" s="5" t="n">
        <v>214.5</v>
      </c>
      <c r="D4" s="5" t="n">
        <v>131.9</v>
      </c>
    </row>
    <row r="5">
      <c r="A5" s="3" t="inlineStr">
        <is>
          <t>Other comprehensive income (loss):</t>
        </is>
      </c>
    </row>
    <row r="6">
      <c r="A6" s="4" t="inlineStr">
        <is>
          <t>Currency translation adjustments</t>
        </is>
      </c>
      <c r="B6" s="8" t="n">
        <v>60.7</v>
      </c>
      <c r="C6" s="8" t="n">
        <v>-19.2</v>
      </c>
      <c r="D6" s="8" t="n">
        <v>-17.8</v>
      </c>
    </row>
    <row r="7">
      <c r="A7" s="4" t="inlineStr">
        <is>
          <t>Reclassification of foreign currency loss to net income</t>
        </is>
      </c>
      <c r="B7" s="8" t="n">
        <v>37.9</v>
      </c>
      <c r="C7" s="6" t="n">
        <v>0</v>
      </c>
      <c r="D7" s="6" t="n">
        <v>0</v>
      </c>
    </row>
    <row r="8">
      <c r="A8" s="4" t="inlineStr">
        <is>
          <t>Total other comprehensive income (loss)</t>
        </is>
      </c>
      <c r="B8" s="8" t="n">
        <v>98.59999999999999</v>
      </c>
      <c r="C8" s="8" t="n">
        <v>-19.2</v>
      </c>
      <c r="D8" s="8" t="n">
        <v>-17.8</v>
      </c>
    </row>
    <row r="9">
      <c r="A9" s="4" t="inlineStr">
        <is>
          <t>Comprehensive income</t>
        </is>
      </c>
      <c r="B9" s="8" t="n">
        <v>1141.6</v>
      </c>
      <c r="C9" s="8" t="n">
        <v>195.3</v>
      </c>
      <c r="D9" s="8" t="n">
        <v>114.1</v>
      </c>
    </row>
    <row r="10">
      <c r="A10" s="4" t="inlineStr">
        <is>
          <t>Less: comprehensive income attributable to noncontrolling interest</t>
        </is>
      </c>
      <c r="B10" s="8" t="n">
        <v>8.699999999999999</v>
      </c>
      <c r="C10" s="6" t="n">
        <v>7</v>
      </c>
      <c r="D10" s="8" t="n">
        <v>7.9</v>
      </c>
    </row>
    <row r="11">
      <c r="A11" s="4" t="inlineStr">
        <is>
          <t>Comprehensive income attributable to CDK</t>
        </is>
      </c>
      <c r="B11" s="5" t="n">
        <v>1132.9</v>
      </c>
      <c r="C11" s="5" t="n">
        <v>188.3</v>
      </c>
      <c r="D11" s="5" t="n">
        <v>10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Consolidation</t>
        </is>
      </c>
      <c r="B4" s="4" t="inlineStr">
        <is>
          <t>Consolidation. The financial statements include the accounts of the Company and its wholly owned subsidiaries. In addition, the financial statements include the accounts of Computerized Vehicle Registration ("CVR") in which CDK holds a controlling financial interest. Intercompany transactions and balances between consolidated CDK businesses have been eliminated.</t>
        </is>
      </c>
    </row>
    <row r="5">
      <c r="A5" s="4" t="inlineStr">
        <is>
          <t>Business Combinations</t>
        </is>
      </c>
      <c r="B5" s="4" t="inlineStr">
        <is>
          <t>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purchase price allocation. Initial purchase price allocations are subject to revision within the measurement period, not to exceed one year from the date of acquisition. Acquisition-related transaction and other costs associated with business combinations are expensed as incurred.</t>
        </is>
      </c>
    </row>
    <row r="6">
      <c r="A6" s="4" t="inlineStr">
        <is>
          <t>Restructuring</t>
        </is>
      </c>
      <c r="B6" s="4" t="inlineStr">
        <is>
          <t>Restructuring. Restructuring expenses include employee-related costs, including severance and other termination benefits calculated based on long-standing benefit practices and local statutory requirements. Restructuring liabilities are recognized at fair value in the period the liability is incurred. In some jurisdictions, the Company has ongoing benefit arrangements under which the Company records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Restructuring expenses may also include contract termination costs. A liability for costs to terminate a contract before the end of its term is recognized at fair value when the Company terminates the contract in accordance with its terms. Estimates are evaluated periodically to determine whether an adjustment is required.</t>
        </is>
      </c>
    </row>
    <row r="7">
      <c r="A7" s="4" t="inlineStr">
        <is>
          <t>Revenue Recognition and Deferred Costs</t>
        </is>
      </c>
      <c r="B7" s="4" t="inlineStr">
        <is>
          <t>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majority of the Company’s revenue is generated from contracts with multiple performance obligations. A performance obligation is a promise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The Company is required to estimate the total consideration expected to be received from contracts with customers. In limited circumstances, the consideration expected to be received may be variable based on the specific terms of the contract. The Company rarely licenses or sells products or services on a standalone basis. As such, the Company is required to develop its best estimate of standalone selling price of each distinct good or service as the basis for allocating the total transaction price. The primary method used to estimate standalone selling price is the adjusted market assessment approach, with some product categories using the expected cost plus a margin approach. When establishing standalone selling price, the Company considers various factors which may include geographic region, current market trends, customer class, its market share and position, its general pricing practices for bundled products and services, and recent contract sales data. The Company applies significant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Taxes collected from customers and remitted to governmental authorities are presented on a net basis; that is, such taxes are excluded from revenue. The Company generates revenue from the following four categories: subscription, on-site licenses and installation, transaction, and other. The Company does not evaluate a contract for a significant financing component if payment is expected within one year from the transfer of the promised items to the customer. Subscription. CDK provides software and technology solutions for automotive retailers and OEMs, which includes: • Dealer Management Systems ("DMSs") and layered applications, which may be installed on-site at the customer’s location, or hosted and provided on a software-as-a-service ("SaaS") basis, including ongoing maintenance and support; • Interrelated services such as installation, initial training, and data updates; • Prior to adoption of ASC 842 "Leases" ("ASC 842"), subscription revenue included technology solutions in which hardware was provided on a service basis. This revenue was previously classified as subscription revenue because, under lease accounting guidance in effect prior to ASC 842, substitution rights were considered substantive. SaaS and other hosted service arrangements, which allow the customer continuous access to the software over the contract period without taking control of the software, are provided on a subscription basis. The Company has concluded that under its SaaS and hosted service arrangements, the customer obtains access to the Company’s software which resides and is maintained on its managed servers. The customer does not obtain the right to take possession of the software. As such, the Company has concluded that its SaaS and hosted services arrangements do not include a software license. Furthermore, the Company has concluded that while the support and maintenance and hosting services are capable of being distinct performance obligations, the obligations are not distinct within the context of the contract. In addition, as the support and maintenance and hosting services are provided over the same period and have the same pattern of transfer of control, the support and maintenance and hosting services are combined and recognized as a single performance obligation. The Company may provide new customers with interrelated setup activities such as installation, initial training and data updates that the Company must undertake to fulfill the contract. These are considered fulfillment activities that do not transfer service to the customer. In addition to the core DMS software application, the customer may also contract for layered applications, which are each considered a distinct performance obligation. Revenue for SaaS and other hosted service arrangements, are recognized ratably over the duration of the contract. The Company has determined its obligation under these arrangements is to stand ready to perform the underlying services as required by the customer. The customer receives the benefit of the services, and the Company has the right to payment as the services are performed. A time-elapsed output method is used to measure progress as the Company transfers control evenly over the duration of the contract. On-site licenses and installation. On-site software arrangements include a license of intellectual property as the customer has the contractual right to take possession of the software and the customer can either run the software on its own hardware or contract with another party unrelated to the Company to host the software. The customer receives the right to use the software license upon its installation for the term of the arrangement. As such, the Company has concluded that the software license is a distinct performance obligation and recognizes the transaction price allocated to on-site software upon installation. The Company also provides maintenance and support of the software applications. Such maintenance and support services may include server and desktop support, bug fixes, and support resolving other issues a customer may encounter in utilizing the software. Revenue allocated to maintenance and support is generally recognized ratably over the contract period as customers simultaneously consume and receive benefits, given the support and maintenance comprise distinct performance obligations that are satisfied ratably over time. A time-elapsed output method is used to measure progress as the Company transfers control evenly over the duration of the contract. Accordingly, maintenance and support revenue for on-site licenses is included in subscription revenue. Transaction. The Company receives fees per transaction for providing auto retailers interfaces with third parties to process credit reports, vehicle registrations, and automotive equity mining. Transaction revenue varies based on the volume of transactions processed. For transaction revenue, the Company has a right to payment as the transactions are performed in an amount that corresponds directly with the value to the customer. As such, the Company recognizes transaction revenue as the services are rendered and in the amount to which it has the right to invoice. Transaction revenue for credit report processing and automotive equity mining is recorded in revenue on a gross basis, incurred when the Company is substantively and contractually responsible for providing the service, software, and/or connectivity to the customer, and controls the specified good or service before it is transferred to the customer. The Company recognizes vehicle registration revenue net of the state registration fee since it is acting as an agent and does not control the related goods and services before they are transferred to the customer. Other. The Company provides consulting and professional services, including marketing campaign solutions, and sells hardware such as laser printers, networking and telephony equipment, and related items. Consulting and professional services are either billed on a time and materials basis or on a fixed monthly, quarterly or semi-annual basis based on the amount of services contracted. Revenue from these services is recorded when the Company’s obligation is satisfied. Where the Company’s obligation is to provide continuous services throughout the contract period and the customer receives the benefit of those services as they are performed, the Company recognizes services revenue over time using a time-elapsed output method as the Company believes the passage of time faithfully depicts the transfer of services to its customers. Where the professional service represents a single performance obligation, the customer receives the benefit of the services only upon their completion, and the Company does not have the right to payment as the services are performed, such services revenue is recognized upon completion. The Company often sells hardware bundled with maintenance services and has concluded that these bundles include two distinct performance obligations. The first performance obligation is to transfer the hardware product and the second performance obligation is to provide maintenance on the hardware and its embedded software. As such, the transaction price allocated to the sold hardware is recognized upon delivery at which point the customer is able to direct the use of, and obtain substantially all of the remaining benefits of the hardware. Upon delivery of the hardware, the Company generally has the right to payment, the customer has legal title, physical possession of, and control of the hardware. The transaction price allocated to the maintenance of hardware and its embedded software is recognized ratably over the duration of the contract as the customer simultaneously consumes and receives the benefit of this maintenance. The Company has determined its obligation under these arrangements is to stand ready to perform the underlying services as required by the customer. A time-elapsed output method is used to measure progress as the Company transfers control evenly over the duration of the contract. Hardware maintenance is included in subscription revenue. After the adoption of ASC 842, Other revenue also includes leasing revenue from hardware where the customer has a right of use during the contract term under ASC 842, as hardware substitution rights are not considered substantive.</t>
        </is>
      </c>
    </row>
    <row r="8">
      <c r="A8" s="4" t="inlineStr">
        <is>
          <t>Income Taxes</t>
        </is>
      </c>
      <c r="B8" s="4" t="inlineStr">
        <is>
          <t>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one year,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The Company accounts for the Global Intangible Low Taxed Income ("GILTI") tax as a period expense when incurred. The GILTI provision is effective beginning in fiscal 2019.</t>
        </is>
      </c>
    </row>
    <row r="9">
      <c r="A9" s="4" t="inlineStr">
        <is>
          <t>Stock-Based Compensation</t>
        </is>
      </c>
      <c r="B9" s="4" t="inlineStr">
        <is>
          <t>Stock-Based Compensation. Certain of the Company's employees have been granted (a) stock options to purchase shares of the Company’s common stock and/or (b)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records the impact of forfeitures on stock compensation expense in the period the forfeitures occur. The Company determines the fair value of stock options issued using a binomial option-pricing model. The binomial option-pricing model considers a range of assumptions related to volatility, dividend yield, risk-free interest rate, and employee exercise behavior. Expected volatility utilized in the binomial option pricing model is based on a combination of implied market volatility and historical volatility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tock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The probability associated with the achievement of performance conditions affects the vesting of the Company's performance-based awards. Expense is only recognized for those shares expected to vest. The Company adjusts stock-based compensation expense (increase or decrease) when it becomes probable that actual performance will differ from the estimate.</t>
        </is>
      </c>
    </row>
    <row r="10">
      <c r="A10" s="4" t="inlineStr">
        <is>
          <t>Cash and Cash Equivalents</t>
        </is>
      </c>
      <c r="B10" s="4" t="inlineStr">
        <is>
          <t>Cash and Cash Equivalents. Investment securities with an original maturity of three months or less at the time of purchase are considered cash equivalents.</t>
        </is>
      </c>
    </row>
    <row r="11">
      <c r="A11" s="4" t="inlineStr">
        <is>
          <t>Accounts Receivable, Net</t>
        </is>
      </c>
      <c r="B11" s="4" t="inlineStr">
        <is>
          <t>Accounts Receivable, Net. Accounts receivable, net is primarily comprised of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in other assets on the Consolidated Balance Sheets. Allowance for Credit Losses. The Company is exposed to credit losses primarily through the sales of its products and services. The majority of the Company’s receivables are trade receivables due in less than one year. The Company’s receivables also include the short and long-term portions of contract assets, lease receivables and other accrued and unbilled receivables. Refer to Note 6 - Revenue for more information about contract assets. After the adoption of ASU 2016-13 . The Company also carries financial assets that are attributable to the sale of the Digital Marketing Business and the International Business. These assets primarily consist of a 10-year note receivable, receivables related to transition services agreements in connection with the sale of the businesses, and the fair value of contingent consideration. Specific reserves are established for these assets if it is determined that there is a higher probability of default, which considers the aging of the receivable balances and the financial condition of the counterparties. The Company’s monitoring activities include timely account reconciliation, reviews of credit and collection performance, consideration of customers' financial conditions and macroeconomic conditions. For trade receivables and unbilled accounts receivable, credit quality indicators relate to collection history and the delinquency status of amounts due, which is determined based on the aging of such receivables. For certain other financial assets including contract assets, lease receivables, other accrued and unbilled receivables, and financial assets attributable to the sale of the Digital Marketing Business and the International Business, credit quality indicators are generally based on rating agency data, publicly available information and information provided by customers which may affect their ability to pay. Financial assets are written off when they are determined to be uncollectible. Prior to the adoption of CECL, the accounts receivable allowances for both trade receivables and lease receivables were estimated based on historical collection experience, an analysis of the age of outstanding accounts receivable, and credit issuance experience. Receivables were considered past due if payment was not received by the date agreed upon with the customers. Write-offs were made when management believed it was probable a receivable would not be recovered.</t>
        </is>
      </c>
    </row>
    <row r="12">
      <c r="A12" s="4" t="inlineStr">
        <is>
          <t>Funds Receivable and Funds Held for Clients and Client Fund Obligations</t>
        </is>
      </c>
      <c r="B12" s="4" t="inlineStr">
        <is>
          <t>Funds Receivable and Funds Held for Clients and Client Fund Obligations. Funds receivable and funds held for clients represent amounts received or expected to be received from clients in advance of performing titling and registration services on behalf of those clients. These funds are restricted and classified 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t>
        </is>
      </c>
    </row>
    <row r="13">
      <c r="A13" s="4" t="inlineStr">
        <is>
          <t>Property, Plant and Equipment, Net</t>
        </is>
      </c>
      <c r="B13" s="4" t="inlineStr">
        <is>
          <t>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t>
        </is>
      </c>
    </row>
    <row r="14">
      <c r="A14" s="4" t="inlineStr">
        <is>
          <t>Goodwill</t>
        </is>
      </c>
      <c r="B14" s="4" t="inlineStr">
        <is>
          <t>Goodwill. The Company performs an evaluation of goodwill, utilizing either a qualitative or quantitative impairment test. A qualitative assessment is performed at least annually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April 1. A reporting unit is an operating segment or a component of an operating segment. Goodwill is not amortized but is subject to periodic testing for impairment at the reporting unit level.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The fair value of a reporting unit is generally determined by using a weighted combination of an income approach and a market approach, as this combination is considered the most indicative of the Company's fair value in an orderly transaction between market participants. The Company currently applies a 100% income approach weighting to one of its reporting units due to the limited publicly available information for guideline companies. Under the income approach, the Company determines fair value based on estimated future cash flows of a reporting unit, discounted by an estimated weighted 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to ten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revenue growth rates, operating margins, discount rates and future market conditions, among others. Any changes in the judgments, estimates or assumptions used could produce significantly different results.</t>
        </is>
      </c>
    </row>
    <row r="15">
      <c r="A15" s="4" t="inlineStr">
        <is>
          <t>Impairment of Long-Lived Assets</t>
        </is>
      </c>
      <c r="B15"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t>
        </is>
      </c>
    </row>
    <row r="16">
      <c r="A16" s="4" t="inlineStr">
        <is>
          <t>Internal Use Software</t>
        </is>
      </c>
      <c r="B16" s="4" t="inlineStr">
        <is>
          <t>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typically amortizes internal use software over a 3 to 8 years life.</t>
        </is>
      </c>
    </row>
    <row r="17">
      <c r="A17" s="4" t="inlineStr">
        <is>
          <t>Computer Software to be Sold, Leased or Otherwise Marketed</t>
        </is>
      </c>
      <c r="B17" s="4" t="inlineStr">
        <is>
          <t>The Company’s policy provides for the capitalization of certain costs of computer software to be sold, leased, or otherwise marketed. The Company capitalizes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is>
      </c>
    </row>
    <row r="18">
      <c r="A18" s="4" t="inlineStr">
        <is>
          <t>Assets Held for Sale and Discontinued Operations</t>
        </is>
      </c>
      <c r="B18" s="4" t="inlineStr">
        <is>
          <t>Assets Held for Sale. The Company considers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t>
        </is>
      </c>
    </row>
    <row r="19">
      <c r="A19" s="4" t="inlineStr">
        <is>
          <t>Foreign Currency</t>
        </is>
      </c>
      <c r="B19" s="4" t="inlineStr">
        <is>
          <t>Foreign Currency. For foreign subsidiaries where the local currency is the functional currency, net assets are translated into U.S. dollars based on exchange rates in effect for each period, and revenue and expenses are translated at average exchange rates in the periods. Gains or losses from balance sheet translation of such entities are included in accumulated other comprehensive income on the Consolidated Balance Sheets. Currency transaction gains or losses relate to intercompany loans denominated in a currency other than that of the loan counterparty, which do not eliminate upon consolidation. Currency transaction gains or losses are included in other income, net on the Consolidated Statements of Operations.</t>
        </is>
      </c>
    </row>
    <row r="20">
      <c r="A20" s="4" t="inlineStr">
        <is>
          <t>Fair Value Measurements</t>
        </is>
      </c>
      <c r="B20"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ompany determines the fair value of financial instruments in accordance with ASC 820, "Fair Value Measurements." This standard defines fair value and establishes a framework for measuring fair value in accordance with GAAP. Cash and cash equivalents, accounts receivable, other current assets, accounts payable, and other current liabilities are reflected on the Consolidated Balance Sheets at cost, which approximates fair value due to the short-term nature of these instruments. The carrying value of the Company's term loan facilities (as described in Note 16 - Debt), including accrued interest, approximated fair value based on the Company's current estimated incremental borrowing rate for similar types of arrangements. The Company has derivatives not designated as hedges which consisted of foreign currency forward contracts to offset the risks associated with the effects of certain foreign currency exposure on intercompany loans. The Company recognized changes in fair value of the derivative instruments in other income, net in the Consolidated Statements of Operations.</t>
        </is>
      </c>
    </row>
    <row r="21">
      <c r="A21" s="4" t="inlineStr">
        <is>
          <t>New Accounting Pronouncements</t>
        </is>
      </c>
      <c r="B21" s="4" t="inlineStr">
        <is>
          <t>Recently Adopted Accounting Pronouncements. The Company adopted ASU 2016-13 on July 1, 2020. Refer to Note 11 - Allowance for Credit Losses, for the required disclosures related to the adoption of this standard. In March 2020, the FASB issued ASU No. 2020-04, "Reference Rate Reform (Topic 848), Facilitation of the Effects of Reference Rate Reform on Financial Reporting" ("ASU 2020-04"). This ASU provides optional guidance for a limited period of time to ease the burden in accounting for (or recognizing the effects of) reference rate reform on financial reporting. In January 2021, the FASB issued ASU No. 2021-01, "Reference Rate Reform (Topic 848), Scope" ("ASU 2021-01"), which expands the scope of Topic 848 to include derivative instruments impacted by discounting transition. These ASUs would apply to companies meeting certain criteria that have contracts, derivatives, hedging relationships and other transactions that reference LIBOR or another reference rate expected to be discontinued because of the reference rate reform. These standards are effective upon issuance and may be applied retrospectively as of any date from the beginning interim period that includes March 12, 2020 or prospectively. The Company adopted ASU 2020-04 and ASU 2021-01 with no material impact on the consolidated financial statements. Recently Issued Accounting Pronouncements. In December 2019, the FASB issued ASU No. 2019-12, "Income Taxes (Topic 740): Simplifying the Accounting for Income Taxes," ("ASU 2019-12"), which simplifies the accounting for income taxes in various areas. ASU 2019-12 is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adopted ASU 2019-12 on July 1, 2021. The adoption of the new standard will not have a material impact on the Company’s consolidated financial statements. In July 2021, the FASB issued ASU No. 2021-05 "Leases (Topic 842): Lessors — Certain Leases with Variable Lease Payments," ("ASU 2021-05"), which modifies ASC 842 to require lessors to classify leases as operating leases if they have variable lease payments that do not depend on an index or rate and would have selling losses if they were classified as sales-type or direct financing leases. The amendments in ASU 2021-05 are effective for fiscal years beginning after December 15, 2021, and interim periods within those fiscal years. Early adoption is permitted. The Company is evaluating the impact of adoption on its consolidated financial statements.</t>
        </is>
      </c>
    </row>
    <row r="22">
      <c r="A22" s="4" t="inlineStr">
        <is>
          <t>CDK as a Lessee</t>
        </is>
      </c>
      <c r="B22" s="4" t="inlineStr">
        <is>
          <t>Leases. The Company has lease arrangements where the Company acts as either a lessee or a lessor. The Company applies judgment in order to determine if an arrangement contains a lease, to assess which party retains a material amount of economic benefit from the underlying asset, and to determine which party holds control over the direction and use of the asset. The Company also applies judgment to determine whether the Company will exercise renewal options, to identify substantive substitution rights over the asset, to determine the incremental borrowing rate, and to estimate the fair value of the leased asset. CDK as a Lessee. The Company has obligations under lease arrangements mainly for facilities, equipment, data centers, and vehicles. These leases have original lease periods expiring between fiscal 2022 and 2027.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Several of the Company's leases include one or more options to renew. The Company does not assume renewal periods in its determination of lease term unless it is reasonably certain that the Company will exercise the renewal option. The Company considers leases with an initial term of 12 months or less as short-term in nature and does not record such leases on the balance sheets. The Company records all other leases on the balance sheets with right-of-use ("ROU") assets representing the right to use the underlying asset for the lease term and lease liabilities representing the obligation to make lease payments arising from the lease. The Company recognizes ROU assets and lease liabilities based on the present value of lease payments over the lease term. The ROU asset is adjusted for prepaid or deferred rent, lease incentives and impairments. The Company uses the incremental borrowing rate at the lease commencement date to determine the present value of the lease payments as the implicit rate in the leases is generally not readily determinable. The incremental borrowing rate is generally determined using factors such as treasury yields, the Company's credit rating and lease term, and may differ for individual leases. In addition to fixed lease payments, several lease arrangements contain provisions for variable lease payments relating to utilities and maintenance costs or rental increases not scheduled in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t>
        </is>
      </c>
    </row>
    <row r="23">
      <c r="A23" s="4" t="inlineStr">
        <is>
          <t>CDK as a Lessor</t>
        </is>
      </c>
      <c r="B23" s="4" t="inlineStr">
        <is>
          <t>Leases. The Company has lease arrangements where the Company acts as either a lessee or a lessor. The Company applies judgment in order to determine if an arrangement contains a lease, to assess which party retains a material amount of economic benefit from the underlying asset, and to determine which party holds control over the direction and use of the asset. The Company also applies judgment to determine whether the Company will exercise renewal options, to identify substantive substitution rights over the asset, to determine the incremental borrowing rate, and to estimate the fair value of the leased asset.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Estimated Useful Lives of Property, Plant and Equipment</t>
        </is>
      </c>
      <c r="B4" s="4" t="inlineStr">
        <is>
          <t xml:space="preserve">The estimated useful lives of assets are primarily as follows: Buildings 20 to 40 years Furniture and fixtures 4 to 7 years Data processing equipment 2 to 5 years June 30, 2021 2020 Land and buildings $ 32.4 $ 32.4 Data processing equipment 221.9 232.4 Furniture and fixtures, leasehold improvements and other 53.9 53.6 Total property, plant and equipment 308.2 318.4 Less: accumulated depreciation 236.4 221.7 Property, plant and equipment, net $ 71.8 $ 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Year Ended June 30, 2021 2020 2019 Revenue $ 223.5 $ 321.1 $ 321.8 Cost of revenue 101.4 165.9 165.4 Selling, general and administrative expenses 83.2 91.2 87.7 Restructuring expenses 11.2 14.2 11.4 Operating earnings 27.7 49.8 57.3 Interest expense (0.1) (0.2) (0.2) Other income, net 2.5 0.6 3.1 Earnings before income taxes 30.1 50.2 60.2 Gain on sale 967.7 — — Provision for income taxes (153.3) (11.6) (13.6) Net earnings from discontinued operations - International Business $ 844.5 $ 38.6 $ 46.6 The total assets and liabilities held for sale related to discontinued operations for the International Business as of June 30, 2020 are stated separately on the Consolidated Balance Sheets and comprised the following items: June 30, 2020 Assets: Current assets: Cash and cash equivalents $ 134.9 Accounts receivable 58.0 Prepaid and other current assets 21.5 Total current assets 214.4 Property, plant and equipment, net 12.4 Goodwill 349.0 Intangible assets, net 5.7 Other assets 57.4 Total assets held for sale $ 638.9 Liabilities: Current liabilities: Accounts payable $ 5.1 Deferred revenue 63.3 Accrued expenses and other current liabilities 35.5 Accrued payroll and payroll-related expenses 25.5 Total current liabilities 129.4 Long-term deferred revenue 13.4 Deferred income taxes 2.0 Other liabilities 25.2 Total liabilities held for sale $ 170.0 Digital Marketing Business. On April 21, 2020, the Company completed its sale of the Digital Marketing Business to Sincro LLC, a newly formed company owned by Ansira Partners, Inc., ("Ansira"), which is a subsidiary of Advent International. Total consideration for the transaction was $71.2 million, consisting of a $24.4 million 10-year note receivable, a 15% equity interest in Ansira, and the fair value of other contingent consideration. T he Company recorded a total loss on sale of $94.4 million, of which $96.3 million was recorded in fiscal 2020 . Pursuant to the transaction, the Company continued to provide limited services through the third quarter of fiscal 2021. During fiscal 2019, as a result of the Company's decision to sell the Digital Marketing business, the Company evaluated the reporting unit's goodwill for impairment, which indicated that the carrying value was higher than its fair value. The decline in fair value was driven by a decrease in estimated future earnings and an unfavorable change in the discount rate representing management’s assessment of increased risk with respect to the business forecasts primarily due to business uncertainty after the public announcement of the planned sale of business and management's shift in focus to customer retention instead of growth. As a result, the Company recorded a goodwill impairment charge of $168.7 million which is included as a component of discontinued operations for the year ended June 30, 2019. The following table summarizes the comparative financial results of discontinued operations which are presented in net earnings (loss) from discontinued operations in the Consolidated Statements of Operations: Years Ended June 30, 2021 2020 2019 Revenue $ (0.4) $ 235.0 $ 418.1 Expenses: Cost of revenue 0.6 209.1 307.4 Selling, general and administrative expenses 0.2 36.5 30.5 (Gain) loss on sale (1.9) 96.3 — Goodwill impairment — — 168.7 Restructuring expenses — — 1.5 Total expenses $ (1.1) $ 341.9 $ 508.1 Earnings (loss) before income taxes 0.7 (106.9) (90.0) Benefit from (provision for) income taxes 7.6 17.6 (19.8) Net earnings (loss) from discontinued operations - Digital Marketing Business $ 8.3 $ (89.3) $ (10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The following table summarizes the amounts recognized for assets acquired and liabilities assumed as of the acquisition date, subject to the finalized purchase price allocation: Cash and cash equivalents $ 8.5 Intangible assets 74.8 Other assets 8.2 Other liabilities (10.3) Total identifiable net assets $ 81.2 Goodwill 283.2 Total consideration $ 364.4 The following table summarizes the amounts recognized for assets acquired and liabilities assumed as of the acquisition date: Cash and cash equivalents $ 7.0 Intangible assets 132.0 Other assets 37.1 Other liabilities (35.5) Total identifiable net assets 140.6 Goodwill 379.4 Total consideration $ 5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revenue by category for twelve months ended June 30, 2021, 2020 and 2019: Year Ended June 30, 2021 2020 2019 Subscription $ 1,313.9 $ 1,306.0 $ 1,283.3 On-site licenses and installation 9.2 10.8 7.9 Transaction 174.9 155.0 162.5 Other 175.2 167.2 139.3 Total Revenue $ 1,673.2 $ 1,639.0 $ 1,5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tock-based Compensation Expense and Related Income Tax Benefits</t>
        </is>
      </c>
      <c r="B4" s="4" t="inlineStr">
        <is>
          <t xml:space="preserve">The following table represents stock-based compensation expense and the related income tax benefits for fiscal 2021, 2020, and 2019, respectively: Year Ended June 30, 2021 2020 2019 Cost of revenue $ 14.1 $ 6.1 $ 2.9 Selling, general and administrative expenses 28.9 13.1 26.1 Total stock-based compensation expense $ 43.0 $ 19.2 $ 29.0 Income tax benefit (1) 6.2 3.1 5.9 Stock-based compensation expense, net of tax $ 36.8 $ 16.1 $ 23.1 </t>
        </is>
      </c>
    </row>
    <row r="5">
      <c r="A5" s="4" t="inlineStr">
        <is>
          <t>Stock Options Activity</t>
        </is>
      </c>
      <c r="B5" s="4" t="inlineStr">
        <is>
          <t xml:space="preserve">Time-Based Stock Options Number Weighted Average Exercise Price Weighted Average Remaining Contractual Life (in years) Aggregate Intrinsic Value (in millions) Options outstanding as of June 30, 2020 822 $ 47.85 Options granted 319 43.45 Options exercised (70) 35.12 Options canceled (42) 59.40 Options outstanding as of June 30, 2021 1,029 $ 46.88 7.4 $ 4.1 Exercisable as of June 30, 2021 412 $ 48.22 5.7 $ 1.6 Performance-Based Stock Options. There were no grants of performance-based stock options during the fiscal 2021. Number Weighted Options outstanding as of June 30, 2020 152 $ 50.77 Options granted — — Options outstanding as of June 30, 2021 152 $ 50.77 </t>
        </is>
      </c>
    </row>
    <row r="6">
      <c r="A6" s="4" t="inlineStr">
        <is>
          <t>Assumptions Used To Estimate Fair Value For Stock Options Granted</t>
        </is>
      </c>
      <c r="B6" s="4" t="inlineStr">
        <is>
          <t>The following table presents the assumptions used to determine the fair value of the stock options granted by the Company: Fiscal 2021 Fiscal 2020 Fiscal 2019 Risk-free interest rate 0.4 % 1.7 % 3.1 % Dividend yield 1.4 % 1.3 % 1.2 % Weighted average volatility factor 33.0 % 25.9 % 23.2 % Weighted average expected life (in years) 6.0 6.0 6.0 Weighted average fair value (in dollars) $ 11.73 $ 11.24 $ 12.72</t>
        </is>
      </c>
    </row>
    <row r="7">
      <c r="A7" s="4" t="inlineStr">
        <is>
          <t>Restricted Stock Units Award Activity</t>
        </is>
      </c>
      <c r="B7" s="4" t="inlineStr">
        <is>
          <t xml:space="preserve">Time-Based Restricted Stock and Time-Based Restricted Stock Units. Restricted Stock Restricted Stock Units Number of Shares Weighted Average Grant Date Fair Value (in dollars) Number of Units Weighted Average Grant Date Fair Value (in dollars) Non-vested as of June 30, 2020 18 $ 62.08 726 $ 50.92 Granted — — 1,379 47.30 Vested (18) 62.08 (315) 55.54 Forfeited — — (265) 46.22 Non-vested as of June 30, 2021 — $ — 1,525 $ 47.60 Performance-Based Restricted Stock Units. Restricted Stock Units Number of Units Weighted Average Grant Date Fair Value (in dollars) Non-vested as of June 30, 2020 663 $ 50.71 Granted 449 44.11 Vested (269) 53.53 Forfeited (58) 50.45 Non-vested as of June 30, 2021 785 $ 4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ummary of Components of Basic and Diluted Earnings per Share</t>
        </is>
      </c>
      <c r="B4" s="4" t="inlineStr">
        <is>
          <t xml:space="preserve">The following table summarizes the components of basic and diluted earnings per share. June 30, 2021 2020 2019 Net earnings from continuing operations attributable to CDK $ 181.5 $ 258.2 $ 187.2 Net earnings (loss) from discontinued operations 852.8 (50.7) (63.2) Net earnings attributable to CDK $ 1,034.3 $ 207.5 $ 124.0 Weighted average shares outstanding: Basic 121.9 121.6 125.5 Effect of dilutive securities (1) 0.7 0.5 0.9 Diluted 122.6 122.1 126.4 Net earnings (loss) attributable to CDK per share - basic: Continuing operations $ 1.48 $ 2.13 $ 1.49 Discontinued operations 7.00 (0.42) (0.50) Total net earnings attributable to CDK per share - basic $ 8.48 $ 1.71 $ 0.99 Net earnings (loss) attributable to CDK per share - diluted: Continuing operations $ 1.48 $ 2.12 $ 1.48 Discontinued operations 6.96 (0.42) (0.50) Total net earnings attributable to CDK per share - diluted $ 8.44 $ 1.70 $ 0.98 </t>
        </is>
      </c>
    </row>
    <row r="5">
      <c r="A5" s="4" t="inlineStr">
        <is>
          <t>Schedule of Antidilutive Securities Excluded from Computation of Earnings Per Share [Table Text Block]</t>
        </is>
      </c>
      <c r="B5" s="4" t="inlineStr">
        <is>
          <t>The weighted average number of shares outstanding used in the calculation of diluted earnings per share does not include the effect of anti-dilutive securities. The potential common shares excluded were 1.1 million, 1.0 million, and 0.5 million for fiscal 202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12 Months Ended</t>
        </is>
      </c>
    </row>
    <row r="2">
      <c r="B2" s="2" t="inlineStr">
        <is>
          <t>Jun. 30, 2021</t>
        </is>
      </c>
    </row>
    <row r="3">
      <c r="A3" s="3" t="inlineStr">
        <is>
          <t>Credit Loss [Abstract]</t>
        </is>
      </c>
    </row>
    <row r="4">
      <c r="A4" s="4" t="inlineStr">
        <is>
          <t>Financing Receivable, Allowance for Credit Loss</t>
        </is>
      </c>
      <c r="B4" s="4" t="inlineStr">
        <is>
          <t xml:space="preserve">The following table provides a rollforward of the allowance for credit losses that is deducted from the amortized cost basis to present the net amount expected to be collected as of June 30, 2021. Accounts receivable, net Other current assets Other assets Total Balance as of June 30, 2020 $ 10.6 $ — $ — $ 10.6 Cumulative-effect adjustment upon adoption 0.7 0.5 8.2 9.4 Provision (release of provision) for expected credit losses (2.3) 0.2 1.2 (0.9) Write-offs (3.0) — (0.2) (3.2) Other 0.3 — — 0.3 Balance as of June 30, 2021 $ 6.3 $ 0.7 $ 9.2 $ 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 xml:space="preserve">The estimated useful lives of assets are primarily as follows: Buildings 20 to 40 years Furniture and fixtures 4 to 7 years Data processing equipment 2 to 5 years June 30, 2021 2020 Land and buildings $ 32.4 $ 32.4 Data processing equipment 221.9 232.4 Furniture and fixtures, leasehold improvements and other 53.9 53.6 Total property, plant and equipment 308.2 318.4 Less: accumulated depreciation 236.4 221.7 Property, plant and equipment, net $ 71.8 $ 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Cost</t>
        </is>
      </c>
      <c r="B4" s="4" t="inlineStr">
        <is>
          <t>The following table summarizes the components of net lease expense for the year ended June 30, 2021 and 2020: June 30, 2021 2020 Finance Leases: Amortization expense of ROU assets $ 5.5 $ 6.2 Interest expense on lease liabilities 0.5 0.9 Operating Leases: Lease expense 14.3 9.7 Sublease income (1.9) (0.6) Short-term lease expense 3.3 3.4 Variable lease expense 8.6 8.7 Total net lease expense $ 30.3 $ 28.3 June 30, 2021 2020 Cash paid for amounts included in measurement of lease liabilities: Operating cash flows paid for operating leases $ 16.3 $ 8.9 Operating cash flows paid for interest portion of finance leases 0.5 0.8 Finance cash flows paid for principal portion of finance leases 5.7 6.2 June 30, 2021 2020 Operating leases Weighted average remaining lease term 4.2 years 5.4 years Weighted average discount rate 3.9 % 4.2 % Finance leases Weighted average remaining lease term 1.8 years 2.6 years Weighted average discount rate 4.4 % 4.6 %</t>
        </is>
      </c>
    </row>
    <row r="5">
      <c r="A5" s="4" t="inlineStr">
        <is>
          <t>Assets And Liabilities, Lessee</t>
        </is>
      </c>
      <c r="B5" s="4" t="inlineStr">
        <is>
          <t>The following table presents supplemental balance sheet information related to leases as of June 30, 2021 and 2020: June 30, 2021 2020 Operating Leases: ROU assets, net (1) $ 31.4 $ 35.3 Lease liabilities, current (2) 13.4 2.1 Lease liabilities, non-current (3) 31.1 38.5 Total lease liabilities $ 44.5 $ 40.6 Finance Leases: ROU assets, net (1) $ 8.3 $ 13.5 Lease liabilities, current (2) 4.9 5.7 Lease liabilities, non-current (3) 3.8 8.4 Total lease liabilities $ 8.7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t>
        </is>
      </c>
    </row>
    <row r="6">
      <c r="A6" s="4" t="inlineStr">
        <is>
          <t>Lessee, Operating Lease, Liability, Maturity</t>
        </is>
      </c>
      <c r="B6" s="4" t="inlineStr">
        <is>
          <t xml:space="preserve">The following table presents maturity analysis of lease liabilities as of June 30, 2021: Operating Leases Finance Leases Twelve months ending June 30: 2022 $ 14.8 $ 5.2 2023 11.3 3.6 2024 7.0 0.2 2025 6.2 0.1 2026 5.2 — Thereafter 4.0 — Total lease payments 48.5 9.1 Less: interest (4.0) (0.4) Present value of lease liabilities $ 44.5 $ 8.7 </t>
        </is>
      </c>
    </row>
    <row r="7">
      <c r="A7" s="4" t="inlineStr">
        <is>
          <t>Finance Lease, Liability, Maturity</t>
        </is>
      </c>
      <c r="B7" s="4" t="inlineStr">
        <is>
          <t xml:space="preserve">The following table presents maturity analysis of lease liabilities as of June 30, 2021: Operating Leases Finance Leases Twelve months ending June 30: 2022 $ 14.8 $ 5.2 2023 11.3 3.6 2024 7.0 0.2 2025 6.2 0.1 2026 5.2 — Thereafter 4.0 — Total lease payments 48.5 9.1 Less: interest (4.0) (0.4) Present value of lease liabilities $ 44.5 $ 8.7 </t>
        </is>
      </c>
    </row>
    <row r="8">
      <c r="A8" s="4" t="inlineStr">
        <is>
          <t>Sales-type Lease, Lease Income</t>
        </is>
      </c>
      <c r="B8" s="4" t="inlineStr">
        <is>
          <t xml:space="preserve">The following summarizes components of net lease income reported on the Consolidated Statements of Operations as of June 30, 2021 and 2020: Year ended June 30, 2021 2020 Revenue (1) $ 45.1 $ 30.9 Cost of revenue (37.6) (30.1) Interest income 2.4 0.7 Total lease income $ 9.9 $ 1.5 </t>
        </is>
      </c>
    </row>
    <row r="9">
      <c r="A9" s="4" t="inlineStr">
        <is>
          <t>Sales-type and Direct Financing Leases, Lease Receivable, Maturity</t>
        </is>
      </c>
      <c r="B9" s="4" t="inlineStr">
        <is>
          <t xml:space="preserve">The following table presents maturity analysis of the lease payments the Company expects to receive as of June 30, 2021: Amount Twelve months ending June 30: 2022 $ 21.1 2023 18.5 2024 14.2 2025 8.8 2026 3.4 Thereafter 0.1 Total cash flows to be received 66.1 Less: interest 5.7 Present value of lease receivable $ 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tatement - USD ($) $ in Millions</t>
        </is>
      </c>
      <c r="B1" s="2" t="inlineStr">
        <is>
          <t>Jun. 30, 2021</t>
        </is>
      </c>
      <c r="C1" s="2" t="inlineStr">
        <is>
          <t>Jun. 30, 2020</t>
        </is>
      </c>
    </row>
    <row r="2">
      <c r="A2" s="3" t="inlineStr">
        <is>
          <t>Current assets:</t>
        </is>
      </c>
    </row>
    <row r="3">
      <c r="A3" s="4" t="inlineStr">
        <is>
          <t>Cash and cash equivalents</t>
        </is>
      </c>
      <c r="B3" s="7" t="n">
        <v>157</v>
      </c>
      <c r="C3" s="5" t="n">
        <v>80.8</v>
      </c>
    </row>
    <row r="4">
      <c r="A4" s="4" t="inlineStr">
        <is>
          <t>Accounts receivable, net</t>
        </is>
      </c>
      <c r="B4" s="8" t="n">
        <v>236.4</v>
      </c>
      <c r="C4" s="6" t="n">
        <v>242</v>
      </c>
    </row>
    <row r="5">
      <c r="A5" s="4" t="inlineStr">
        <is>
          <t>Other current assets</t>
        </is>
      </c>
      <c r="B5" s="8" t="n">
        <v>168.9</v>
      </c>
      <c r="C5" s="8" t="n">
        <v>148.4</v>
      </c>
    </row>
    <row r="6">
      <c r="A6" s="4" t="inlineStr">
        <is>
          <t>Assets held for sale</t>
        </is>
      </c>
      <c r="B6" s="6" t="n">
        <v>0</v>
      </c>
      <c r="C6" s="8" t="n">
        <v>214.4</v>
      </c>
    </row>
    <row r="7">
      <c r="A7" s="4" t="inlineStr">
        <is>
          <t>Total current assets</t>
        </is>
      </c>
      <c r="B7" s="8" t="n">
        <v>562.3</v>
      </c>
      <c r="C7" s="8" t="n">
        <v>685.6</v>
      </c>
    </row>
    <row r="8">
      <c r="A8" s="4" t="inlineStr">
        <is>
          <t>Property, plant and equipment, net</t>
        </is>
      </c>
      <c r="B8" s="8" t="n">
        <v>71.8</v>
      </c>
      <c r="C8" s="8" t="n">
        <v>96.7</v>
      </c>
    </row>
    <row r="9">
      <c r="A9" s="4" t="inlineStr">
        <is>
          <t>Other assets</t>
        </is>
      </c>
      <c r="B9" s="8" t="n">
        <v>448.7</v>
      </c>
      <c r="C9" s="8" t="n">
        <v>418.3</v>
      </c>
    </row>
    <row r="10">
      <c r="A10" s="4" t="inlineStr">
        <is>
          <t>Goodwill</t>
        </is>
      </c>
      <c r="B10" s="8" t="n">
        <v>1297.1</v>
      </c>
      <c r="C10" s="8" t="n">
        <v>999.5</v>
      </c>
    </row>
    <row r="11">
      <c r="A11" s="4" t="inlineStr">
        <is>
          <t>Intangible assets, net</t>
        </is>
      </c>
      <c r="B11" s="8" t="n">
        <v>332.7</v>
      </c>
      <c r="C11" s="8" t="n">
        <v>229.5</v>
      </c>
    </row>
    <row r="12">
      <c r="A12" s="4" t="inlineStr">
        <is>
          <t>Long-term assets held for sale</t>
        </is>
      </c>
      <c r="B12" s="6" t="n">
        <v>0</v>
      </c>
      <c r="C12" s="8" t="n">
        <v>424.5</v>
      </c>
    </row>
    <row r="13">
      <c r="A13" s="4" t="inlineStr">
        <is>
          <t>Total assets</t>
        </is>
      </c>
      <c r="B13" s="8" t="n">
        <v>2712.6</v>
      </c>
      <c r="C13" s="8" t="n">
        <v>2854.1</v>
      </c>
    </row>
    <row r="14">
      <c r="A14" s="3" t="inlineStr">
        <is>
          <t>Current liabilities:</t>
        </is>
      </c>
    </row>
    <row r="15">
      <c r="A15" s="4" t="inlineStr">
        <is>
          <t>Current maturities of long-term debt and finance lease liabilities</t>
        </is>
      </c>
      <c r="B15" s="8" t="n">
        <v>7.1</v>
      </c>
      <c r="C15" s="8" t="n">
        <v>20.7</v>
      </c>
    </row>
    <row r="16">
      <c r="A16" s="4" t="inlineStr">
        <is>
          <t>Accounts payable</t>
        </is>
      </c>
      <c r="B16" s="6" t="n">
        <v>29</v>
      </c>
      <c r="C16" s="8" t="n">
        <v>34.3</v>
      </c>
    </row>
    <row r="17">
      <c r="A17" s="4" t="inlineStr">
        <is>
          <t>Accrued expenses and other current liabilities</t>
        </is>
      </c>
      <c r="B17" s="8" t="n">
        <v>188.1</v>
      </c>
      <c r="C17" s="8" t="n">
        <v>188.3</v>
      </c>
    </row>
    <row r="18">
      <c r="A18" s="4" t="inlineStr">
        <is>
          <t>Litigation liabilities</t>
        </is>
      </c>
      <c r="B18" s="6" t="n">
        <v>34</v>
      </c>
      <c r="C18" s="6" t="n">
        <v>57</v>
      </c>
    </row>
    <row r="19">
      <c r="A19" s="4" t="inlineStr">
        <is>
          <t>Accrued payroll and payroll-related expenses</t>
        </is>
      </c>
      <c r="B19" s="8" t="n">
        <v>81.5</v>
      </c>
      <c r="C19" s="8" t="n">
        <v>52.5</v>
      </c>
    </row>
    <row r="20">
      <c r="A20" s="4" t="inlineStr">
        <is>
          <t>Deferred revenue</t>
        </is>
      </c>
      <c r="B20" s="8" t="n">
        <v>28.6</v>
      </c>
      <c r="C20" s="8" t="n">
        <v>44.6</v>
      </c>
    </row>
    <row r="21">
      <c r="A21" s="4" t="inlineStr">
        <is>
          <t>Liabilities held for sale</t>
        </is>
      </c>
      <c r="B21" s="6" t="n">
        <v>0</v>
      </c>
      <c r="C21" s="8" t="n">
        <v>129.4</v>
      </c>
    </row>
    <row r="22">
      <c r="A22" s="4" t="inlineStr">
        <is>
          <t>Total current liabilities</t>
        </is>
      </c>
      <c r="B22" s="8" t="n">
        <v>368.3</v>
      </c>
      <c r="C22" s="8" t="n">
        <v>526.8</v>
      </c>
    </row>
    <row r="23">
      <c r="A23" s="4" t="inlineStr">
        <is>
          <t>Debt and finance lease liabilities</t>
        </is>
      </c>
      <c r="B23" s="8" t="n">
        <v>1586.5</v>
      </c>
      <c r="C23" s="8" t="n">
        <v>2655.1</v>
      </c>
    </row>
    <row r="24">
      <c r="A24" s="4" t="inlineStr">
        <is>
          <t>Deferred income taxes</t>
        </is>
      </c>
      <c r="B24" s="8" t="n">
        <v>111.4</v>
      </c>
      <c r="C24" s="8" t="n">
        <v>76.40000000000001</v>
      </c>
    </row>
    <row r="25">
      <c r="A25" s="4" t="inlineStr">
        <is>
          <t>Deferred revenue</t>
        </is>
      </c>
      <c r="B25" s="8" t="n">
        <v>40.4</v>
      </c>
      <c r="C25" s="8" t="n">
        <v>39.4</v>
      </c>
    </row>
    <row r="26">
      <c r="A26" s="4" t="inlineStr">
        <is>
          <t>Liabilities held for sale</t>
        </is>
      </c>
      <c r="B26" s="6" t="n">
        <v>0</v>
      </c>
      <c r="C26" s="8" t="n">
        <v>40.6</v>
      </c>
    </row>
    <row r="27">
      <c r="A27" s="4" t="inlineStr">
        <is>
          <t>Other liabilities</t>
        </is>
      </c>
      <c r="B27" s="8" t="n">
        <v>111.1</v>
      </c>
      <c r="C27" s="8" t="n">
        <v>96.5</v>
      </c>
    </row>
    <row r="28">
      <c r="A28" s="4" t="inlineStr">
        <is>
          <t>Total liabilities</t>
        </is>
      </c>
      <c r="B28" s="8" t="n">
        <v>2217.7</v>
      </c>
      <c r="C28" s="8" t="n">
        <v>3434.8</v>
      </c>
    </row>
    <row r="29">
      <c r="A29" s="3" t="inlineStr">
        <is>
          <t>Stockholders' Equity (Deficit):</t>
        </is>
      </c>
    </row>
    <row r="30">
      <c r="A30" s="4" t="inlineStr">
        <is>
          <t>Preferred stock, $0.01 par value: 50.0 shares authorized; none issued and outstanding</t>
        </is>
      </c>
      <c r="B30" s="6" t="n">
        <v>0</v>
      </c>
      <c r="C30" s="6" t="n">
        <v>0</v>
      </c>
    </row>
    <row r="31">
      <c r="A31" s="4" t="inlineStr">
        <is>
          <t>Common stock, $0.01 par value: 650.0 shares authorized; 160.3 and 160.3 shares issued, respectively; 121.5 and 121.5 shares outstanding, respectively</t>
        </is>
      </c>
      <c r="B31" s="8" t="n">
        <v>1.6</v>
      </c>
      <c r="C31" s="8" t="n">
        <v>1.6</v>
      </c>
    </row>
    <row r="32">
      <c r="A32" s="4" t="inlineStr">
        <is>
          <t>Paid-in capital</t>
        </is>
      </c>
      <c r="B32" s="8" t="n">
        <v>715.1</v>
      </c>
      <c r="C32" s="8" t="n">
        <v>687.9</v>
      </c>
    </row>
    <row r="33">
      <c r="A33" s="4" t="inlineStr">
        <is>
          <t>Retained earnings</t>
        </is>
      </c>
      <c r="B33" s="8" t="n">
        <v>1997.4</v>
      </c>
      <c r="C33" s="8" t="n">
        <v>1045.5</v>
      </c>
    </row>
    <row r="34">
      <c r="A34" s="4" t="inlineStr">
        <is>
          <t>Treasury stock, at cost: 38.8 and 38.8 shares, respectively</t>
        </is>
      </c>
      <c r="B34" s="6" t="n">
        <v>-2306</v>
      </c>
      <c r="C34" s="8" t="n">
        <v>-2305.2</v>
      </c>
    </row>
    <row r="35">
      <c r="A35" s="4" t="inlineStr">
        <is>
          <t>Accumulated other comprehensive income (loss)</t>
        </is>
      </c>
      <c r="B35" s="8" t="n">
        <v>72.7</v>
      </c>
      <c r="C35" s="8" t="n">
        <v>-25.9</v>
      </c>
    </row>
    <row r="36">
      <c r="A36" s="4" t="inlineStr">
        <is>
          <t>Total CDK stockholders' equity (deficit)</t>
        </is>
      </c>
      <c r="B36" s="8" t="n">
        <v>480.8</v>
      </c>
      <c r="C36" s="8" t="n">
        <v>-596.1</v>
      </c>
    </row>
    <row r="37">
      <c r="A37" s="4" t="inlineStr">
        <is>
          <t>Noncontrolling interest</t>
        </is>
      </c>
      <c r="B37" s="8" t="n">
        <v>14.1</v>
      </c>
      <c r="C37" s="8" t="n">
        <v>15.4</v>
      </c>
    </row>
    <row r="38">
      <c r="A38" s="4" t="inlineStr">
        <is>
          <t>Total stockholder's equity (deficit)</t>
        </is>
      </c>
      <c r="B38" s="8" t="n">
        <v>494.9</v>
      </c>
      <c r="C38" s="8" t="n">
        <v>-580.7</v>
      </c>
    </row>
    <row r="39">
      <c r="A39" s="4" t="inlineStr">
        <is>
          <t>Total liabilities and stockholders' equity (deficit)</t>
        </is>
      </c>
      <c r="B39" s="5" t="n">
        <v>2712.6</v>
      </c>
      <c r="C39" s="5" t="n">
        <v>28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Jun. 30, 2021</t>
        </is>
      </c>
    </row>
    <row r="3">
      <c r="A3" s="3" t="inlineStr">
        <is>
          <t>Goodwill and Intangible Assets Disclosure [Abstract]</t>
        </is>
      </c>
    </row>
    <row r="4">
      <c r="A4" s="4" t="inlineStr">
        <is>
          <t>Changes in Goodwill</t>
        </is>
      </c>
      <c r="B4" s="4" t="inlineStr">
        <is>
          <t xml:space="preserve">Changes in goodwill were as follows: Amount Balance as of June 30, 2019 $ 1,000.3 Currency translation (0.8) Balance as of June 30, 2020 999.5 Acquisitions 295.5 Currency translation 2.1 Balance as of June 30, 2021 $ 1,297.1 </t>
        </is>
      </c>
    </row>
    <row r="5">
      <c r="A5" s="4" t="inlineStr">
        <is>
          <t>Components of Intangible Assets, Net</t>
        </is>
      </c>
      <c r="B5" s="4" t="inlineStr">
        <is>
          <t xml:space="preserve">ntangible assets, net from continuing operations consisted of: June 30, 2021 2020 Useful lives (in years) Gross Carrying Amount Accumulated Amortization Intangible Assets, net Gross Carrying Amount Accumulated Amortization Intangible Assets, net Customer lists 5 - 15 $ 187.9 $ (81.2) $ 106.7 $ 156.6 $ (71.2) $ 85.4 Software 3 - 8 412.5 (192.3) 220.2 289.3 (148.9) 140.4 Trademarks 2 - 15 10.4 (4.6) 5.8 7.3 (3.6) 3.7 $ 611.7 $ (279.0) $ 332.7 $ 454.1 $ (224.6) $ 229.5 </t>
        </is>
      </c>
    </row>
    <row r="6">
      <c r="A6" s="4" t="inlineStr">
        <is>
          <t>Estimated Amortization Expenses of the Company's Existing Intangible Assets</t>
        </is>
      </c>
      <c r="B6" s="4" t="inlineStr">
        <is>
          <t xml:space="preserve">Estimated future amortization expense related to existing intangible assets is as follows: Amount Year ending June 30, 2022 $ 72.7 2023 71.2 2024 51.0 2025 34.5 2026 23.5 Thereafter 79.8 Total future amortization expense $ 3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Jun. 30, 2021</t>
        </is>
      </c>
    </row>
    <row r="3">
      <c r="A3" s="3" t="inlineStr">
        <is>
          <t>Equity Method Investments and Joint Ventures [Abstract]</t>
        </is>
      </c>
    </row>
    <row r="4">
      <c r="A4" s="4" t="inlineStr">
        <is>
          <t>Equity Method Investments</t>
        </is>
      </c>
      <c r="B4" s="4" t="inlineStr">
        <is>
          <t>June 30, 2021 2020 Equity method investments $ 30.4 $ 56.1 Other investments 20.0 20.0 Total $ 50.4 $ 76.1 Opening balance $ 76.1 $ 77.2 Losses recognized in loss from equity method investment (1) (27.3) (2.7) Amounts recognized in cost of revenue 13.3 11.0 Dividends received (11.7) (9.4) Closing balance $ 50.4 $ 76.1 (1) Fiscal 2021 includes a $14.5 million impairment charge with respect to one of the Company's equity inve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Debt</t>
        </is>
      </c>
      <c r="B4" s="4" t="inlineStr">
        <is>
          <t xml:space="preserve">Long-term debt and finance lease liabilities consisted of: As of June 30, 2021 As of June 30, 2020 Maturity Date Interest Rate Amount Interest Rate Amount Credit Facilities Revolving credit facility May 2026 $ — 2.875 % $ 15.0 Total credit facilities Term Loans Facilities Unsecured three-year term loan facility August 2021 — 2.750 % 300.0 Unsecured five-year term loan facility August 2023 — 2.875 % 273.8 Total term loans — 573.8 Unsecured Senior Notes Senior notes, due 2024 October 2024 5.000 % 500.0 5.000 % 500.0 Senior notes, due 2026 June 2026 — 5.875 % 500.0 Senior notes, due 2027 May 2027 4.875 % 600.0 4.875 % 600.0 Senior notes, due 2029 May 2029 5.250 % 500.0 5.250 % 500.0 Total unsecured senior notes 1,600.0 2,100.0 Finance lease liabilities 8.7 14.1 Other 2.2 — Unamortized debt financing costs (17.3) (27.1) Total debt and finance lease liabilities 1,593.6 2,675.8 Less: current maturities of long-term debt 7.1 20.7 Total long-term debt and finance lease liabilities $ 1,586.5 $ 2,655.1 The approximate fair values and related carrying values of the Company's long-term debt, including current maturities and excluding unamortized debt financing costs, are as follows: June 30, 2021 2020 Fair value $ 1,746.8 $ 2,790.5 Carrying value 1,610.9 2,702.9 </t>
        </is>
      </c>
    </row>
    <row r="5">
      <c r="A5" s="4" t="inlineStr">
        <is>
          <t>Aggregate Scheduled Maturities of Long-term Debt</t>
        </is>
      </c>
      <c r="B5" s="4" t="inlineStr">
        <is>
          <t xml:space="preserve">The Company's aggregate scheduled maturities of the long-term debt as of June 30, 2021 were as follows: Amount Fiscal year ending 2022 $ — Fiscal year ending 2023 — Fiscal year ending 2024 — Fiscal year ending 2025 500.0 Fiscal year ending 2026 — Thereafter 1,100.0 Total debt 1,600.0 Unamortized deferred financing costs (17.3) Total debt, net of unamortized deferred financing costs $ 1,58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Earnings before Income Taxes by Geographic Location</t>
        </is>
      </c>
      <c r="B4" s="4" t="inlineStr">
        <is>
          <t xml:space="preserve">Earnings before income taxes presented below is based on the geographic location to which such earnings were attributable. June 30, 2021 2020 2019 Earnings before income taxes: U.S. $ 260.7 $ 346.8 $ 205.7 Foreign 24.0 27.2 38.0 $ 284.7 $ 374.0 $ 243.7 </t>
        </is>
      </c>
    </row>
    <row r="5">
      <c r="A5" s="4" t="inlineStr">
        <is>
          <t>Schedule of Components of Income Tax Provision (Benefit)</t>
        </is>
      </c>
      <c r="B5" s="4" t="inlineStr">
        <is>
          <t xml:space="preserve">The provision for income taxes consisted of the following components: June 30, 2021 2020 2019 Current: Federal $ 42.6 $ 83.0 $ 25.0 State 12.7 18.3 10.5 Foreign 8.4 2.6 18.4 Total current 63.7 103.9 53.9 Deferred: Federal 23.3 6.3 (1.3) State 7.4 1.0 (2.0) Foreign 0.1 (2.4) (2.0) Total deferred 30.8 4.9 (5.3) Total provision for income taxes $ 94.5 $ 108.8 $ 48.6 </t>
        </is>
      </c>
    </row>
    <row r="6">
      <c r="A6" s="4" t="inlineStr">
        <is>
          <t>Schedule of Effective Income Tax Rate Reconciliation</t>
        </is>
      </c>
      <c r="B6" s="4" t="inlineStr">
        <is>
          <t>A reconciliation between the Company’s effective tax rate from continuing operations and the U.S. federal statutory rate is as follows. Certain prior year amounts have been reclassified to conform to current year presentation. June 30, 2021 % 2020 % 2019 % Provision for taxes at U.S. statutory rate $ 59.8 21.0 % $ 78.5 21.0 % $ 51.2 21.0 % Increase (decrease) in provision from: State income taxes, net of federal benefit 16.2 5.6 % 12.4 3.3 % 7.4 3.0 % U.S. tax on foreign earnings (0.2) (0.1) % 1.8 0.5 % 2.0 0.8 % Foreign tax rate differential 1.4 0.5 % 5.2 1.4 % 3.2 1.3 % Foreign tax credits (2.7) (0.9) % (7.7) (2.1) % (8.0) (3.3) % Foreign withholding taxes 1.9 0.7 % 1.6 0.4 % — — % Valuation allowances 7.5 2.6 % 15.0 4.0 % (10.6) (4.3) % Uncertain tax positions (0.1) — % 17.6 4.7 % 1.8 0.7 % Mutual agreement procedure receivable 0.9 0.3 % (16.2) (4.3) % — — % Tax shortfalls / (excess tax benefits) on stock-based compensation 3.1 1.1 % 0.6 0.2 % 2.1 0.9 % Nondeductible officer compensation 5.6 2.0 % 1.6 0.4 % 2.7 1.1 % Noncontrolling interest (1.5) (0.5) % (1.1) (0.3) % (1.9) (0.8) % Other 2.6 0.9 % (0.5) (0.1) % (1.3) (0.5) % Provision for income taxes $ 94.5 33.2 % $ 108.8 29.1 % $ 48.6 19.9 %</t>
        </is>
      </c>
    </row>
    <row r="7">
      <c r="A7" s="4" t="inlineStr">
        <is>
          <t>Balance Sheet Classification and Significant Components of Deferred Income Tax Assets and Liabilities</t>
        </is>
      </c>
      <c r="B7" s="4" t="inlineStr">
        <is>
          <t>The balance sheet classification and significant components of deferred income tax assets and liabilities are as follows: June 30, 2021 2020 Classification: Long term deferred tax assets (included in other non-current assets) $ 1.3 $ 1.5 Long term deferred tax assets (included in long-term assets held for sale) — 7.0 Long term deferred tax liabilities (included in deferred income taxes) (111.4) (76.4) Long term deferred tax liabilities (included in long-term liabilities held for sale) — (2.0) Net deferred tax liabilities $ (110.1) $ (69.9) Components: Deferred tax assets: Accrued expenses $ 15.0 $ 20.4 Compensation and benefits 17.6 17.7 Deferred revenue 1.7 11.1 Net operating losses 15.8 3.4 Capital losses 3.4 4.3 Lease liabilities 12.3 14.9 Tax credits 2.3 2.9 Other 10.1 5.5 78.2 80.2 Less: valuation allowances (13.6) (5.7) Deferred tax assets 64.6 74.5 Deferred tax liabilities: Deferred expenses 51.2 54.1 Property, plant and equipment and intangible assets 115.7 79.1 ROU assets 6.9 10.0 Prepaid expenses 0.9 1.2 Deferred tax liabilities 174.7 144.4 Net deferred tax liabilities $ (110.1) $ (69.9)</t>
        </is>
      </c>
    </row>
    <row r="8">
      <c r="A8" s="4" t="inlineStr">
        <is>
          <t>Schedule of Unrecognized Tax Benefits Roll Forward</t>
        </is>
      </c>
      <c r="B8" s="4" t="inlineStr">
        <is>
          <t xml:space="preserve">A roll-forward of unrecognized tax benefits is as follows: June 30, 2021 2020 2019 Beginning balance $ 22.6 $ 7.8 $ 6.2 Increase related to current year tax positions 0.5 1.1 1.6 Increase related to prior year tax positions 0.9 15.8 0.8 Decrease related to prior year tax positions (0.2) (1.0) — Decrease related to settlements with tax authorities (0.3) — (0.1) Decrease related to lapse of the statute of limitations (1.4) (1.0) (0.7) Increase related to business combinations 0.2 — — Decrease related to divestiture (1.9) (0.1) — Ending balance $ 20.4 $ 22.6 $ 7.8 </t>
        </is>
      </c>
    </row>
    <row r="9">
      <c r="A9" s="4" t="inlineStr">
        <is>
          <t>Summary of Income Tax Examinations</t>
        </is>
      </c>
      <c r="B9" s="4" t="inlineStr">
        <is>
          <t>Income tax-related examinations currently in progress in which the Company has significant business operations are as follows: Tax Jurisdictions Fiscal Years Ended Illinois 6/30/2017 thru 6/30/2018 Massachusetts 6/30/2018 thru 6/30/2020 New York 6/30/2017 thru 6/30/2019 India 3/31/2015 thru 3/31/2018 Canada 6/30/2012 and 6/30/20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Jun. 30, 2021</t>
        </is>
      </c>
    </row>
    <row r="3">
      <c r="A3" s="3" t="inlineStr">
        <is>
          <t>Quarterly Financial Information Disclosure [Abstract]</t>
        </is>
      </c>
    </row>
    <row r="4">
      <c r="A4" s="4" t="inlineStr">
        <is>
          <t>Summarized Quarterly Results of Operations</t>
        </is>
      </c>
      <c r="B4" s="4" t="inlineStr">
        <is>
          <t>Summarized quarterly results of operations for the fiscal 2021 and 2020 were as follows: First Quarter Second Quarter Third Quarter Fourth Quarter Year ended June 30, 2021 Revenue $ 413.7 $ 406.3 $ 433.1 $ 420.1 Gross profit (2) 189.0 198.6 211.8 198.8 Earnings before income taxes 75.0 81.5 71.2 57.0 Net earnings from continuing operations 48.0 58.8 47.1 36.3 Net earnings from discontinued operations 10.0 11.3 815.8 15.7 Net earnings 58.0 70.1 862.9 52.0 Net earnings attributable to noncontrolling interest 2.3 1.8 2.0 2.6 Net earnings attributable to CDK 55.7 68.3 860.9 49.4 Net earnings attributable to CDK per share - basic: Continuing operations $ 0.38 $ 0.47 $ 0.37 $ 0.27 Discontinued operations 0.08 0.09 6.69 0.13 Total net earnings attributable to CDK per share - basic $ 0.46 $ 0.56 $ 7.06 $ 0.40 Net earnings attributable to CDK per share - diluted: Continuing operations $ 0.38 $ 0.47 $ 0.36 $ 0.27 Discontinued operations 0.08 0.09 6.64 0.13 Total net earnings attributable to CDK per share - diluted $ 0.46 $ 0.56 $ 7.00 $ 0.40 Year ended June 30, 2020 Revenue (1) $ 417.7 $ 418.2 $ 426.4 $ 376.7 Gross profit (1) (2) 210.7 225.1 227.6 175.0 Earnings before income taxes (1) 88.3 100.5 109.1 76.1 Net earnings from continuing operations 64.9 60.1 77.4 62.8 Net earnings (loss) from discontinued operations 19.2 (36.0) (17.9) (16.0) Net earnings 84.1 24.1 59.5 46.8 Net earnings attributable to noncontrolling interest 2.1 1.8 1.9 1.2 Net earnings attributable to CDK 82.0 22.3 57.6 45.6 Net earnings (loss) attributable to CDK per share - basic: Continuing operations $ 0.52 $ 0.48 $ 0.62 $ 0.51 Discontinued operations 0.16 (0.30) (0.15) (0.13) Total net earnings attributable to CDK per share - basic $ 0.68 $ 0.18 $ 0.47 $ 0.38 Net earnings (loss) attributable to CDK per share - diluted: Continuing operations $ 0.51 $ 0.47 $ 0.62 $ 0.50 Discontinued operations 0.16 (0.29) (0.15) (0.13) Total net earnings attributable to CDK per share - diluted $ 0.67 $ 0.18 $ 0.47 $ 0.37 (1) Amounts differ from previously reported in the Quarterly Reports on Form 10-Q as a result of the Digital Marketing Business and the International Business being classified as discontinued operations. See Note 4 - Discontinued Operations for additional information. (2) Gross profit is calculated as revenue less cost of reven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Details)</t>
        </is>
      </c>
      <c r="B1" s="2" t="inlineStr">
        <is>
          <t>Jun. 30, 2021retailLocation</t>
        </is>
      </c>
    </row>
    <row r="2">
      <c r="A2" s="3" t="inlineStr">
        <is>
          <t>Organization, Consolidation and Presentation of Financial Statements [Abstract]</t>
        </is>
      </c>
    </row>
    <row r="3">
      <c r="A3" s="4" t="inlineStr">
        <is>
          <t>Number of retail locations</t>
        </is>
      </c>
      <c r="B3" s="6"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Jun. 30, 2021</t>
        </is>
      </c>
      <c r="C2" s="2" t="inlineStr">
        <is>
          <t>Jun. 30, 2020</t>
        </is>
      </c>
      <c r="D2" s="2" t="inlineStr">
        <is>
          <t>Jun. 30, 2019</t>
        </is>
      </c>
    </row>
    <row r="3">
      <c r="A3" s="3" t="inlineStr">
        <is>
          <t>Accounting Policies [Line Items]</t>
        </is>
      </c>
    </row>
    <row r="4">
      <c r="A4" s="4" t="inlineStr">
        <is>
          <t>Funds Receivable</t>
        </is>
      </c>
      <c r="B4" s="5" t="n">
        <v>42.7</v>
      </c>
      <c r="C4" s="5" t="n">
        <v>40.7</v>
      </c>
    </row>
    <row r="5">
      <c r="A5" s="4" t="inlineStr">
        <is>
          <t>Funds Held for Clients</t>
        </is>
      </c>
      <c r="B5" s="8" t="n">
        <v>20.2</v>
      </c>
      <c r="C5" s="8" t="n">
        <v>16.5</v>
      </c>
    </row>
    <row r="6">
      <c r="A6" s="4" t="inlineStr">
        <is>
          <t>Client Fund Obligations</t>
        </is>
      </c>
      <c r="B6" s="8" t="n">
        <v>62.9</v>
      </c>
      <c r="C6" s="8" t="n">
        <v>57.2</v>
      </c>
    </row>
    <row r="7">
      <c r="A7" s="4" t="inlineStr">
        <is>
          <t>Software, costs incurred prior to the establishment of technological feasibility</t>
        </is>
      </c>
      <c r="B7" s="8" t="n">
        <v>79.3</v>
      </c>
      <c r="C7" s="8" t="n">
        <v>49.6</v>
      </c>
      <c r="D7" s="5" t="n">
        <v>57.6</v>
      </c>
    </row>
    <row r="8">
      <c r="A8" s="4" t="inlineStr">
        <is>
          <t>Payments to Acquire Software</t>
        </is>
      </c>
      <c r="B8" s="8" t="n">
        <v>74.8</v>
      </c>
      <c r="C8" s="6" t="n">
        <v>57</v>
      </c>
      <c r="D8" s="5" t="n">
        <v>36.9</v>
      </c>
    </row>
    <row r="9">
      <c r="A9" s="4" t="inlineStr">
        <is>
          <t>Long-term debt</t>
        </is>
      </c>
      <c r="B9" s="8" t="n">
        <v>1582.7</v>
      </c>
    </row>
    <row r="10">
      <c r="A10" s="4" t="inlineStr">
        <is>
          <t>Fair Value, Level 2</t>
        </is>
      </c>
    </row>
    <row r="11">
      <c r="A11" s="3" t="inlineStr">
        <is>
          <t>Accounting Policies [Line Items]</t>
        </is>
      </c>
    </row>
    <row r="12">
      <c r="A12" s="4" t="inlineStr">
        <is>
          <t>Approximate aggregate fair value of senior notes</t>
        </is>
      </c>
      <c r="B12" s="5" t="n">
        <v>1746.8</v>
      </c>
      <c r="C12" s="5" t="n">
        <v>2790.5</v>
      </c>
    </row>
    <row r="13">
      <c r="A13" s="4" t="inlineStr">
        <is>
          <t>Buildings | Minimum</t>
        </is>
      </c>
    </row>
    <row r="14">
      <c r="A14" s="3" t="inlineStr">
        <is>
          <t>Accounting Policies [Line Items]</t>
        </is>
      </c>
    </row>
    <row r="15">
      <c r="A15" s="4" t="inlineStr">
        <is>
          <t>Estimated useful lives</t>
        </is>
      </c>
      <c r="B15" s="4" t="inlineStr">
        <is>
          <t>20 years</t>
        </is>
      </c>
    </row>
    <row r="16">
      <c r="A16" s="4" t="inlineStr">
        <is>
          <t>Buildings | Maximum</t>
        </is>
      </c>
    </row>
    <row r="17">
      <c r="A17" s="3" t="inlineStr">
        <is>
          <t>Accounting Policies [Line Items]</t>
        </is>
      </c>
    </row>
    <row r="18">
      <c r="A18" s="4" t="inlineStr">
        <is>
          <t>Estimated useful lives</t>
        </is>
      </c>
      <c r="B18" s="4" t="inlineStr">
        <is>
          <t>40 years</t>
        </is>
      </c>
    </row>
    <row r="19">
      <c r="A19" s="4" t="inlineStr">
        <is>
          <t>Furniture and fixtures | Minimum</t>
        </is>
      </c>
    </row>
    <row r="20">
      <c r="A20" s="3" t="inlineStr">
        <is>
          <t>Accounting Policies [Line Items]</t>
        </is>
      </c>
    </row>
    <row r="21">
      <c r="A21" s="4" t="inlineStr">
        <is>
          <t>Estimated useful lives</t>
        </is>
      </c>
      <c r="B21" s="4" t="inlineStr">
        <is>
          <t>4 years</t>
        </is>
      </c>
    </row>
    <row r="22">
      <c r="A22" s="4" t="inlineStr">
        <is>
          <t>Furniture and fixtures | Maximum</t>
        </is>
      </c>
    </row>
    <row r="23">
      <c r="A23" s="3" t="inlineStr">
        <is>
          <t>Accounting Policies [Line Items]</t>
        </is>
      </c>
    </row>
    <row r="24">
      <c r="A24" s="4" t="inlineStr">
        <is>
          <t>Estimated useful lives</t>
        </is>
      </c>
      <c r="B24" s="4" t="inlineStr">
        <is>
          <t>7 years</t>
        </is>
      </c>
    </row>
    <row r="25">
      <c r="A25" s="4" t="inlineStr">
        <is>
          <t>Data processing equipment | Minimum</t>
        </is>
      </c>
    </row>
    <row r="26">
      <c r="A26" s="3" t="inlineStr">
        <is>
          <t>Accounting Policies [Line Items]</t>
        </is>
      </c>
    </row>
    <row r="27">
      <c r="A27" s="4" t="inlineStr">
        <is>
          <t>Estimated useful lives</t>
        </is>
      </c>
      <c r="B27" s="4" t="inlineStr">
        <is>
          <t>2 years</t>
        </is>
      </c>
    </row>
    <row r="28">
      <c r="A28" s="4" t="inlineStr">
        <is>
          <t>Data processing equipment | Maximum</t>
        </is>
      </c>
    </row>
    <row r="29">
      <c r="A29" s="3" t="inlineStr">
        <is>
          <t>Accounting Policies [Line Items]</t>
        </is>
      </c>
    </row>
    <row r="30">
      <c r="A30" s="4" t="inlineStr">
        <is>
          <t>Estimated useful lives</t>
        </is>
      </c>
      <c r="B30"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 $ in Millions</t>
        </is>
      </c>
      <c r="B1" s="2" t="inlineStr">
        <is>
          <t>Mar. 01, 2021</t>
        </is>
      </c>
      <c r="C1" s="2" t="inlineStr">
        <is>
          <t>Apr. 21, 2020</t>
        </is>
      </c>
      <c r="D1" s="2" t="inlineStr">
        <is>
          <t>Jun. 30, 2021</t>
        </is>
      </c>
      <c r="E1" s="2" t="inlineStr">
        <is>
          <t>Jun. 30, 2020</t>
        </is>
      </c>
      <c r="F1" s="2" t="inlineStr">
        <is>
          <t>Jun. 30, 2019</t>
        </is>
      </c>
    </row>
    <row r="2">
      <c r="A2" s="4" t="inlineStr">
        <is>
          <t>CDK International | Disposal Group, Disposed of by Sale, Not Discontinued Operations</t>
        </is>
      </c>
    </row>
    <row r="3">
      <c r="A3" s="3" t="inlineStr">
        <is>
          <t>Income Statement, Balance Sheet and Additional Disclosures by Disposal Groups, Including Discontinued Operations [Line Items]</t>
        </is>
      </c>
    </row>
    <row r="4">
      <c r="A4" s="4" t="inlineStr">
        <is>
          <t>Proceeds from Divestiture of Businesses</t>
        </is>
      </c>
      <c r="B4" s="7" t="n">
        <v>1500</v>
      </c>
    </row>
    <row r="5">
      <c r="A5" s="4" t="inlineStr">
        <is>
          <t>Disposal Group, Including Discontinued Operation, Foreign Currency Translation Gains (Losses)</t>
        </is>
      </c>
      <c r="B5" s="8" t="n">
        <v>37.9</v>
      </c>
    </row>
    <row r="6">
      <c r="A6" s="4" t="inlineStr">
        <is>
          <t>Selling, general and administrative expenses</t>
        </is>
      </c>
      <c r="B6" s="5" t="n">
        <v>32.4</v>
      </c>
    </row>
    <row r="7">
      <c r="A7" s="4" t="inlineStr">
        <is>
          <t>CDK International | Discontinued Operations, Held-for-sale</t>
        </is>
      </c>
    </row>
    <row r="8">
      <c r="A8" s="3" t="inlineStr">
        <is>
          <t>Income Statement, Balance Sheet and Additional Disclosures by Disposal Groups, Including Discontinued Operations [Line Items]</t>
        </is>
      </c>
    </row>
    <row r="9">
      <c r="A9" s="4" t="inlineStr">
        <is>
          <t>Gain on sale</t>
        </is>
      </c>
      <c r="D9" s="5" t="n">
        <v>967.7</v>
      </c>
      <c r="E9" s="7" t="n">
        <v>0</v>
      </c>
      <c r="F9" s="7" t="n">
        <v>0</v>
      </c>
    </row>
    <row r="10">
      <c r="A10" s="4" t="inlineStr">
        <is>
          <t>Selling, general and administrative expenses</t>
        </is>
      </c>
      <c r="D10" s="8" t="n">
        <v>83.2</v>
      </c>
      <c r="E10" s="8" t="n">
        <v>91.2</v>
      </c>
      <c r="F10" s="8" t="n">
        <v>87.7</v>
      </c>
    </row>
    <row r="11">
      <c r="A11" s="4" t="inlineStr">
        <is>
          <t>Digital Marketing Business | Discontinued Operations, Disposed of by Sale</t>
        </is>
      </c>
    </row>
    <row r="12">
      <c r="A12" s="3" t="inlineStr">
        <is>
          <t>Income Statement, Balance Sheet and Additional Disclosures by Disposal Groups, Including Discontinued Operations [Line Items]</t>
        </is>
      </c>
    </row>
    <row r="13">
      <c r="A13" s="4" t="inlineStr">
        <is>
          <t>Total Consideration</t>
        </is>
      </c>
      <c r="C13" s="5" t="n">
        <v>71.2</v>
      </c>
    </row>
    <row r="14">
      <c r="A14" s="4" t="inlineStr">
        <is>
          <t>Notes receivable</t>
        </is>
      </c>
      <c r="C14" s="5" t="n">
        <v>24.4</v>
      </c>
    </row>
    <row r="15">
      <c r="A15" s="4" t="inlineStr">
        <is>
          <t>Note receivable, term</t>
        </is>
      </c>
      <c r="C15" s="4" t="inlineStr">
        <is>
          <t>10 years</t>
        </is>
      </c>
    </row>
    <row r="16">
      <c r="A16" s="4" t="inlineStr">
        <is>
          <t>Digital Marketing Business | Discontinued Operations, Disposed of by Sale | Ansira</t>
        </is>
      </c>
    </row>
    <row r="17">
      <c r="A17" s="3" t="inlineStr">
        <is>
          <t>Income Statement, Balance Sheet and Additional Disclosures by Disposal Groups, Including Discontinued Operations [Line Items]</t>
        </is>
      </c>
    </row>
    <row r="18">
      <c r="A18" s="4" t="inlineStr">
        <is>
          <t>Equity interest</t>
        </is>
      </c>
      <c r="C18" s="4" t="inlineStr">
        <is>
          <t>15.00%</t>
        </is>
      </c>
    </row>
    <row r="19">
      <c r="A19" s="4" t="inlineStr">
        <is>
          <t>Digital Marketing Business | Discontinued Operations, Held-for-sale</t>
        </is>
      </c>
    </row>
    <row r="20">
      <c r="A20" s="3" t="inlineStr">
        <is>
          <t>Income Statement, Balance Sheet and Additional Disclosures by Disposal Groups, Including Discontinued Operations [Line Items]</t>
        </is>
      </c>
    </row>
    <row r="21">
      <c r="A21" s="4" t="inlineStr">
        <is>
          <t>Selling, general and administrative expenses</t>
        </is>
      </c>
      <c r="D21" s="8" t="n">
        <v>0.2</v>
      </c>
      <c r="E21" s="8" t="n">
        <v>36.5</v>
      </c>
      <c r="F21" s="8" t="n">
        <v>30.5</v>
      </c>
    </row>
    <row r="22">
      <c r="A22" s="4" t="inlineStr">
        <is>
          <t>(Gain) loss on sale</t>
        </is>
      </c>
      <c r="C22" s="5" t="n">
        <v>94.40000000000001</v>
      </c>
      <c r="D22" s="5" t="n">
        <v>-1.9</v>
      </c>
      <c r="E22" s="5" t="n">
        <v>96.3</v>
      </c>
      <c r="F2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Discontinued Operations, Held-for-sale - USD ($) $ in Millions</t>
        </is>
      </c>
      <c r="B1" s="2" t="inlineStr">
        <is>
          <t>Apr. 21, 2020</t>
        </is>
      </c>
      <c r="C1" s="2" t="inlineStr">
        <is>
          <t>Jun. 30, 2021</t>
        </is>
      </c>
      <c r="D1" s="2" t="inlineStr">
        <is>
          <t>Jun. 30, 2020</t>
        </is>
      </c>
      <c r="E1" s="2" t="inlineStr">
        <is>
          <t>Jun. 30, 2019</t>
        </is>
      </c>
    </row>
    <row r="2">
      <c r="A2" s="4" t="inlineStr">
        <is>
          <t>CDK International</t>
        </is>
      </c>
    </row>
    <row r="3">
      <c r="A3" s="3" t="inlineStr">
        <is>
          <t>Income Statement, Balance Sheet and Additional Disclosures by Disposal Groups, Including Discontinued Operations [Line Items]</t>
        </is>
      </c>
    </row>
    <row r="4">
      <c r="A4" s="4" t="inlineStr">
        <is>
          <t>Revenue</t>
        </is>
      </c>
      <c r="C4" s="5" t="n">
        <v>223.5</v>
      </c>
      <c r="D4" s="5" t="n">
        <v>321.1</v>
      </c>
      <c r="E4" s="5" t="n">
        <v>321.8</v>
      </c>
    </row>
    <row r="5">
      <c r="A5" s="4" t="inlineStr">
        <is>
          <t>Cost of revenue</t>
        </is>
      </c>
      <c r="C5" s="8" t="n">
        <v>101.4</v>
      </c>
      <c r="D5" s="8" t="n">
        <v>165.9</v>
      </c>
      <c r="E5" s="8" t="n">
        <v>165.4</v>
      </c>
    </row>
    <row r="6">
      <c r="A6" s="4" t="inlineStr">
        <is>
          <t>Selling, general and administrative expenses</t>
        </is>
      </c>
      <c r="C6" s="8" t="n">
        <v>83.2</v>
      </c>
      <c r="D6" s="8" t="n">
        <v>91.2</v>
      </c>
      <c r="E6" s="8" t="n">
        <v>87.7</v>
      </c>
    </row>
    <row r="7">
      <c r="A7" s="4" t="inlineStr">
        <is>
          <t>Restructuring expenses</t>
        </is>
      </c>
      <c r="C7" s="8" t="n">
        <v>11.2</v>
      </c>
      <c r="D7" s="8" t="n">
        <v>14.2</v>
      </c>
      <c r="E7" s="8" t="n">
        <v>11.4</v>
      </c>
    </row>
    <row r="8">
      <c r="A8" s="4" t="inlineStr">
        <is>
          <t>Operating earnings</t>
        </is>
      </c>
      <c r="C8" s="8" t="n">
        <v>27.7</v>
      </c>
      <c r="D8" s="8" t="n">
        <v>49.8</v>
      </c>
      <c r="E8" s="8" t="n">
        <v>57.3</v>
      </c>
    </row>
    <row r="9">
      <c r="A9" s="4" t="inlineStr">
        <is>
          <t>Interest expense</t>
        </is>
      </c>
      <c r="C9" s="8" t="n">
        <v>-0.1</v>
      </c>
      <c r="D9" s="8" t="n">
        <v>-0.2</v>
      </c>
      <c r="E9" s="8" t="n">
        <v>-0.2</v>
      </c>
    </row>
    <row r="10">
      <c r="A10" s="4" t="inlineStr">
        <is>
          <t>Other income, net</t>
        </is>
      </c>
      <c r="C10" s="8" t="n">
        <v>2.5</v>
      </c>
      <c r="D10" s="8" t="n">
        <v>0.6</v>
      </c>
      <c r="E10" s="8" t="n">
        <v>3.1</v>
      </c>
    </row>
    <row r="11">
      <c r="A11" s="4" t="inlineStr">
        <is>
          <t>Earnings before income taxes</t>
        </is>
      </c>
      <c r="C11" s="8" t="n">
        <v>30.1</v>
      </c>
      <c r="D11" s="8" t="n">
        <v>50.2</v>
      </c>
      <c r="E11" s="8" t="n">
        <v>60.2</v>
      </c>
    </row>
    <row r="12">
      <c r="A12" s="4" t="inlineStr">
        <is>
          <t>Gain on sale</t>
        </is>
      </c>
      <c r="C12" s="8" t="n">
        <v>967.7</v>
      </c>
      <c r="D12" s="6" t="n">
        <v>0</v>
      </c>
      <c r="E12" s="6" t="n">
        <v>0</v>
      </c>
    </row>
    <row r="13">
      <c r="A13" s="4" t="inlineStr">
        <is>
          <t>Provision for income taxes</t>
        </is>
      </c>
      <c r="C13" s="8" t="n">
        <v>153.3</v>
      </c>
      <c r="D13" s="8" t="n">
        <v>11.6</v>
      </c>
      <c r="E13" s="8" t="n">
        <v>13.6</v>
      </c>
    </row>
    <row r="14">
      <c r="A14" s="4" t="inlineStr">
        <is>
          <t>Discontinued operation, gain (loss) on disposal of discontinued operation, net of tax</t>
        </is>
      </c>
      <c r="C14" s="8" t="n">
        <v>844.5</v>
      </c>
      <c r="D14" s="8" t="n">
        <v>38.6</v>
      </c>
      <c r="E14" s="8" t="n">
        <v>46.6</v>
      </c>
    </row>
    <row r="15">
      <c r="A15" s="4" t="inlineStr">
        <is>
          <t>Digital Marketing Business</t>
        </is>
      </c>
    </row>
    <row r="16">
      <c r="A16" s="3" t="inlineStr">
        <is>
          <t>Income Statement, Balance Sheet and Additional Disclosures by Disposal Groups, Including Discontinued Operations [Line Items]</t>
        </is>
      </c>
    </row>
    <row r="17">
      <c r="A17" s="4" t="inlineStr">
        <is>
          <t>Revenue</t>
        </is>
      </c>
      <c r="C17" s="8" t="n">
        <v>-0.4</v>
      </c>
      <c r="D17" s="6" t="n">
        <v>235</v>
      </c>
      <c r="E17" s="8" t="n">
        <v>418.1</v>
      </c>
    </row>
    <row r="18">
      <c r="A18" s="4" t="inlineStr">
        <is>
          <t>Cost of revenue</t>
        </is>
      </c>
      <c r="C18" s="8" t="n">
        <v>0.6</v>
      </c>
      <c r="D18" s="8" t="n">
        <v>209.1</v>
      </c>
      <c r="E18" s="8" t="n">
        <v>307.4</v>
      </c>
    </row>
    <row r="19">
      <c r="A19" s="4" t="inlineStr">
        <is>
          <t>Selling, general and administrative expenses</t>
        </is>
      </c>
      <c r="C19" s="8" t="n">
        <v>0.2</v>
      </c>
      <c r="D19" s="8" t="n">
        <v>36.5</v>
      </c>
      <c r="E19" s="8" t="n">
        <v>30.5</v>
      </c>
    </row>
    <row r="20">
      <c r="A20" s="4" t="inlineStr">
        <is>
          <t>(Gain) loss on sale</t>
        </is>
      </c>
      <c r="B20" s="5" t="n">
        <v>94.40000000000001</v>
      </c>
      <c r="C20" s="8" t="n">
        <v>-1.9</v>
      </c>
      <c r="D20" s="8" t="n">
        <v>96.3</v>
      </c>
      <c r="E20" s="6" t="n">
        <v>0</v>
      </c>
    </row>
    <row r="21">
      <c r="A21" s="4" t="inlineStr">
        <is>
          <t>Goodwill impairment</t>
        </is>
      </c>
      <c r="C21" s="6" t="n">
        <v>0</v>
      </c>
      <c r="D21" s="6" t="n">
        <v>0</v>
      </c>
      <c r="E21" s="8" t="n">
        <v>168.7</v>
      </c>
    </row>
    <row r="22">
      <c r="A22" s="4" t="inlineStr">
        <is>
          <t>Restructuring expenses</t>
        </is>
      </c>
      <c r="C22" s="6" t="n">
        <v>0</v>
      </c>
      <c r="D22" s="6" t="n">
        <v>0</v>
      </c>
      <c r="E22" s="8" t="n">
        <v>1.5</v>
      </c>
    </row>
    <row r="23">
      <c r="A23" s="4" t="inlineStr">
        <is>
          <t>Total expenses</t>
        </is>
      </c>
      <c r="C23" s="8" t="n">
        <v>-1.1</v>
      </c>
      <c r="D23" s="8" t="n">
        <v>341.9</v>
      </c>
      <c r="E23" s="8" t="n">
        <v>508.1</v>
      </c>
    </row>
    <row r="24">
      <c r="A24" s="4" t="inlineStr">
        <is>
          <t>Earnings before income taxes</t>
        </is>
      </c>
      <c r="C24" s="8" t="n">
        <v>0.7</v>
      </c>
      <c r="D24" s="8" t="n">
        <v>-106.9</v>
      </c>
      <c r="E24" s="6" t="n">
        <v>-90</v>
      </c>
    </row>
    <row r="25">
      <c r="A25" s="4" t="inlineStr">
        <is>
          <t>Benefit from (provision for) income taxes</t>
        </is>
      </c>
      <c r="C25" s="8" t="n">
        <v>7.6</v>
      </c>
      <c r="D25" s="8" t="n">
        <v>17.6</v>
      </c>
      <c r="E25" s="8" t="n">
        <v>-19.8</v>
      </c>
    </row>
    <row r="26">
      <c r="A26" s="4" t="inlineStr">
        <is>
          <t>Net earnings (loss) from discontinued operations - Digital Marketing Business</t>
        </is>
      </c>
      <c r="C26" s="5" t="n">
        <v>8.300000000000001</v>
      </c>
      <c r="D26" s="5" t="n">
        <v>-89.3</v>
      </c>
      <c r="E26" s="5" t="n">
        <v>-1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for-Sale (Details) - USD ($) $ in Thousands</t>
        </is>
      </c>
      <c r="B1" s="2" t="inlineStr">
        <is>
          <t>Jun. 30, 2021</t>
        </is>
      </c>
      <c r="C1" s="2" t="inlineStr">
        <is>
          <t>Jun. 30, 2020</t>
        </is>
      </c>
    </row>
    <row r="2">
      <c r="A2" s="3" t="inlineStr">
        <is>
          <t>Assets:</t>
        </is>
      </c>
    </row>
    <row r="3">
      <c r="A3" s="4" t="inlineStr">
        <is>
          <t>Total current assets</t>
        </is>
      </c>
      <c r="B3" s="7" t="n">
        <v>0</v>
      </c>
      <c r="C3" s="7" t="n">
        <v>214400</v>
      </c>
    </row>
    <row r="4">
      <c r="A4" s="3" t="inlineStr">
        <is>
          <t>Disposal Group, Including Discontinued Operation, Liabilities [Abstract]</t>
        </is>
      </c>
    </row>
    <row r="5">
      <c r="A5" s="4" t="inlineStr">
        <is>
          <t>Total current liabilities</t>
        </is>
      </c>
      <c r="B5" s="6" t="n">
        <v>0</v>
      </c>
      <c r="C5" s="6" t="n">
        <v>129400</v>
      </c>
    </row>
    <row r="6">
      <c r="A6" s="4" t="inlineStr">
        <is>
          <t>CDK International | Discontinued Operations, Held-for-sale or Disposed of by Sale</t>
        </is>
      </c>
    </row>
    <row r="7">
      <c r="A7" s="3" t="inlineStr">
        <is>
          <t>Assets:</t>
        </is>
      </c>
    </row>
    <row r="8">
      <c r="A8" s="4" t="inlineStr">
        <is>
          <t>Cash and cash equivalents</t>
        </is>
      </c>
      <c r="B8" s="6" t="n">
        <v>134900</v>
      </c>
    </row>
    <row r="9">
      <c r="A9" s="4" t="inlineStr">
        <is>
          <t>Accounts receivable</t>
        </is>
      </c>
      <c r="C9" s="6" t="n">
        <v>58000</v>
      </c>
    </row>
    <row r="10">
      <c r="A10" s="4" t="inlineStr">
        <is>
          <t>Prepaid and other current assets</t>
        </is>
      </c>
      <c r="C10" s="6" t="n">
        <v>21500</v>
      </c>
    </row>
    <row r="11">
      <c r="A11" s="4" t="inlineStr">
        <is>
          <t>Total current assets</t>
        </is>
      </c>
      <c r="C11" s="6" t="n">
        <v>214400</v>
      </c>
    </row>
    <row r="12">
      <c r="A12" s="4" t="inlineStr">
        <is>
          <t>Property, plant and equipment, net</t>
        </is>
      </c>
      <c r="C12" s="6" t="n">
        <v>12400</v>
      </c>
    </row>
    <row r="13">
      <c r="A13" s="4" t="inlineStr">
        <is>
          <t>Goodwill</t>
        </is>
      </c>
      <c r="C13" s="6" t="n">
        <v>349000</v>
      </c>
    </row>
    <row r="14">
      <c r="A14" s="4" t="inlineStr">
        <is>
          <t>Intangible assets, net</t>
        </is>
      </c>
      <c r="C14" s="6" t="n">
        <v>5700</v>
      </c>
    </row>
    <row r="15">
      <c r="A15" s="4" t="inlineStr">
        <is>
          <t>Other assets</t>
        </is>
      </c>
      <c r="C15" s="6" t="n">
        <v>57400</v>
      </c>
    </row>
    <row r="16">
      <c r="A16" s="4" t="inlineStr">
        <is>
          <t>Total assets held for sale</t>
        </is>
      </c>
      <c r="C16" s="6" t="n">
        <v>638900</v>
      </c>
    </row>
    <row r="17">
      <c r="A17" s="3" t="inlineStr">
        <is>
          <t>Disposal Group, Including Discontinued Operation, Liabilities [Abstract]</t>
        </is>
      </c>
    </row>
    <row r="18">
      <c r="A18" s="4" t="inlineStr">
        <is>
          <t>Accounts payable</t>
        </is>
      </c>
      <c r="C18" s="6" t="n">
        <v>5100</v>
      </c>
    </row>
    <row r="19">
      <c r="A19" s="4" t="inlineStr">
        <is>
          <t>Deferred revenue</t>
        </is>
      </c>
      <c r="C19" s="6" t="n">
        <v>63300</v>
      </c>
    </row>
    <row r="20">
      <c r="A20" s="4" t="inlineStr">
        <is>
          <t>Accrued expenses and other current liabilities</t>
        </is>
      </c>
      <c r="C20" s="6" t="n">
        <v>35500</v>
      </c>
    </row>
    <row r="21">
      <c r="A21" s="4" t="inlineStr">
        <is>
          <t>Accrued payroll and payroll-related expenses</t>
        </is>
      </c>
      <c r="B21" s="7" t="n">
        <v>25500</v>
      </c>
    </row>
    <row r="22">
      <c r="A22" s="4" t="inlineStr">
        <is>
          <t>Total current liabilities</t>
        </is>
      </c>
      <c r="C22" s="6" t="n">
        <v>129400</v>
      </c>
    </row>
    <row r="23">
      <c r="A23" s="4" t="inlineStr">
        <is>
          <t>Long-term deferred revenue</t>
        </is>
      </c>
      <c r="C23" s="6" t="n">
        <v>13400</v>
      </c>
    </row>
    <row r="24">
      <c r="A24" s="4" t="inlineStr">
        <is>
          <t>Deferred income taxes</t>
        </is>
      </c>
      <c r="C24" s="6" t="n">
        <v>2000</v>
      </c>
    </row>
    <row r="25">
      <c r="A25" s="4" t="inlineStr">
        <is>
          <t>Other liabilities</t>
        </is>
      </c>
      <c r="C25" s="6" t="n">
        <v>25200</v>
      </c>
    </row>
    <row r="26">
      <c r="A26" s="4" t="inlineStr">
        <is>
          <t>Total liabilities held for sale</t>
        </is>
      </c>
      <c r="C26" s="7" t="n">
        <v>1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9" t="n">
        <v>0.01</v>
      </c>
      <c r="C7" s="9" t="n">
        <v>0.01</v>
      </c>
    </row>
    <row r="8">
      <c r="A8" s="4" t="inlineStr">
        <is>
          <t>Common stock, shares authorized</t>
        </is>
      </c>
      <c r="B8" s="6" t="n">
        <v>650000000</v>
      </c>
      <c r="C8" s="6" t="n">
        <v>650000000</v>
      </c>
    </row>
    <row r="9">
      <c r="A9" s="4" t="inlineStr">
        <is>
          <t>Common stock, shares issued</t>
        </is>
      </c>
      <c r="B9" s="6" t="n">
        <v>160300000</v>
      </c>
      <c r="C9" s="6" t="n">
        <v>160300000</v>
      </c>
    </row>
    <row r="10">
      <c r="A10" s="4" t="inlineStr">
        <is>
          <t>Common stock, shares outstanding</t>
        </is>
      </c>
      <c r="B10" s="6" t="n">
        <v>121500000</v>
      </c>
      <c r="C10" s="8" t="n">
        <v>121.5</v>
      </c>
    </row>
    <row r="11">
      <c r="A11" s="4" t="inlineStr">
        <is>
          <t>Treasury stock, shares</t>
        </is>
      </c>
      <c r="B11" s="6" t="n">
        <v>38800000</v>
      </c>
      <c r="C11" s="6" t="n">
        <v>38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Millions</t>
        </is>
      </c>
      <c r="B1" s="2" t="inlineStr">
        <is>
          <t>Feb. 01, 2021</t>
        </is>
      </c>
      <c r="C1" s="2" t="inlineStr">
        <is>
          <t>Sep. 14, 2018</t>
        </is>
      </c>
      <c r="D1" s="2" t="inlineStr">
        <is>
          <t>Oct. 20, 2017</t>
        </is>
      </c>
      <c r="E1" s="2" t="inlineStr">
        <is>
          <t>Dec. 31, 2018</t>
        </is>
      </c>
      <c r="F1" s="2" t="inlineStr">
        <is>
          <t>Jun. 30, 2021</t>
        </is>
      </c>
      <c r="G1" s="2" t="inlineStr">
        <is>
          <t>Jun. 30, 2020</t>
        </is>
      </c>
      <c r="H1" s="2" t="inlineStr">
        <is>
          <t>Jun. 30, 2019</t>
        </is>
      </c>
      <c r="I1" s="2" t="inlineStr">
        <is>
          <t>Jun. 02, 2021</t>
        </is>
      </c>
    </row>
    <row r="2">
      <c r="A2" s="3" t="inlineStr">
        <is>
          <t>Business Acquisition [Line Items]</t>
        </is>
      </c>
    </row>
    <row r="3">
      <c r="A3" s="4" t="inlineStr">
        <is>
          <t>Cash purchase price</t>
        </is>
      </c>
      <c r="F3" s="5" t="n">
        <v>359.5</v>
      </c>
      <c r="G3" s="7" t="n">
        <v>0</v>
      </c>
      <c r="H3" s="7" t="n">
        <v>513</v>
      </c>
    </row>
    <row r="4">
      <c r="A4" s="4" t="inlineStr">
        <is>
          <t>Proceeds from sale of property, plant and equipment</t>
        </is>
      </c>
      <c r="E4" s="5" t="n">
        <v>6.7</v>
      </c>
      <c r="F4" s="6" t="n">
        <v>0</v>
      </c>
      <c r="G4" s="6" t="n">
        <v>0</v>
      </c>
      <c r="H4" s="8" t="n">
        <v>6.7</v>
      </c>
    </row>
    <row r="5">
      <c r="A5" s="4" t="inlineStr">
        <is>
          <t>Performance obligation satisfied in previous period</t>
        </is>
      </c>
      <c r="F5" s="8" t="n">
        <v>76.5</v>
      </c>
      <c r="G5" s="5" t="n">
        <v>99.8</v>
      </c>
      <c r="H5" s="5" t="n">
        <v>112.5</v>
      </c>
    </row>
    <row r="6">
      <c r="A6" s="4" t="inlineStr">
        <is>
          <t>Remaining performance obligation, amount</t>
        </is>
      </c>
      <c r="F6" s="6" t="n">
        <v>2600</v>
      </c>
    </row>
    <row r="7">
      <c r="A7" s="4" t="inlineStr">
        <is>
          <t>Revenue, Remaining Performance Obligation, Expected Timing of Satisfaction, Start Date [Axis]: 2021-07-01</t>
        </is>
      </c>
    </row>
    <row r="8">
      <c r="A8" s="3" t="inlineStr">
        <is>
          <t>Business Acquisition [Line Items]</t>
        </is>
      </c>
    </row>
    <row r="9">
      <c r="A9" s="4" t="inlineStr">
        <is>
          <t>Remaining performance obligation, amount</t>
        </is>
      </c>
      <c r="F9" s="6" t="n">
        <v>950</v>
      </c>
    </row>
    <row r="10">
      <c r="A10" s="4" t="inlineStr">
        <is>
          <t>Revenue, Remaining Performance Obligation, Expected Timing of Satisfaction, Start Date [Axis]: 2022-07-01</t>
        </is>
      </c>
    </row>
    <row r="11">
      <c r="A11" s="3" t="inlineStr">
        <is>
          <t>Business Acquisition [Line Items]</t>
        </is>
      </c>
    </row>
    <row r="12">
      <c r="A12" s="4" t="inlineStr">
        <is>
          <t>Remaining performance obligation, amount</t>
        </is>
      </c>
      <c r="F12" s="6" t="n">
        <v>700</v>
      </c>
    </row>
    <row r="13">
      <c r="A13" s="4" t="inlineStr">
        <is>
          <t>Revenue, Remaining Performance Obligation, Expected Timing of Satisfaction, Start Date [Axis]: 2023-07-01</t>
        </is>
      </c>
    </row>
    <row r="14">
      <c r="A14" s="3" t="inlineStr">
        <is>
          <t>Business Acquisition [Line Items]</t>
        </is>
      </c>
    </row>
    <row r="15">
      <c r="A15" s="4" t="inlineStr">
        <is>
          <t>Remaining performance obligation, amount</t>
        </is>
      </c>
      <c r="F15" s="6" t="n">
        <v>490</v>
      </c>
    </row>
    <row r="16">
      <c r="A16" s="4" t="inlineStr">
        <is>
          <t>Revenue, Remaining Performance Obligation, Expected Timing of Satisfaction, Start Date [Axis]: 2024-07-01</t>
        </is>
      </c>
    </row>
    <row r="17">
      <c r="A17" s="3" t="inlineStr">
        <is>
          <t>Business Acquisition [Line Items]</t>
        </is>
      </c>
    </row>
    <row r="18">
      <c r="A18" s="4" t="inlineStr">
        <is>
          <t>Remaining performance obligation, amount</t>
        </is>
      </c>
      <c r="F18" s="6" t="n">
        <v>290</v>
      </c>
    </row>
    <row r="19">
      <c r="A19" s="4" t="inlineStr">
        <is>
          <t>Revenue, Remaining Performance Obligation, Expected Timing of Satisfaction, Start Date [Axis]: 2025-07-01</t>
        </is>
      </c>
    </row>
    <row r="20">
      <c r="A20" s="3" t="inlineStr">
        <is>
          <t>Business Acquisition [Line Items]</t>
        </is>
      </c>
    </row>
    <row r="21">
      <c r="A21" s="4" t="inlineStr">
        <is>
          <t>Remaining performance obligation, amount</t>
        </is>
      </c>
      <c r="F21" s="6" t="n">
        <v>150</v>
      </c>
    </row>
    <row r="22">
      <c r="A22" s="4" t="inlineStr">
        <is>
          <t>Revenue, Remaining Performance Obligation, Expected Timing of Satisfaction, Start Date [Axis]: 2026-07-01</t>
        </is>
      </c>
    </row>
    <row r="23">
      <c r="A23" s="3" t="inlineStr">
        <is>
          <t>Business Acquisition [Line Items]</t>
        </is>
      </c>
    </row>
    <row r="24">
      <c r="A24" s="4" t="inlineStr">
        <is>
          <t>Remaining performance obligation, amount</t>
        </is>
      </c>
      <c r="F24" s="6" t="n">
        <v>20</v>
      </c>
    </row>
    <row r="25">
      <c r="A25" s="4" t="inlineStr">
        <is>
          <t>Roadster</t>
        </is>
      </c>
    </row>
    <row r="26">
      <c r="A26" s="3" t="inlineStr">
        <is>
          <t>Business Acquisition [Line Items]</t>
        </is>
      </c>
    </row>
    <row r="27">
      <c r="A27" s="4" t="inlineStr">
        <is>
          <t>Contingent consideration, liability</t>
        </is>
      </c>
      <c r="I27" s="5" t="n">
        <v>14.5</v>
      </c>
    </row>
    <row r="28">
      <c r="A28" s="4" t="inlineStr">
        <is>
          <t>Weighted average remaining useful life</t>
        </is>
      </c>
      <c r="D28" s="4" t="inlineStr">
        <is>
          <t>8 years</t>
        </is>
      </c>
    </row>
    <row r="29">
      <c r="A29" s="4" t="inlineStr">
        <is>
          <t>Roadster | Customer Relationships</t>
        </is>
      </c>
    </row>
    <row r="30">
      <c r="A30" s="3" t="inlineStr">
        <is>
          <t>Business Acquisition [Line Items]</t>
        </is>
      </c>
    </row>
    <row r="31">
      <c r="A31" s="4" t="inlineStr">
        <is>
          <t>Weighted average remaining useful life</t>
        </is>
      </c>
      <c r="D31" s="4" t="inlineStr">
        <is>
          <t>10 years</t>
        </is>
      </c>
    </row>
    <row r="32">
      <c r="A32" s="4" t="inlineStr">
        <is>
          <t>Roadster | Technology-Based Intangible Assets</t>
        </is>
      </c>
    </row>
    <row r="33">
      <c r="A33" s="3" t="inlineStr">
        <is>
          <t>Business Acquisition [Line Items]</t>
        </is>
      </c>
    </row>
    <row r="34">
      <c r="A34" s="4" t="inlineStr">
        <is>
          <t>Weighted average remaining useful life</t>
        </is>
      </c>
      <c r="D34" s="4" t="inlineStr">
        <is>
          <t>8 years</t>
        </is>
      </c>
    </row>
    <row r="35">
      <c r="A35" s="4" t="inlineStr">
        <is>
          <t>Roadster | Trademarks</t>
        </is>
      </c>
    </row>
    <row r="36">
      <c r="A36" s="3" t="inlineStr">
        <is>
          <t>Business Acquisition [Line Items]</t>
        </is>
      </c>
    </row>
    <row r="37">
      <c r="A37" s="4" t="inlineStr">
        <is>
          <t>Weighted average remaining useful life</t>
        </is>
      </c>
      <c r="D37" s="4" t="inlineStr">
        <is>
          <t>4 years</t>
        </is>
      </c>
    </row>
    <row r="38">
      <c r="A38" s="4" t="inlineStr">
        <is>
          <t>Square Root</t>
        </is>
      </c>
    </row>
    <row r="39">
      <c r="A39" s="3" t="inlineStr">
        <is>
          <t>Business Acquisition [Line Items]</t>
        </is>
      </c>
    </row>
    <row r="40">
      <c r="A40" s="4" t="inlineStr">
        <is>
          <t>Consideration transferred</t>
        </is>
      </c>
      <c r="B40" s="7" t="n">
        <v>25</v>
      </c>
    </row>
    <row r="41">
      <c r="A41" s="4" t="inlineStr">
        <is>
          <t>Contingent consideration, liability</t>
        </is>
      </c>
      <c r="B41" s="5" t="n">
        <v>2.3</v>
      </c>
    </row>
    <row r="42">
      <c r="A42" s="4" t="inlineStr">
        <is>
          <t>ELEAD1ONE</t>
        </is>
      </c>
    </row>
    <row r="43">
      <c r="A43" s="3" t="inlineStr">
        <is>
          <t>Business Acquisition [Line Items]</t>
        </is>
      </c>
    </row>
    <row r="44">
      <c r="A44" s="4" t="inlineStr">
        <is>
          <t>Cash purchase price</t>
        </is>
      </c>
      <c r="C44" s="7" t="n">
        <v>513</v>
      </c>
    </row>
    <row r="45">
      <c r="A45" s="4" t="inlineStr">
        <is>
          <t>Cash acquired from acquisition</t>
        </is>
      </c>
      <c r="C45" s="7" t="n">
        <v>7</v>
      </c>
    </row>
    <row r="46">
      <c r="A46" s="4" t="inlineStr">
        <is>
          <t>Weighted average remaining useful life</t>
        </is>
      </c>
      <c r="C46" s="4" t="inlineStr">
        <is>
          <t>12 years</t>
        </is>
      </c>
    </row>
    <row r="47">
      <c r="A47" s="4" t="inlineStr">
        <is>
          <t>Payments to acquire interest in joint venture</t>
        </is>
      </c>
      <c r="C47" s="7" t="n">
        <v>10</v>
      </c>
    </row>
    <row r="48">
      <c r="A48" s="4" t="inlineStr">
        <is>
          <t>Equity method investment, ownership percentage</t>
        </is>
      </c>
      <c r="C48" s="4" t="inlineStr">
        <is>
          <t>50.00%</t>
        </is>
      </c>
    </row>
    <row r="49">
      <c r="A49" s="4" t="inlineStr">
        <is>
          <t>Termination payment</t>
        </is>
      </c>
      <c r="C49" s="7" t="n">
        <v>7</v>
      </c>
    </row>
    <row r="50">
      <c r="A50" s="4" t="inlineStr">
        <is>
          <t>Progressus Media LLC</t>
        </is>
      </c>
    </row>
    <row r="51">
      <c r="A51" s="3" t="inlineStr">
        <is>
          <t>Business Acquisition [Line Items]</t>
        </is>
      </c>
    </row>
    <row r="52">
      <c r="A52" s="4" t="inlineStr">
        <is>
          <t>Payment for contingent consideration</t>
        </is>
      </c>
      <c r="F52" s="7"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Millions</t>
        </is>
      </c>
      <c r="B1" s="2" t="inlineStr">
        <is>
          <t>Jun. 30, 2021</t>
        </is>
      </c>
      <c r="C1" s="2" t="inlineStr">
        <is>
          <t>Jun. 02, 2021</t>
        </is>
      </c>
      <c r="D1" s="2" t="inlineStr">
        <is>
          <t>Jun. 30, 2020</t>
        </is>
      </c>
      <c r="E1" s="2" t="inlineStr">
        <is>
          <t>Jun. 30, 2019</t>
        </is>
      </c>
      <c r="F1" s="2" t="inlineStr">
        <is>
          <t>Sep. 14, 2018</t>
        </is>
      </c>
    </row>
    <row r="2">
      <c r="A2" s="3" t="inlineStr">
        <is>
          <t>Business Acquisition [Line Items]</t>
        </is>
      </c>
    </row>
    <row r="3">
      <c r="A3" s="4" t="inlineStr">
        <is>
          <t>Goodwill</t>
        </is>
      </c>
      <c r="B3" s="5" t="n">
        <v>1297.1</v>
      </c>
      <c r="D3" s="5" t="n">
        <v>999.5</v>
      </c>
      <c r="E3" s="5" t="n">
        <v>1000.3</v>
      </c>
    </row>
    <row r="4">
      <c r="A4" s="4" t="inlineStr">
        <is>
          <t>Roadster</t>
        </is>
      </c>
    </row>
    <row r="5">
      <c r="A5" s="3" t="inlineStr">
        <is>
          <t>Business Acquisition [Line Items]</t>
        </is>
      </c>
    </row>
    <row r="6">
      <c r="A6" s="4" t="inlineStr">
        <is>
          <t>Cash and cash equivalents</t>
        </is>
      </c>
      <c r="C6" s="5" t="n">
        <v>8.5</v>
      </c>
    </row>
    <row r="7">
      <c r="A7" s="4" t="inlineStr">
        <is>
          <t>Intangible assets</t>
        </is>
      </c>
      <c r="C7" s="8" t="n">
        <v>74.8</v>
      </c>
    </row>
    <row r="8">
      <c r="A8" s="4" t="inlineStr">
        <is>
          <t>Other assets</t>
        </is>
      </c>
      <c r="C8" s="8" t="n">
        <v>8.199999999999999</v>
      </c>
    </row>
    <row r="9">
      <c r="A9" s="4" t="inlineStr">
        <is>
          <t>Other liabilities</t>
        </is>
      </c>
      <c r="C9" s="8" t="n">
        <v>-10.3</v>
      </c>
    </row>
    <row r="10">
      <c r="A10" s="4" t="inlineStr">
        <is>
          <t>Total identifiable net assets</t>
        </is>
      </c>
      <c r="C10" s="8" t="n">
        <v>81.2</v>
      </c>
    </row>
    <row r="11">
      <c r="A11" s="4" t="inlineStr">
        <is>
          <t>Goodwill</t>
        </is>
      </c>
      <c r="C11" s="8" t="n">
        <v>283.2</v>
      </c>
    </row>
    <row r="12">
      <c r="A12" s="4" t="inlineStr">
        <is>
          <t>Total consideration</t>
        </is>
      </c>
      <c r="C12" s="5" t="n">
        <v>364.4</v>
      </c>
    </row>
    <row r="13">
      <c r="A13" s="4" t="inlineStr">
        <is>
          <t>ELEAD1ONE</t>
        </is>
      </c>
    </row>
    <row r="14">
      <c r="A14" s="3" t="inlineStr">
        <is>
          <t>Business Acquisition [Line Items]</t>
        </is>
      </c>
    </row>
    <row r="15">
      <c r="A15" s="4" t="inlineStr">
        <is>
          <t>Cash and cash equivalents</t>
        </is>
      </c>
      <c r="F15" s="7" t="n">
        <v>7</v>
      </c>
    </row>
    <row r="16">
      <c r="A16" s="4" t="inlineStr">
        <is>
          <t>Intangible assets</t>
        </is>
      </c>
      <c r="F16" s="6" t="n">
        <v>132</v>
      </c>
    </row>
    <row r="17">
      <c r="A17" s="4" t="inlineStr">
        <is>
          <t>Other assets</t>
        </is>
      </c>
      <c r="F17" s="8" t="n">
        <v>37.1</v>
      </c>
    </row>
    <row r="18">
      <c r="A18" s="4" t="inlineStr">
        <is>
          <t>Other liabilities</t>
        </is>
      </c>
      <c r="F18" s="8" t="n">
        <v>-35.5</v>
      </c>
    </row>
    <row r="19">
      <c r="A19" s="4" t="inlineStr">
        <is>
          <t>Total identifiable net assets</t>
        </is>
      </c>
      <c r="F19" s="8" t="n">
        <v>140.6</v>
      </c>
    </row>
    <row r="20">
      <c r="A20" s="4" t="inlineStr">
        <is>
          <t>Goodwill</t>
        </is>
      </c>
      <c r="F20" s="8" t="n">
        <v>379.4</v>
      </c>
    </row>
    <row r="21">
      <c r="A21" s="4" t="inlineStr">
        <is>
          <t>Total consideration</t>
        </is>
      </c>
      <c r="F21" s="7" t="n">
        <v>5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un. 30, 2021</t>
        </is>
      </c>
      <c r="C2" s="2" t="inlineStr">
        <is>
          <t>Jun. 30, 2020</t>
        </is>
      </c>
      <c r="D2" s="2" t="inlineStr">
        <is>
          <t>Jun. 30, 2019</t>
        </is>
      </c>
    </row>
    <row r="3">
      <c r="A3" s="3" t="inlineStr">
        <is>
          <t>Revenue, Remaining Performance Obligation, Expected Timing of Satisfaction [Line Items]</t>
        </is>
      </c>
    </row>
    <row r="4">
      <c r="A4" s="4" t="inlineStr">
        <is>
          <t>Accounts receivable, net</t>
        </is>
      </c>
      <c r="B4" s="5" t="n">
        <v>236.4</v>
      </c>
      <c r="C4" s="7" t="n">
        <v>242</v>
      </c>
    </row>
    <row r="5">
      <c r="A5" s="4" t="inlineStr">
        <is>
          <t>Contract with Customer, Liability</t>
        </is>
      </c>
      <c r="B5" s="8" t="n">
        <v>1.8</v>
      </c>
      <c r="C5" s="8" t="n">
        <v>1.3</v>
      </c>
    </row>
    <row r="6">
      <c r="A6" s="4" t="inlineStr">
        <is>
          <t>Deposit Contracts, Assets</t>
        </is>
      </c>
      <c r="B6" s="8" t="n">
        <v>64.3</v>
      </c>
      <c r="C6" s="8" t="n">
        <v>77.2</v>
      </c>
    </row>
    <row r="7">
      <c r="A7" s="4" t="inlineStr">
        <is>
          <t>Deferred revenue</t>
        </is>
      </c>
      <c r="B7" s="6" t="n">
        <v>69</v>
      </c>
      <c r="C7" s="6" t="n">
        <v>84</v>
      </c>
    </row>
    <row r="8">
      <c r="A8" s="4" t="inlineStr">
        <is>
          <t>Remaining performance obligation, amount</t>
        </is>
      </c>
      <c r="B8" s="6" t="n">
        <v>2600</v>
      </c>
    </row>
    <row r="9">
      <c r="A9" s="4" t="inlineStr">
        <is>
          <t>Capitalized contract cost, net</t>
        </is>
      </c>
      <c r="B9" s="8" t="n">
        <v>195.7</v>
      </c>
      <c r="C9" s="8" t="n">
        <v>178.7</v>
      </c>
    </row>
    <row r="10">
      <c r="A10" s="4" t="inlineStr">
        <is>
          <t>Capitalized contract cost, amortization</t>
        </is>
      </c>
      <c r="B10" s="8" t="n">
        <v>73.90000000000001</v>
      </c>
      <c r="C10" s="5" t="n">
        <v>72.40000000000001</v>
      </c>
      <c r="D10" s="5" t="n">
        <v>71.7</v>
      </c>
    </row>
    <row r="11">
      <c r="A11" s="4" t="inlineStr">
        <is>
          <t>Revenue, Remaining Performance Obligation, Expected Timing of Satisfaction, Start Date [Axis]: 2021-07-01</t>
        </is>
      </c>
    </row>
    <row r="12">
      <c r="A12" s="3" t="inlineStr">
        <is>
          <t>Revenue, Remaining Performance Obligation, Expected Timing of Satisfaction [Line Items]</t>
        </is>
      </c>
    </row>
    <row r="13">
      <c r="A13" s="4" t="inlineStr">
        <is>
          <t>Remaining performance obligation, amount</t>
        </is>
      </c>
      <c r="B13" s="7" t="n">
        <v>950</v>
      </c>
    </row>
    <row r="14">
      <c r="A14" s="4" t="inlineStr">
        <is>
          <t>Expected timing of satisfaction, period</t>
        </is>
      </c>
      <c r="B14" s="4" t="inlineStr">
        <is>
          <t>1 year</t>
        </is>
      </c>
    </row>
    <row r="15">
      <c r="A15" s="4" t="inlineStr">
        <is>
          <t>Revenue, Remaining Performance Obligation, Expected Timing of Satisfaction, Start Date [Axis]: 2022-07-01</t>
        </is>
      </c>
    </row>
    <row r="16">
      <c r="A16" s="3" t="inlineStr">
        <is>
          <t>Revenue, Remaining Performance Obligation, Expected Timing of Satisfaction [Line Items]</t>
        </is>
      </c>
    </row>
    <row r="17">
      <c r="A17" s="4" t="inlineStr">
        <is>
          <t>Remaining performance obligation, amount</t>
        </is>
      </c>
      <c r="B17" s="7" t="n">
        <v>700</v>
      </c>
    </row>
    <row r="18">
      <c r="A18" s="4" t="inlineStr">
        <is>
          <t>Expected timing of satisfaction, period</t>
        </is>
      </c>
      <c r="B18" s="4" t="inlineStr">
        <is>
          <t>1 year</t>
        </is>
      </c>
    </row>
    <row r="19">
      <c r="A19" s="4" t="inlineStr">
        <is>
          <t>Revenue, Remaining Performance Obligation, Expected Timing of Satisfaction, Start Date [Axis]: 2023-07-01</t>
        </is>
      </c>
    </row>
    <row r="20">
      <c r="A20" s="3" t="inlineStr">
        <is>
          <t>Revenue, Remaining Performance Obligation, Expected Timing of Satisfaction [Line Items]</t>
        </is>
      </c>
    </row>
    <row r="21">
      <c r="A21" s="4" t="inlineStr">
        <is>
          <t>Remaining performance obligation, amount</t>
        </is>
      </c>
      <c r="B21" s="7" t="n">
        <v>490</v>
      </c>
    </row>
    <row r="22">
      <c r="A22" s="4" t="inlineStr">
        <is>
          <t>Expected timing of satisfaction, period</t>
        </is>
      </c>
      <c r="B22" s="4" t="inlineStr">
        <is>
          <t>1 year</t>
        </is>
      </c>
    </row>
    <row r="23">
      <c r="A23" s="4" t="inlineStr">
        <is>
          <t>Revenue, Remaining Performance Obligation, Expected Timing of Satisfaction, Start Date [Axis]: 2024-07-01</t>
        </is>
      </c>
    </row>
    <row r="24">
      <c r="A24" s="3" t="inlineStr">
        <is>
          <t>Revenue, Remaining Performance Obligation, Expected Timing of Satisfaction [Line Items]</t>
        </is>
      </c>
    </row>
    <row r="25">
      <c r="A25" s="4" t="inlineStr">
        <is>
          <t>Remaining performance obligation, amount</t>
        </is>
      </c>
      <c r="B25" s="7" t="n">
        <v>290</v>
      </c>
    </row>
    <row r="26">
      <c r="A26" s="4" t="inlineStr">
        <is>
          <t>Expected timing of satisfaction, period</t>
        </is>
      </c>
      <c r="B26" s="4" t="inlineStr">
        <is>
          <t>1 year</t>
        </is>
      </c>
    </row>
    <row r="27">
      <c r="A27" s="4" t="inlineStr">
        <is>
          <t>Revenue, Remaining Performance Obligation, Expected Timing of Satisfaction, Start Date [Axis]: 2025-07-01</t>
        </is>
      </c>
    </row>
    <row r="28">
      <c r="A28" s="3" t="inlineStr">
        <is>
          <t>Revenue, Remaining Performance Obligation, Expected Timing of Satisfaction [Line Items]</t>
        </is>
      </c>
    </row>
    <row r="29">
      <c r="A29" s="4" t="inlineStr">
        <is>
          <t>Remaining performance obligation, amount</t>
        </is>
      </c>
      <c r="B29" s="7" t="n">
        <v>150</v>
      </c>
    </row>
    <row r="30">
      <c r="A30" s="4" t="inlineStr">
        <is>
          <t>Expected timing of satisfaction, period</t>
        </is>
      </c>
      <c r="B30" s="4" t="inlineStr">
        <is>
          <t>1 year</t>
        </is>
      </c>
    </row>
    <row r="31">
      <c r="A31" s="4" t="inlineStr">
        <is>
          <t>Revenue, Remaining Performance Obligation, Expected Timing of Satisfaction, Start Date [Axis]: 2026-07-01</t>
        </is>
      </c>
    </row>
    <row r="32">
      <c r="A32" s="3" t="inlineStr">
        <is>
          <t>Revenue, Remaining Performance Obligation, Expected Timing of Satisfaction [Line Items]</t>
        </is>
      </c>
    </row>
    <row r="33">
      <c r="A33" s="4" t="inlineStr">
        <is>
          <t>Remaining performance obligation, amount</t>
        </is>
      </c>
      <c r="B33" s="7" t="n">
        <v>20</v>
      </c>
    </row>
    <row r="34">
      <c r="A34" s="4" t="inlineStr">
        <is>
          <t>Expected timing of satisfaction, period</t>
        </is>
      </c>
      <c r="B34" s="4" t="inlineStr">
        <is>
          <t>1 year</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d Revenue (Details) - USD ($)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Disaggregation of Revenue [Line Items]</t>
        </is>
      </c>
    </row>
    <row r="4">
      <c r="A4" s="4" t="inlineStr">
        <is>
          <t>Revenue</t>
        </is>
      </c>
      <c r="B4" s="5" t="n">
        <v>420.1</v>
      </c>
      <c r="C4" s="5" t="n">
        <v>433.1</v>
      </c>
      <c r="D4" s="5" t="n">
        <v>406.3</v>
      </c>
      <c r="E4" s="5" t="n">
        <v>413.7</v>
      </c>
      <c r="F4" s="5" t="n">
        <v>376.7</v>
      </c>
      <c r="G4" s="5" t="n">
        <v>426.4</v>
      </c>
      <c r="H4" s="5" t="n">
        <v>418.2</v>
      </c>
      <c r="I4" s="5" t="n">
        <v>417.7</v>
      </c>
      <c r="J4" s="5" t="n">
        <v>1673.2</v>
      </c>
      <c r="K4" s="7" t="n">
        <v>1639</v>
      </c>
      <c r="L4" s="7" t="n">
        <v>1593</v>
      </c>
    </row>
    <row r="5">
      <c r="A5" s="4" t="inlineStr">
        <is>
          <t>Subscription</t>
        </is>
      </c>
    </row>
    <row r="6">
      <c r="A6" s="3" t="inlineStr">
        <is>
          <t>Disaggregation of Revenue [Line Items]</t>
        </is>
      </c>
    </row>
    <row r="7">
      <c r="A7" s="4" t="inlineStr">
        <is>
          <t>Revenue</t>
        </is>
      </c>
      <c r="J7" s="8" t="n">
        <v>1313.9</v>
      </c>
      <c r="K7" s="6" t="n">
        <v>1306</v>
      </c>
      <c r="L7" s="8" t="n">
        <v>1283.3</v>
      </c>
    </row>
    <row r="8">
      <c r="A8" s="4" t="inlineStr">
        <is>
          <t>On-site license and installation</t>
        </is>
      </c>
    </row>
    <row r="9">
      <c r="A9" s="3" t="inlineStr">
        <is>
          <t>Disaggregation of Revenue [Line Items]</t>
        </is>
      </c>
    </row>
    <row r="10">
      <c r="A10" s="4" t="inlineStr">
        <is>
          <t>Revenue</t>
        </is>
      </c>
      <c r="J10" s="8" t="n">
        <v>9.199999999999999</v>
      </c>
      <c r="K10" s="8" t="n">
        <v>10.8</v>
      </c>
      <c r="L10" s="8" t="n">
        <v>7.9</v>
      </c>
    </row>
    <row r="11">
      <c r="A11" s="4" t="inlineStr">
        <is>
          <t>Transaction</t>
        </is>
      </c>
    </row>
    <row r="12">
      <c r="A12" s="3" t="inlineStr">
        <is>
          <t>Disaggregation of Revenue [Line Items]</t>
        </is>
      </c>
    </row>
    <row r="13">
      <c r="A13" s="4" t="inlineStr">
        <is>
          <t>Revenue</t>
        </is>
      </c>
      <c r="J13" s="8" t="n">
        <v>174.9</v>
      </c>
      <c r="K13" s="6" t="n">
        <v>155</v>
      </c>
      <c r="L13" s="8" t="n">
        <v>162.5</v>
      </c>
    </row>
    <row r="14">
      <c r="A14" s="4" t="inlineStr">
        <is>
          <t>Other</t>
        </is>
      </c>
    </row>
    <row r="15">
      <c r="A15" s="3" t="inlineStr">
        <is>
          <t>Disaggregation of Revenue [Line Items]</t>
        </is>
      </c>
    </row>
    <row r="16">
      <c r="A16" s="4" t="inlineStr">
        <is>
          <t>Revenue</t>
        </is>
      </c>
      <c r="J16" s="5" t="n">
        <v>175.2</v>
      </c>
      <c r="K16" s="5" t="n">
        <v>167.2</v>
      </c>
      <c r="L16" s="5" t="n">
        <v>139.3</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Jun. 30, 2019</t>
        </is>
      </c>
      <c r="C2" s="2" t="inlineStr">
        <is>
          <t>Jun. 30, 2015</t>
        </is>
      </c>
    </row>
    <row r="3">
      <c r="A3" s="3" t="inlineStr">
        <is>
          <t>Restructuring Cost and Reserve [Line Items]</t>
        </is>
      </c>
    </row>
    <row r="4">
      <c r="A4" s="4" t="inlineStr">
        <is>
          <t>Restructuring and related activities, restructuring period</t>
        </is>
      </c>
      <c r="C4" s="4" t="inlineStr">
        <is>
          <t>3 years</t>
        </is>
      </c>
    </row>
    <row r="5">
      <c r="A5" s="4" t="inlineStr">
        <is>
          <t>Continuing Operations</t>
        </is>
      </c>
    </row>
    <row r="6">
      <c r="A6" s="3" t="inlineStr">
        <is>
          <t>Restructuring Cost and Reserve [Line Items]</t>
        </is>
      </c>
    </row>
    <row r="7">
      <c r="A7" s="4" t="inlineStr">
        <is>
          <t>Restructuring costs</t>
        </is>
      </c>
      <c r="B7" s="5" t="n">
        <v>156.6</v>
      </c>
    </row>
    <row r="8">
      <c r="A8" s="4" t="inlineStr">
        <is>
          <t>Recognized cumulative restructuring expenses</t>
        </is>
      </c>
      <c r="B8" s="5" t="n">
        <v>5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Jun. 30, 2021</t>
        </is>
      </c>
      <c r="C2" s="2" t="inlineStr">
        <is>
          <t>Jun. 30, 2020</t>
        </is>
      </c>
      <c r="D2" s="2" t="inlineStr">
        <is>
          <t>Jun. 30, 2019</t>
        </is>
      </c>
    </row>
    <row r="3">
      <c r="A3" s="3" t="inlineStr">
        <is>
          <t>Employee Service Share-based Compensation, Allocation of Recognized Period Costs [Line Items]</t>
        </is>
      </c>
    </row>
    <row r="4">
      <c r="A4" s="4" t="inlineStr">
        <is>
          <t>Stock-based compensation expense</t>
        </is>
      </c>
      <c r="B4" s="7" t="n">
        <v>43</v>
      </c>
      <c r="C4" s="5" t="n">
        <v>19.2</v>
      </c>
      <c r="D4" s="7" t="n">
        <v>29</v>
      </c>
    </row>
    <row r="5">
      <c r="A5" s="4" t="inlineStr">
        <is>
          <t>Income tax benefit(1)</t>
        </is>
      </c>
      <c r="B5" s="8" t="n">
        <v>6.2</v>
      </c>
      <c r="C5" s="8" t="n">
        <v>3.1</v>
      </c>
      <c r="D5" s="8" t="n">
        <v>5.9</v>
      </c>
    </row>
    <row r="6">
      <c r="A6" s="4" t="inlineStr">
        <is>
          <t>Proceeds from exercise of stock options</t>
        </is>
      </c>
      <c r="B6" s="8" t="n">
        <v>2.5</v>
      </c>
      <c r="C6" s="8" t="n">
        <v>6.2</v>
      </c>
      <c r="D6" s="6" t="n">
        <v>5</v>
      </c>
    </row>
    <row r="7">
      <c r="A7" s="4" t="inlineStr">
        <is>
          <t>Equity Classified Awards Expense</t>
        </is>
      </c>
    </row>
    <row r="8">
      <c r="A8" s="3" t="inlineStr">
        <is>
          <t>Employee Service Share-based Compensation, Allocation of Recognized Period Costs [Line Items]</t>
        </is>
      </c>
    </row>
    <row r="9">
      <c r="A9" s="4" t="inlineStr">
        <is>
          <t>Stock-based compensation expense</t>
        </is>
      </c>
      <c r="B9" s="8" t="n">
        <v>40.8</v>
      </c>
      <c r="C9" s="8" t="n">
        <v>18.4</v>
      </c>
      <c r="D9" s="8" t="n">
        <v>28.1</v>
      </c>
    </row>
    <row r="10">
      <c r="A10" s="4" t="inlineStr">
        <is>
          <t>Liability Classified Awards Expense</t>
        </is>
      </c>
    </row>
    <row r="11">
      <c r="A11" s="3" t="inlineStr">
        <is>
          <t>Employee Service Share-based Compensation, Allocation of Recognized Period Costs [Line Items]</t>
        </is>
      </c>
    </row>
    <row r="12">
      <c r="A12" s="4" t="inlineStr">
        <is>
          <t>Stock-based compensation expense</t>
        </is>
      </c>
      <c r="B12" s="8" t="n">
        <v>2.2</v>
      </c>
      <c r="C12" s="8" t="n">
        <v>0.8</v>
      </c>
      <c r="D12" s="8" t="n">
        <v>0.9</v>
      </c>
    </row>
    <row r="13">
      <c r="A13" s="4" t="inlineStr">
        <is>
          <t>Employee Stock Option</t>
        </is>
      </c>
    </row>
    <row r="14">
      <c r="A14" s="3" t="inlineStr">
        <is>
          <t>Employee Service Share-based Compensation, Allocation of Recognized Period Costs [Line Items]</t>
        </is>
      </c>
    </row>
    <row r="15">
      <c r="A15" s="4" t="inlineStr">
        <is>
          <t>Total remaining unrecognized compensation cost</t>
        </is>
      </c>
      <c r="B15" s="5" t="n">
        <v>2.9</v>
      </c>
    </row>
    <row r="16">
      <c r="A16" s="4" t="inlineStr">
        <is>
          <t>Weighted-average remaining requisite vesting period</t>
        </is>
      </c>
      <c r="B16" s="4" t="inlineStr">
        <is>
          <t>1 year 9 months 18 days</t>
        </is>
      </c>
    </row>
    <row r="17">
      <c r="A17" s="4" t="inlineStr">
        <is>
          <t>Proceeds from exercise of stock options</t>
        </is>
      </c>
      <c r="B17" s="5" t="n">
        <v>2.5</v>
      </c>
      <c r="C17" s="8" t="n">
        <v>6.2</v>
      </c>
      <c r="D17" s="6" t="n">
        <v>5</v>
      </c>
    </row>
    <row r="18">
      <c r="A18" s="4" t="inlineStr">
        <is>
          <t>Aggregate intrinsic value of stock options exercised</t>
        </is>
      </c>
      <c r="B18" s="7" t="n">
        <v>1</v>
      </c>
      <c r="C18" s="5" t="n">
        <v>3.3</v>
      </c>
      <c r="D18" s="7" t="n">
        <v>5</v>
      </c>
    </row>
    <row r="19">
      <c r="A19" s="4" t="inlineStr">
        <is>
          <t>Risk-free interest rate</t>
        </is>
      </c>
      <c r="B19" s="4" t="inlineStr">
        <is>
          <t>0.40%</t>
        </is>
      </c>
      <c r="C19" s="4" t="inlineStr">
        <is>
          <t>1.70%</t>
        </is>
      </c>
      <c r="D19" s="4" t="inlineStr">
        <is>
          <t>3.10%</t>
        </is>
      </c>
    </row>
    <row r="20">
      <c r="A20" s="4" t="inlineStr">
        <is>
          <t>Dividend yield</t>
        </is>
      </c>
      <c r="B20" s="4" t="inlineStr">
        <is>
          <t>1.40%</t>
        </is>
      </c>
      <c r="C20" s="4" t="inlineStr">
        <is>
          <t>1.30%</t>
        </is>
      </c>
      <c r="D20" s="4" t="inlineStr">
        <is>
          <t>1.20%</t>
        </is>
      </c>
    </row>
    <row r="21">
      <c r="A21" s="4" t="inlineStr">
        <is>
          <t>Weighted-average expected life (in years)</t>
        </is>
      </c>
      <c r="B21" s="4" t="inlineStr">
        <is>
          <t>6 years</t>
        </is>
      </c>
      <c r="C21" s="4" t="inlineStr">
        <is>
          <t>6 years</t>
        </is>
      </c>
      <c r="D21" s="4" t="inlineStr">
        <is>
          <t>6 years</t>
        </is>
      </c>
    </row>
    <row r="22">
      <c r="A22" s="4" t="inlineStr">
        <is>
          <t>Options granted (shares)</t>
        </is>
      </c>
      <c r="B22" s="6" t="n">
        <v>319000</v>
      </c>
    </row>
    <row r="23">
      <c r="A23" s="4" t="inlineStr">
        <is>
          <t>Options exercised (usd per share)</t>
        </is>
      </c>
      <c r="B23" s="9" t="n">
        <v>35.12</v>
      </c>
    </row>
    <row r="24">
      <c r="A24" s="4" t="inlineStr">
        <is>
          <t>Time Based Stock Options</t>
        </is>
      </c>
    </row>
    <row r="25">
      <c r="A25" s="3" t="inlineStr">
        <is>
          <t>Employee Service Share-based Compensation, Allocation of Recognized Period Costs [Line Items]</t>
        </is>
      </c>
    </row>
    <row r="26">
      <c r="A26" s="4" t="inlineStr">
        <is>
          <t>Award expiration term</t>
        </is>
      </c>
      <c r="B26" s="4" t="inlineStr">
        <is>
          <t>10 years</t>
        </is>
      </c>
    </row>
    <row r="27">
      <c r="A27" s="4" t="inlineStr">
        <is>
          <t>Time Based Stock Options | Minimum</t>
        </is>
      </c>
    </row>
    <row r="28">
      <c r="A28" s="3" t="inlineStr">
        <is>
          <t>Employee Service Share-based Compensation, Allocation of Recognized Period Costs [Line Items]</t>
        </is>
      </c>
    </row>
    <row r="29">
      <c r="A29" s="4" t="inlineStr">
        <is>
          <t>Award vesting period</t>
        </is>
      </c>
      <c r="B29" s="4" t="inlineStr">
        <is>
          <t>3 years</t>
        </is>
      </c>
    </row>
    <row r="30">
      <c r="A30" s="4" t="inlineStr">
        <is>
          <t>Time Based Stock Options | Maximum</t>
        </is>
      </c>
    </row>
    <row r="31">
      <c r="A31" s="3" t="inlineStr">
        <is>
          <t>Employee Service Share-based Compensation, Allocation of Recognized Period Costs [Line Items]</t>
        </is>
      </c>
    </row>
    <row r="32">
      <c r="A32" s="4" t="inlineStr">
        <is>
          <t>Award vesting period</t>
        </is>
      </c>
      <c r="B32" s="4" t="inlineStr">
        <is>
          <t>4 years</t>
        </is>
      </c>
    </row>
    <row r="33">
      <c r="A33" s="4" t="inlineStr">
        <is>
          <t>Performance Based Stock Options</t>
        </is>
      </c>
    </row>
    <row r="34">
      <c r="A34" s="3" t="inlineStr">
        <is>
          <t>Employee Service Share-based Compensation, Allocation of Recognized Period Costs [Line Items]</t>
        </is>
      </c>
    </row>
    <row r="35">
      <c r="A35" s="4" t="inlineStr">
        <is>
          <t>Award expiration term</t>
        </is>
      </c>
      <c r="B35" s="4" t="inlineStr">
        <is>
          <t>10 years</t>
        </is>
      </c>
    </row>
    <row r="36">
      <c r="A36" s="4" t="inlineStr">
        <is>
          <t>Award vesting period</t>
        </is>
      </c>
      <c r="B36" s="4" t="inlineStr">
        <is>
          <t>3 years</t>
        </is>
      </c>
    </row>
    <row r="37">
      <c r="A37" s="4" t="inlineStr">
        <is>
          <t>Options granted (shares)</t>
        </is>
      </c>
      <c r="B37" s="6" t="n">
        <v>0</v>
      </c>
    </row>
    <row r="38">
      <c r="A38" s="4" t="inlineStr">
        <is>
          <t>Time-Based Restricted Stock and Time-Based Restricted Stock Units | Minimum</t>
        </is>
      </c>
    </row>
    <row r="39">
      <c r="A39" s="3" t="inlineStr">
        <is>
          <t>Employee Service Share-based Compensation, Allocation of Recognized Period Costs [Line Items]</t>
        </is>
      </c>
    </row>
    <row r="40">
      <c r="A40" s="4" t="inlineStr">
        <is>
          <t>Award vesting period</t>
        </is>
      </c>
      <c r="B40" s="4" t="inlineStr">
        <is>
          <t>2 years</t>
        </is>
      </c>
    </row>
    <row r="41">
      <c r="A41" s="4" t="inlineStr">
        <is>
          <t>Time-Based Restricted Stock and Time-Based Restricted Stock Units | Maximum</t>
        </is>
      </c>
    </row>
    <row r="42">
      <c r="A42" s="3" t="inlineStr">
        <is>
          <t>Employee Service Share-based Compensation, Allocation of Recognized Period Costs [Line Items]</t>
        </is>
      </c>
    </row>
    <row r="43">
      <c r="A43" s="4" t="inlineStr">
        <is>
          <t>Award vesting period</t>
        </is>
      </c>
      <c r="B43" s="4" t="inlineStr">
        <is>
          <t>5 years</t>
        </is>
      </c>
    </row>
    <row r="44">
      <c r="A44" s="4" t="inlineStr">
        <is>
          <t>Time-Based Restricted Stock</t>
        </is>
      </c>
    </row>
    <row r="45">
      <c r="A45" s="3" t="inlineStr">
        <is>
          <t>Employee Service Share-based Compensation, Allocation of Recognized Period Costs [Line Items]</t>
        </is>
      </c>
    </row>
    <row r="46">
      <c r="A46" s="4" t="inlineStr">
        <is>
          <t>Restricted shares granted during period (shares)</t>
        </is>
      </c>
      <c r="B46" s="6" t="n">
        <v>0</v>
      </c>
    </row>
    <row r="47">
      <c r="A47" s="4" t="inlineStr">
        <is>
          <t>Performance-Based Restricted Stock Units</t>
        </is>
      </c>
    </row>
    <row r="48">
      <c r="A48" s="3" t="inlineStr">
        <is>
          <t>Employee Service Share-based Compensation, Allocation of Recognized Period Costs [Line Items]</t>
        </is>
      </c>
    </row>
    <row r="49">
      <c r="A49" s="4" t="inlineStr">
        <is>
          <t>Award vesting period</t>
        </is>
      </c>
      <c r="B49" s="4" t="inlineStr">
        <is>
          <t>3 years</t>
        </is>
      </c>
    </row>
    <row r="50">
      <c r="A50" s="4" t="inlineStr">
        <is>
          <t>Stock-based compensation expense</t>
        </is>
      </c>
      <c r="B50" s="5" t="n">
        <v>3.9</v>
      </c>
      <c r="D50" s="5" t="n">
        <v>11.2</v>
      </c>
    </row>
    <row r="51">
      <c r="A51" s="4" t="inlineStr">
        <is>
          <t>Expected volatility rate</t>
        </is>
      </c>
      <c r="B51" s="4" t="inlineStr">
        <is>
          <t>31.70%</t>
        </is>
      </c>
    </row>
    <row r="52">
      <c r="A52" s="4" t="inlineStr">
        <is>
          <t>Risk-free interest rate</t>
        </is>
      </c>
      <c r="B52" s="4" t="inlineStr">
        <is>
          <t>0.20%</t>
        </is>
      </c>
    </row>
    <row r="53">
      <c r="A53" s="4" t="inlineStr">
        <is>
          <t>Restricted shares granted during period (shares)</t>
        </is>
      </c>
      <c r="B53" s="6" t="n">
        <v>449000</v>
      </c>
    </row>
    <row r="54">
      <c r="A54" s="4" t="inlineStr">
        <is>
          <t>Performance-Based Restricted Stock Units | Maximum</t>
        </is>
      </c>
    </row>
    <row r="55">
      <c r="A55" s="3" t="inlineStr">
        <is>
          <t>Employee Service Share-based Compensation, Allocation of Recognized Period Costs [Line Items]</t>
        </is>
      </c>
    </row>
    <row r="56">
      <c r="A56" s="4" t="inlineStr">
        <is>
          <t>Award vesting period</t>
        </is>
      </c>
      <c r="B56" s="4" t="inlineStr">
        <is>
          <t>3 years</t>
        </is>
      </c>
    </row>
    <row r="57">
      <c r="A57" s="4" t="inlineStr">
        <is>
          <t>Restricted Stock Units</t>
        </is>
      </c>
    </row>
    <row r="58">
      <c r="A58" s="3" t="inlineStr">
        <is>
          <t>Employee Service Share-based Compensation, Allocation of Recognized Period Costs [Line Items]</t>
        </is>
      </c>
    </row>
    <row r="59">
      <c r="A59" s="4" t="inlineStr">
        <is>
          <t>Total remaining unrecognized compensation cost</t>
        </is>
      </c>
      <c r="B59" s="5" t="n">
        <v>73.5</v>
      </c>
    </row>
    <row r="60">
      <c r="A60" s="4" t="inlineStr">
        <is>
          <t>Weighted-average remaining requisite vesting period</t>
        </is>
      </c>
      <c r="B60" s="4" t="inlineStr">
        <is>
          <t>2 years</t>
        </is>
      </c>
    </row>
    <row r="61">
      <c r="A61" s="4" t="inlineStr">
        <is>
          <t>Restricted Stock</t>
        </is>
      </c>
    </row>
    <row r="62">
      <c r="A62" s="3" t="inlineStr">
        <is>
          <t>Employee Service Share-based Compensation, Allocation of Recognized Period Costs [Line Items]</t>
        </is>
      </c>
    </row>
    <row r="63">
      <c r="A63" s="4" t="inlineStr">
        <is>
          <t>Total remaining unrecognized compensation cost</t>
        </is>
      </c>
      <c r="B63" s="7" t="n">
        <v>0</v>
      </c>
    </row>
    <row r="64">
      <c r="A64" s="4" t="inlineStr">
        <is>
          <t>2014 Omnibus Award Plan | Stock Compensation Plan</t>
        </is>
      </c>
    </row>
    <row r="65">
      <c r="A65" s="3" t="inlineStr">
        <is>
          <t>Employee Service Share-based Compensation, Allocation of Recognized Period Costs [Line Items]</t>
        </is>
      </c>
    </row>
    <row r="66">
      <c r="A66" s="4" t="inlineStr">
        <is>
          <t>Number of shares authorized (shares)</t>
        </is>
      </c>
      <c r="B66" s="6" t="n">
        <v>12000000</v>
      </c>
    </row>
    <row r="67">
      <c r="A67" s="4" t="inlineStr">
        <is>
          <t>Award expiration term</t>
        </is>
      </c>
      <c r="B67" s="4" t="inlineStr">
        <is>
          <t>10 years</t>
        </is>
      </c>
    </row>
    <row r="68">
      <c r="A68" s="4" t="inlineStr">
        <is>
          <t>Shares available for issuance (shares)</t>
        </is>
      </c>
      <c r="B68" s="6" t="n">
        <v>2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s)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Total stock-based compensation expense</t>
        </is>
      </c>
      <c r="B4" s="7" t="n">
        <v>43</v>
      </c>
      <c r="C4" s="5" t="n">
        <v>19.2</v>
      </c>
      <c r="D4" s="7" t="n">
        <v>29</v>
      </c>
    </row>
    <row r="5">
      <c r="A5" s="4" t="inlineStr">
        <is>
          <t>Income tax benefit(1)</t>
        </is>
      </c>
      <c r="B5" s="8" t="n">
        <v>6.2</v>
      </c>
      <c r="C5" s="8" t="n">
        <v>3.1</v>
      </c>
      <c r="D5" s="8" t="n">
        <v>5.9</v>
      </c>
    </row>
    <row r="6">
      <c r="A6" s="4" t="inlineStr">
        <is>
          <t>Stock-based compensation expense, net of tax</t>
        </is>
      </c>
      <c r="B6" s="8" t="n">
        <v>36.8</v>
      </c>
      <c r="C6" s="8" t="n">
        <v>16.1</v>
      </c>
      <c r="D6" s="8" t="n">
        <v>23.1</v>
      </c>
    </row>
    <row r="7">
      <c r="A7" s="4" t="inlineStr">
        <is>
          <t>Cost of revenue</t>
        </is>
      </c>
    </row>
    <row r="8">
      <c r="A8" s="3" t="inlineStr">
        <is>
          <t>Defined Benefit Plan Disclosure [Line Items]</t>
        </is>
      </c>
    </row>
    <row r="9">
      <c r="A9" s="4" t="inlineStr">
        <is>
          <t>Total stock-based compensation expense</t>
        </is>
      </c>
      <c r="B9" s="8" t="n">
        <v>14.1</v>
      </c>
      <c r="C9" s="8" t="n">
        <v>6.1</v>
      </c>
      <c r="D9" s="8" t="n">
        <v>2.9</v>
      </c>
    </row>
    <row r="10">
      <c r="A10" s="4" t="inlineStr">
        <is>
          <t>Selling, general and administrative expenses</t>
        </is>
      </c>
    </row>
    <row r="11">
      <c r="A11" s="3" t="inlineStr">
        <is>
          <t>Defined Benefit Plan Disclosure [Line Items]</t>
        </is>
      </c>
    </row>
    <row r="12">
      <c r="A12" s="4" t="inlineStr">
        <is>
          <t>Total stock-based compensation expense</t>
        </is>
      </c>
      <c r="B12" s="5" t="n">
        <v>28.9</v>
      </c>
      <c r="C12" s="5" t="n">
        <v>13.1</v>
      </c>
      <c r="D12" s="5" t="n">
        <v>2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ctivity Related to Incentive Equity Awards, Stock Options (Details) $ / shares in Units, shares in Thousands, $ in Millions</t>
        </is>
      </c>
      <c r="B1" s="2" t="inlineStr">
        <is>
          <t>12 Months Ended</t>
        </is>
      </c>
    </row>
    <row r="2">
      <c r="B2" s="2" t="inlineStr">
        <is>
          <t>Jun. 30, 2021USD ($)$ / sharesshares</t>
        </is>
      </c>
    </row>
    <row r="3">
      <c r="A3" s="4" t="inlineStr">
        <is>
          <t>Employee Stock Option</t>
        </is>
      </c>
    </row>
    <row r="4">
      <c r="A4" s="3" t="inlineStr">
        <is>
          <t>Number of Options (in thousands)</t>
        </is>
      </c>
    </row>
    <row r="5">
      <c r="A5" s="4" t="inlineStr">
        <is>
          <t>Options outstanding as of June 30, 2018 (shares) | shares</t>
        </is>
      </c>
      <c r="B5" s="6" t="n">
        <v>822</v>
      </c>
    </row>
    <row r="6">
      <c r="A6" s="4" t="inlineStr">
        <is>
          <t>Options granted (shares) | shares</t>
        </is>
      </c>
      <c r="B6" s="6" t="n">
        <v>319</v>
      </c>
    </row>
    <row r="7">
      <c r="A7" s="4" t="inlineStr">
        <is>
          <t>Options exercised (shares) | shares</t>
        </is>
      </c>
      <c r="B7" s="6" t="n">
        <v>-70</v>
      </c>
    </row>
    <row r="8">
      <c r="A8" s="4" t="inlineStr">
        <is>
          <t>Options canceled (shares) | shares</t>
        </is>
      </c>
      <c r="B8" s="6" t="n">
        <v>-42</v>
      </c>
    </row>
    <row r="9">
      <c r="A9" s="4" t="inlineStr">
        <is>
          <t>Options outstanding as of June 30, 2019 (shares) | shares</t>
        </is>
      </c>
      <c r="B9" s="6" t="n">
        <v>1029</v>
      </c>
    </row>
    <row r="10">
      <c r="A10" s="3" t="inlineStr">
        <is>
          <t>Weighted Average Exercise Price (in dollars)</t>
        </is>
      </c>
    </row>
    <row r="11">
      <c r="A11" s="4" t="inlineStr">
        <is>
          <t>Options outstanding as of June 30, 2018 (usd per share) | $ / shares</t>
        </is>
      </c>
      <c r="B11" s="9" t="n">
        <v>47.85</v>
      </c>
    </row>
    <row r="12">
      <c r="A12" s="4" t="inlineStr">
        <is>
          <t>Options granted (usd per share) | $ / shares</t>
        </is>
      </c>
      <c r="B12" s="10" t="n">
        <v>43.45</v>
      </c>
    </row>
    <row r="13">
      <c r="A13" s="4" t="inlineStr">
        <is>
          <t>Options exercised (usd per share) | $ / shares</t>
        </is>
      </c>
      <c r="B13" s="10" t="n">
        <v>35.12</v>
      </c>
    </row>
    <row r="14">
      <c r="A14" s="4" t="inlineStr">
        <is>
          <t>Options canceled (usd per share) | $ / shares</t>
        </is>
      </c>
      <c r="B14" s="10" t="n">
        <v>59.4</v>
      </c>
    </row>
    <row r="15">
      <c r="A15" s="4" t="inlineStr">
        <is>
          <t>Options outstanding as of June 30, 2019 (usd per share) | $ / shares</t>
        </is>
      </c>
      <c r="B15" s="9" t="n">
        <v>46.88</v>
      </c>
    </row>
    <row r="16">
      <c r="A16" s="3" t="inlineStr">
        <is>
          <t>Options, Additional Disclosures</t>
        </is>
      </c>
    </row>
    <row r="17">
      <c r="A17" s="4" t="inlineStr">
        <is>
          <t>Options outstanding at end of period, weighted average remaining contractual life</t>
        </is>
      </c>
      <c r="B17" s="4" t="inlineStr">
        <is>
          <t>7 years 4 months 24 days</t>
        </is>
      </c>
    </row>
    <row r="18">
      <c r="A18" s="4" t="inlineStr">
        <is>
          <t>Options outstanding at end of period, aggregate intrinsic value | $</t>
        </is>
      </c>
      <c r="B18" s="5" t="n">
        <v>4.1</v>
      </c>
    </row>
    <row r="19">
      <c r="A19" s="4" t="inlineStr">
        <is>
          <t>Options exercisable as of end of period, number of options (shares) | shares</t>
        </is>
      </c>
      <c r="B19" s="6" t="n">
        <v>412</v>
      </c>
    </row>
    <row r="20">
      <c r="A20" s="4" t="inlineStr">
        <is>
          <t>Options exercisable as of end of period, weighted average exercise price (usd per share) | $ / shares</t>
        </is>
      </c>
      <c r="B20" s="9" t="n">
        <v>48.22</v>
      </c>
    </row>
    <row r="21">
      <c r="A21" s="4" t="inlineStr">
        <is>
          <t>Options exercisable as of end of period, weighted average remaining contractual life</t>
        </is>
      </c>
      <c r="B21" s="4" t="inlineStr">
        <is>
          <t>5 years 8 months 12 days</t>
        </is>
      </c>
    </row>
    <row r="22">
      <c r="A22" s="4" t="inlineStr">
        <is>
          <t>Options exercisable as of end of period, aggregate intrinsic value | $</t>
        </is>
      </c>
      <c r="B22" s="5" t="n">
        <v>1.6</v>
      </c>
    </row>
    <row r="23">
      <c r="A23" s="4" t="inlineStr">
        <is>
          <t>Performance Based Stock Options</t>
        </is>
      </c>
    </row>
    <row r="24">
      <c r="A24" s="3" t="inlineStr">
        <is>
          <t>Number of Options (in thousands)</t>
        </is>
      </c>
    </row>
    <row r="25">
      <c r="A25" s="4" t="inlineStr">
        <is>
          <t>Options outstanding as of June 30, 2018 (shares) | shares</t>
        </is>
      </c>
      <c r="B25" s="6" t="n">
        <v>152</v>
      </c>
    </row>
    <row r="26">
      <c r="A26" s="4" t="inlineStr">
        <is>
          <t>Options granted (shares) | shares</t>
        </is>
      </c>
      <c r="B26" s="6" t="n">
        <v>0</v>
      </c>
    </row>
    <row r="27">
      <c r="A27" s="4" t="inlineStr">
        <is>
          <t>Options outstanding as of June 30, 2019 (shares) | shares</t>
        </is>
      </c>
      <c r="B27" s="6" t="n">
        <v>152</v>
      </c>
    </row>
    <row r="28">
      <c r="A28" s="3" t="inlineStr">
        <is>
          <t>Weighted Average Exercise Price (in dollars)</t>
        </is>
      </c>
    </row>
    <row r="29">
      <c r="A29" s="4" t="inlineStr">
        <is>
          <t>Options outstanding as of June 30, 2018 (usd per share) | $ / shares</t>
        </is>
      </c>
      <c r="B29" s="9" t="n">
        <v>50.77</v>
      </c>
    </row>
    <row r="30">
      <c r="A30" s="4" t="inlineStr">
        <is>
          <t>Options granted (usd per share) | $ / shares</t>
        </is>
      </c>
      <c r="B30" s="6" t="n">
        <v>0</v>
      </c>
    </row>
    <row r="31">
      <c r="A31" s="4" t="inlineStr">
        <is>
          <t>Options outstanding as of June 30, 2019 (usd per share) | $ / shares</t>
        </is>
      </c>
      <c r="B31" s="9" t="n">
        <v>50.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Related to Incentive Equity Awards, Restricted Stock Units (Details) shares in Thousands</t>
        </is>
      </c>
      <c r="B1" s="2" t="inlineStr">
        <is>
          <t>12 Months Ended</t>
        </is>
      </c>
    </row>
    <row r="2">
      <c r="B2" s="2" t="inlineStr">
        <is>
          <t>Jun. 30, 2021$ / sharesshares</t>
        </is>
      </c>
    </row>
    <row r="3">
      <c r="A3" s="4" t="inlineStr">
        <is>
          <t>Time-Based Restricted Stock</t>
        </is>
      </c>
    </row>
    <row r="4">
      <c r="A4" s="3" t="inlineStr">
        <is>
          <t>Restricted Stock and Restricted Stock Units (in shares)</t>
        </is>
      </c>
    </row>
    <row r="5">
      <c r="A5" s="4" t="inlineStr">
        <is>
          <t>Non-vested as of June 30, 2020 | shares</t>
        </is>
      </c>
      <c r="B5" s="6" t="n">
        <v>18</v>
      </c>
    </row>
    <row r="6">
      <c r="A6" s="4" t="inlineStr">
        <is>
          <t>Restricted shares/units granted (shares) | shares</t>
        </is>
      </c>
      <c r="B6" s="6" t="n">
        <v>0</v>
      </c>
    </row>
    <row r="7">
      <c r="A7" s="4" t="inlineStr">
        <is>
          <t>Restricted shares/units vested (shares) | shares</t>
        </is>
      </c>
      <c r="B7" s="6" t="n">
        <v>-18</v>
      </c>
    </row>
    <row r="8">
      <c r="A8" s="4" t="inlineStr">
        <is>
          <t>Restricted shares/units forfeited (shares) | shares</t>
        </is>
      </c>
      <c r="B8" s="6" t="n">
        <v>0</v>
      </c>
    </row>
    <row r="9">
      <c r="A9" s="4" t="inlineStr">
        <is>
          <t>Non-vested as of June 30, 2021 | shares</t>
        </is>
      </c>
      <c r="B9" s="6" t="n">
        <v>0</v>
      </c>
    </row>
    <row r="10">
      <c r="A10" s="3" t="inlineStr">
        <is>
          <t>Weighted Average Grant Date Fair Value (usd per share)</t>
        </is>
      </c>
    </row>
    <row r="11">
      <c r="A11" s="4" t="inlineStr">
        <is>
          <t>Non-vested as of June 30, 2020 | $ / shares</t>
        </is>
      </c>
      <c r="B11" s="9" t="n">
        <v>62.08</v>
      </c>
    </row>
    <row r="12">
      <c r="A12" s="4" t="inlineStr">
        <is>
          <t>Restricted shares/units granted (usd per share) | $ / shares</t>
        </is>
      </c>
      <c r="B12" s="6" t="n">
        <v>0</v>
      </c>
    </row>
    <row r="13">
      <c r="A13" s="4" t="inlineStr">
        <is>
          <t>Restricted shares/units vested (usd per share) | $ / shares</t>
        </is>
      </c>
      <c r="B13" s="10" t="n">
        <v>62.08</v>
      </c>
    </row>
    <row r="14">
      <c r="A14" s="4" t="inlineStr">
        <is>
          <t>Restricted shares/units forfeited (usd per share) | $ / shares</t>
        </is>
      </c>
      <c r="B14" s="6" t="n">
        <v>0</v>
      </c>
    </row>
    <row r="15">
      <c r="A15" s="4" t="inlineStr">
        <is>
          <t>Non-vested as of June 30, 2021 | $ / shares</t>
        </is>
      </c>
      <c r="B15" s="7" t="n">
        <v>0</v>
      </c>
    </row>
    <row r="16">
      <c r="A16" s="4" t="inlineStr">
        <is>
          <t>Time-Based Restricted Stock Units</t>
        </is>
      </c>
    </row>
    <row r="17">
      <c r="A17" s="3" t="inlineStr">
        <is>
          <t>Restricted Stock and Restricted Stock Units (in shares)</t>
        </is>
      </c>
    </row>
    <row r="18">
      <c r="A18" s="4" t="inlineStr">
        <is>
          <t>Non-vested as of June 30, 2020 | shares</t>
        </is>
      </c>
      <c r="B18" s="6" t="n">
        <v>726</v>
      </c>
    </row>
    <row r="19">
      <c r="A19" s="4" t="inlineStr">
        <is>
          <t>Restricted shares/units granted (shares) | shares</t>
        </is>
      </c>
      <c r="B19" s="6" t="n">
        <v>1379</v>
      </c>
    </row>
    <row r="20">
      <c r="A20" s="4" t="inlineStr">
        <is>
          <t>Restricted shares/units vested (shares) | shares</t>
        </is>
      </c>
      <c r="B20" s="6" t="n">
        <v>-315</v>
      </c>
    </row>
    <row r="21">
      <c r="A21" s="4" t="inlineStr">
        <is>
          <t>Restricted shares/units forfeited (shares) | shares</t>
        </is>
      </c>
      <c r="B21" s="6" t="n">
        <v>-265</v>
      </c>
    </row>
    <row r="22">
      <c r="A22" s="4" t="inlineStr">
        <is>
          <t>Non-vested as of June 30, 2021 | shares</t>
        </is>
      </c>
      <c r="B22" s="6" t="n">
        <v>1525</v>
      </c>
    </row>
    <row r="23">
      <c r="A23" s="3" t="inlineStr">
        <is>
          <t>Weighted Average Grant Date Fair Value (usd per share)</t>
        </is>
      </c>
    </row>
    <row r="24">
      <c r="A24" s="4" t="inlineStr">
        <is>
          <t>Non-vested as of June 30, 2020 | $ / shares</t>
        </is>
      </c>
      <c r="B24" s="9" t="n">
        <v>50.92</v>
      </c>
    </row>
    <row r="25">
      <c r="A25" s="4" t="inlineStr">
        <is>
          <t>Restricted shares/units granted (usd per share) | $ / shares</t>
        </is>
      </c>
      <c r="B25" s="10" t="n">
        <v>47.3</v>
      </c>
    </row>
    <row r="26">
      <c r="A26" s="4" t="inlineStr">
        <is>
          <t>Restricted shares/units vested (usd per share) | $ / shares</t>
        </is>
      </c>
      <c r="B26" s="10" t="n">
        <v>55.54</v>
      </c>
    </row>
    <row r="27">
      <c r="A27" s="4" t="inlineStr">
        <is>
          <t>Restricted shares/units forfeited (usd per share) | $ / shares</t>
        </is>
      </c>
      <c r="B27" s="10" t="n">
        <v>46.22</v>
      </c>
    </row>
    <row r="28">
      <c r="A28" s="4" t="inlineStr">
        <is>
          <t>Non-vested as of June 30, 2021 | $ / shares</t>
        </is>
      </c>
      <c r="B28" s="9" t="n">
        <v>47.6</v>
      </c>
    </row>
    <row r="29">
      <c r="A29" s="4" t="inlineStr">
        <is>
          <t>Performance-Based Restricted Stock Units</t>
        </is>
      </c>
    </row>
    <row r="30">
      <c r="A30" s="3" t="inlineStr">
        <is>
          <t>Restricted Stock and Restricted Stock Units (in shares)</t>
        </is>
      </c>
    </row>
    <row r="31">
      <c r="A31" s="4" t="inlineStr">
        <is>
          <t>Non-vested as of June 30, 2020 | shares</t>
        </is>
      </c>
      <c r="B31" s="6" t="n">
        <v>663</v>
      </c>
    </row>
    <row r="32">
      <c r="A32" s="4" t="inlineStr">
        <is>
          <t>Restricted shares/units granted (shares) | shares</t>
        </is>
      </c>
      <c r="B32" s="6" t="n">
        <v>449</v>
      </c>
    </row>
    <row r="33">
      <c r="A33" s="4" t="inlineStr">
        <is>
          <t>Restricted shares/units vested (shares) | shares</t>
        </is>
      </c>
      <c r="B33" s="6" t="n">
        <v>-269</v>
      </c>
    </row>
    <row r="34">
      <c r="A34" s="4" t="inlineStr">
        <is>
          <t>Restricted shares/units forfeited (shares) | shares</t>
        </is>
      </c>
      <c r="B34" s="6" t="n">
        <v>-58</v>
      </c>
    </row>
    <row r="35">
      <c r="A35" s="4" t="inlineStr">
        <is>
          <t>Non-vested as of June 30, 2021 | shares</t>
        </is>
      </c>
      <c r="B35" s="6" t="n">
        <v>785</v>
      </c>
    </row>
    <row r="36">
      <c r="A36" s="3" t="inlineStr">
        <is>
          <t>Weighted Average Grant Date Fair Value (usd per share)</t>
        </is>
      </c>
    </row>
    <row r="37">
      <c r="A37" s="4" t="inlineStr">
        <is>
          <t>Non-vested as of June 30, 2020 | $ / shares</t>
        </is>
      </c>
      <c r="B37" s="9" t="n">
        <v>50.71</v>
      </c>
    </row>
    <row r="38">
      <c r="A38" s="4" t="inlineStr">
        <is>
          <t>Restricted shares/units granted (usd per share) | $ / shares</t>
        </is>
      </c>
      <c r="B38" s="10" t="n">
        <v>44.11</v>
      </c>
    </row>
    <row r="39">
      <c r="A39" s="4" t="inlineStr">
        <is>
          <t>Restricted shares/units vested (usd per share) | $ / shares</t>
        </is>
      </c>
      <c r="B39" s="10" t="n">
        <v>53.53</v>
      </c>
    </row>
    <row r="40">
      <c r="A40" s="4" t="inlineStr">
        <is>
          <t>Restricted shares/units forfeited (usd per share) | $ / shares</t>
        </is>
      </c>
      <c r="B40" s="10" t="n">
        <v>50.45</v>
      </c>
    </row>
    <row r="41">
      <c r="A41" s="4" t="inlineStr">
        <is>
          <t>Non-vested as of June 30, 2021 | $ / shares</t>
        </is>
      </c>
      <c r="B41" s="9" t="n">
        <v>45.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Estimate Fair Value For Stock Options Granted (Details) - Employee Stock Option - $ / shares</t>
        </is>
      </c>
      <c r="B1" s="2" t="inlineStr">
        <is>
          <t>12 Months Ended</t>
        </is>
      </c>
    </row>
    <row r="2">
      <c r="B2" s="2" t="inlineStr">
        <is>
          <t>Jun. 30, 2021</t>
        </is>
      </c>
      <c r="C2" s="2" t="inlineStr">
        <is>
          <t>Jun. 30, 2020</t>
        </is>
      </c>
      <c r="D2" s="2" t="inlineStr">
        <is>
          <t>Jun. 30, 2019</t>
        </is>
      </c>
    </row>
    <row r="3">
      <c r="A3" s="3" t="inlineStr">
        <is>
          <t>Assumptions used</t>
        </is>
      </c>
    </row>
    <row r="4">
      <c r="A4" s="4" t="inlineStr">
        <is>
          <t>Risk-free interest rate</t>
        </is>
      </c>
      <c r="B4" s="4" t="inlineStr">
        <is>
          <t>0.40%</t>
        </is>
      </c>
      <c r="C4" s="4" t="inlineStr">
        <is>
          <t>1.70%</t>
        </is>
      </c>
      <c r="D4" s="4" t="inlineStr">
        <is>
          <t>3.10%</t>
        </is>
      </c>
    </row>
    <row r="5">
      <c r="A5" s="4" t="inlineStr">
        <is>
          <t>Dividend yield</t>
        </is>
      </c>
      <c r="B5" s="4" t="inlineStr">
        <is>
          <t>1.40%</t>
        </is>
      </c>
      <c r="C5" s="4" t="inlineStr">
        <is>
          <t>1.30%</t>
        </is>
      </c>
      <c r="D5" s="4" t="inlineStr">
        <is>
          <t>1.20%</t>
        </is>
      </c>
    </row>
    <row r="6">
      <c r="A6" s="4" t="inlineStr">
        <is>
          <t>Weighted-average volatility factor</t>
        </is>
      </c>
      <c r="B6" s="4" t="inlineStr">
        <is>
          <t>33.00%</t>
        </is>
      </c>
      <c r="C6" s="4" t="inlineStr">
        <is>
          <t>25.90%</t>
        </is>
      </c>
      <c r="D6" s="4" t="inlineStr">
        <is>
          <t>23.20%</t>
        </is>
      </c>
    </row>
    <row r="7">
      <c r="A7" s="4" t="inlineStr">
        <is>
          <t>Weighted-average expected life (in years)</t>
        </is>
      </c>
      <c r="B7" s="4" t="inlineStr">
        <is>
          <t>6 years</t>
        </is>
      </c>
      <c r="C7" s="4" t="inlineStr">
        <is>
          <t>6 years</t>
        </is>
      </c>
      <c r="D7" s="4" t="inlineStr">
        <is>
          <t>6 years</t>
        </is>
      </c>
    </row>
    <row r="8">
      <c r="A8" s="4" t="inlineStr">
        <is>
          <t>Weighted-average fair value (in dollars) (usd per share)</t>
        </is>
      </c>
      <c r="B8" s="9" t="n">
        <v>11.73</v>
      </c>
      <c r="C8" s="9" t="n">
        <v>11.24</v>
      </c>
      <c r="D8" s="9" t="n">
        <v>12.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and Combined Statements of Cash Flows $ in Millions</t>
        </is>
      </c>
      <c r="B1" s="2" t="inlineStr">
        <is>
          <t>12 Months Ended</t>
        </is>
      </c>
    </row>
    <row r="2">
      <c r="B2" s="2" t="inlineStr">
        <is>
          <t>Jun. 30, 2021USD ($)</t>
        </is>
      </c>
      <c r="C2" s="2" t="inlineStr">
        <is>
          <t>Jun. 30, 2020USD ($)</t>
        </is>
      </c>
      <c r="D2" s="2" t="inlineStr">
        <is>
          <t>Jun. 30, 2019USD ($)</t>
        </is>
      </c>
    </row>
    <row r="3">
      <c r="A3" s="3" t="inlineStr">
        <is>
          <t>Cash Flows from Operating Activities:</t>
        </is>
      </c>
    </row>
    <row r="4">
      <c r="A4" s="4" t="inlineStr">
        <is>
          <t>Net earnings</t>
        </is>
      </c>
      <c r="B4" s="7" t="n">
        <v>1043</v>
      </c>
      <c r="C4" s="5" t="n">
        <v>214.5</v>
      </c>
      <c r="D4" s="5" t="n">
        <v>131.9</v>
      </c>
    </row>
    <row r="5">
      <c r="A5" s="4" t="inlineStr">
        <is>
          <t>Less: net earnings (loss) from discontinued operations</t>
        </is>
      </c>
      <c r="B5" s="8" t="n">
        <v>852.8</v>
      </c>
      <c r="C5" s="8" t="n">
        <v>-50.7</v>
      </c>
      <c r="D5" s="8" t="n">
        <v>-63.2</v>
      </c>
    </row>
    <row r="6">
      <c r="A6" s="4" t="inlineStr">
        <is>
          <t>Net earnings from continuing operations</t>
        </is>
      </c>
      <c r="B6" s="8" t="n">
        <v>190.2</v>
      </c>
      <c r="C6" s="8" t="n">
        <v>265.2</v>
      </c>
      <c r="D6" s="8" t="n">
        <v>195.1</v>
      </c>
    </row>
    <row r="7">
      <c r="A7" s="3" t="inlineStr">
        <is>
          <t>Adjustments to reconcile net earnings from continuing operations to cash flows provided by operating activities, continuing operations:</t>
        </is>
      </c>
    </row>
    <row r="8">
      <c r="A8" s="4" t="inlineStr">
        <is>
          <t>Depreciation and amortization</t>
        </is>
      </c>
      <c r="B8" s="8" t="n">
        <v>98.7</v>
      </c>
      <c r="C8" s="8" t="n">
        <v>91.7</v>
      </c>
      <c r="D8" s="8" t="n">
        <v>80.40000000000001</v>
      </c>
    </row>
    <row r="9">
      <c r="A9" s="4" t="inlineStr">
        <is>
          <t>Asset impairment</t>
        </is>
      </c>
      <c r="B9" s="8" t="n">
        <v>4.1</v>
      </c>
      <c r="C9" s="6" t="n">
        <v>0</v>
      </c>
      <c r="D9" s="8" t="n">
        <v>19.3</v>
      </c>
    </row>
    <row r="10">
      <c r="A10" s="4" t="inlineStr">
        <is>
          <t>Loss on extinguishment of debt</t>
        </is>
      </c>
      <c r="B10" s="8" t="n">
        <v>25.6</v>
      </c>
      <c r="C10" s="6" t="n">
        <v>0</v>
      </c>
      <c r="D10" s="6" t="n">
        <v>0</v>
      </c>
    </row>
    <row r="11">
      <c r="A11" s="4" t="inlineStr">
        <is>
          <t>Loss from equity method investment</t>
        </is>
      </c>
      <c r="B11" s="8" t="n">
        <v>27.3</v>
      </c>
      <c r="C11" s="8" t="n">
        <v>2.7</v>
      </c>
      <c r="D11" s="6" t="n">
        <v>17</v>
      </c>
    </row>
    <row r="12">
      <c r="A12" s="4" t="inlineStr">
        <is>
          <t>Deferred income taxes</t>
        </is>
      </c>
      <c r="B12" s="8" t="n">
        <v>30.8</v>
      </c>
      <c r="C12" s="8" t="n">
        <v>4.9</v>
      </c>
      <c r="D12" s="8" t="n">
        <v>-5.3</v>
      </c>
    </row>
    <row r="13">
      <c r="A13" s="4" t="inlineStr">
        <is>
          <t>Stock-based compensation expense</t>
        </is>
      </c>
      <c r="B13" s="6" t="n">
        <v>43</v>
      </c>
      <c r="C13" s="8" t="n">
        <v>19.2</v>
      </c>
      <c r="D13" s="6" t="n">
        <v>29</v>
      </c>
    </row>
    <row r="14">
      <c r="A14" s="4" t="inlineStr">
        <is>
          <t>Other</t>
        </is>
      </c>
      <c r="B14" s="8" t="n">
        <v>6.9</v>
      </c>
      <c r="C14" s="8" t="n">
        <v>23.1</v>
      </c>
      <c r="D14" s="8" t="n">
        <v>9.800000000000001</v>
      </c>
    </row>
    <row r="15">
      <c r="A15" s="3" t="inlineStr">
        <is>
          <t>Changes in assets and liabilities, net of effect from acquisitions of businesses:</t>
        </is>
      </c>
    </row>
    <row r="16">
      <c r="A16" s="4" t="inlineStr">
        <is>
          <t>Accounts receivable</t>
        </is>
      </c>
      <c r="B16" s="8" t="n">
        <v>13.8</v>
      </c>
      <c r="C16" s="6" t="n">
        <v>-27</v>
      </c>
      <c r="D16" s="8" t="n">
        <v>-9.800000000000001</v>
      </c>
    </row>
    <row r="17">
      <c r="A17" s="4" t="inlineStr">
        <is>
          <t>Other assets</t>
        </is>
      </c>
      <c r="B17" s="8" t="n">
        <v>-65.2</v>
      </c>
      <c r="C17" s="8" t="n">
        <v>-47.3</v>
      </c>
      <c r="D17" s="8" t="n">
        <v>-44.5</v>
      </c>
    </row>
    <row r="18">
      <c r="A18" s="4" t="inlineStr">
        <is>
          <t>Accounts payable</t>
        </is>
      </c>
      <c r="B18" s="8" t="n">
        <v>-6.3</v>
      </c>
      <c r="C18" s="8" t="n">
        <v>-3.9</v>
      </c>
      <c r="D18" s="8" t="n">
        <v>-2.9</v>
      </c>
    </row>
    <row r="19">
      <c r="A19" s="4" t="inlineStr">
        <is>
          <t>Accrued expenses and other liabilities</t>
        </is>
      </c>
      <c r="B19" s="8" t="n">
        <v>-27.4</v>
      </c>
      <c r="C19" s="6" t="n">
        <v>-1</v>
      </c>
      <c r="D19" s="8" t="n">
        <v>92.90000000000001</v>
      </c>
    </row>
    <row r="20">
      <c r="A20" s="4" t="inlineStr">
        <is>
          <t>Net cash flows provided by operating activities, continuing operations</t>
        </is>
      </c>
      <c r="B20" s="8" t="n">
        <v>341.5</v>
      </c>
      <c r="C20" s="8" t="n">
        <v>327.6</v>
      </c>
      <c r="D20" s="6" t="n">
        <v>381</v>
      </c>
    </row>
    <row r="21">
      <c r="A21" s="4" t="inlineStr">
        <is>
          <t>Net cash flows provided by (used in) operating activities, discontinued operations</t>
        </is>
      </c>
      <c r="B21" s="8" t="n">
        <v>-124.8</v>
      </c>
      <c r="C21" s="8" t="n">
        <v>47.5</v>
      </c>
      <c r="D21" s="8" t="n">
        <v>102.1</v>
      </c>
    </row>
    <row r="22">
      <c r="A22" s="4" t="inlineStr">
        <is>
          <t>Net cash flows provided by operating activities</t>
        </is>
      </c>
      <c r="B22" s="8" t="n">
        <v>216.7</v>
      </c>
      <c r="C22" s="8" t="n">
        <v>375.1</v>
      </c>
      <c r="D22" s="8" t="n">
        <v>483.1</v>
      </c>
    </row>
    <row r="23">
      <c r="A23" s="3" t="inlineStr">
        <is>
          <t>Cash Flows from Investing Activities:</t>
        </is>
      </c>
    </row>
    <row r="24">
      <c r="A24" s="4" t="inlineStr">
        <is>
          <t>Capital expenditures</t>
        </is>
      </c>
      <c r="B24" s="8" t="n">
        <v>-20.6</v>
      </c>
      <c r="C24" s="8" t="n">
        <v>-17.1</v>
      </c>
      <c r="D24" s="8" t="n">
        <v>-49.2</v>
      </c>
    </row>
    <row r="25">
      <c r="A25" s="4" t="inlineStr">
        <is>
          <t>Capitalized software</t>
        </is>
      </c>
      <c r="B25" s="8" t="n">
        <v>-74.8</v>
      </c>
      <c r="C25" s="6" t="n">
        <v>-57</v>
      </c>
      <c r="D25" s="8" t="n">
        <v>-36.9</v>
      </c>
    </row>
    <row r="26">
      <c r="A26" s="4" t="inlineStr">
        <is>
          <t>Proceeds from sale of property, plant and equipment</t>
        </is>
      </c>
      <c r="B26" s="6" t="n">
        <v>0</v>
      </c>
      <c r="C26" s="6" t="n">
        <v>0</v>
      </c>
      <c r="D26" s="8" t="n">
        <v>6.7</v>
      </c>
    </row>
    <row r="27">
      <c r="A27" s="4" t="inlineStr">
        <is>
          <t>Acquisitions of businesses, net of cash acquired</t>
        </is>
      </c>
      <c r="B27" s="8" t="n">
        <v>-359.5</v>
      </c>
      <c r="C27" s="6" t="n">
        <v>0</v>
      </c>
      <c r="D27" s="6" t="n">
        <v>-513</v>
      </c>
    </row>
    <row r="28">
      <c r="A28" s="4" t="inlineStr">
        <is>
          <t>Investment in certificates of deposit</t>
        </is>
      </c>
      <c r="B28" s="6" t="n">
        <v>0</v>
      </c>
      <c r="C28" s="6" t="n">
        <v>12</v>
      </c>
      <c r="D28" s="6" t="n">
        <v>0</v>
      </c>
    </row>
    <row r="29">
      <c r="A29" s="4" t="inlineStr">
        <is>
          <t>Proceeds from maturities of certificates of deposit</t>
        </is>
      </c>
      <c r="B29" s="6" t="n">
        <v>0</v>
      </c>
      <c r="C29" s="6" t="n">
        <v>12</v>
      </c>
      <c r="D29" s="6" t="n">
        <v>0</v>
      </c>
    </row>
    <row r="30">
      <c r="A30" s="4" t="inlineStr">
        <is>
          <t>Purchases of investments</t>
        </is>
      </c>
      <c r="B30" s="6" t="n">
        <v>-5</v>
      </c>
      <c r="C30" s="6" t="n">
        <v>-20</v>
      </c>
      <c r="D30" s="6" t="n">
        <v>-17</v>
      </c>
    </row>
    <row r="31">
      <c r="A31" s="4" t="inlineStr">
        <is>
          <t>Proceeds from investments</t>
        </is>
      </c>
      <c r="B31" s="6" t="n">
        <v>0</v>
      </c>
      <c r="C31" s="6" t="n">
        <v>0</v>
      </c>
      <c r="D31" s="8" t="n">
        <v>0.4</v>
      </c>
    </row>
    <row r="32">
      <c r="A32" s="4" t="inlineStr">
        <is>
          <t>Net cash flows used in investing activities, continuing operations</t>
        </is>
      </c>
      <c r="B32" s="8" t="n">
        <v>-459.9</v>
      </c>
      <c r="C32" s="8" t="n">
        <v>-94.09999999999999</v>
      </c>
      <c r="D32" s="6" t="n">
        <v>-609</v>
      </c>
    </row>
    <row r="33">
      <c r="A33" s="4" t="inlineStr">
        <is>
          <t>Net cash flows provided by (used in) investing activities, discontinued operations</t>
        </is>
      </c>
      <c r="B33" s="8" t="n">
        <v>1380.9</v>
      </c>
      <c r="C33" s="8" t="n">
        <v>-14.2</v>
      </c>
      <c r="D33" s="8" t="n">
        <v>-14.2</v>
      </c>
    </row>
    <row r="34">
      <c r="A34" s="4" t="inlineStr">
        <is>
          <t>Net cash flows provided by (used in) investing activities</t>
        </is>
      </c>
      <c r="B34" s="6" t="n">
        <v>921</v>
      </c>
      <c r="C34" s="8" t="n">
        <v>-108.3</v>
      </c>
      <c r="D34" s="8" t="n">
        <v>-623.2</v>
      </c>
    </row>
    <row r="35">
      <c r="A35" s="3" t="inlineStr">
        <is>
          <t>Cash Flows from Financing Activities:</t>
        </is>
      </c>
    </row>
    <row r="36">
      <c r="A36" s="4" t="inlineStr">
        <is>
          <t>Proceeds (Repayments) Of Revolving Credit Facilities</t>
        </is>
      </c>
      <c r="B36" s="6" t="n">
        <v>-15</v>
      </c>
      <c r="C36" s="6" t="n">
        <v>15</v>
      </c>
      <c r="D36" s="6" t="n">
        <v>1100</v>
      </c>
    </row>
    <row r="37">
      <c r="A37" s="4" t="inlineStr">
        <is>
          <t>Repayments of long-term debt and finance lease liabilities</t>
        </is>
      </c>
      <c r="B37" s="8" t="n">
        <v>-1098.5</v>
      </c>
      <c r="C37" s="8" t="n">
        <v>-271.2</v>
      </c>
      <c r="D37" s="8" t="n">
        <v>-806.5</v>
      </c>
    </row>
    <row r="38">
      <c r="A38" s="4" t="inlineStr">
        <is>
          <t>Dividends paid to stockholders</t>
        </is>
      </c>
      <c r="B38" s="6" t="n">
        <v>-73</v>
      </c>
      <c r="C38" s="8" t="n">
        <v>-72.90000000000001</v>
      </c>
      <c r="D38" s="8" t="n">
        <v>-74.8</v>
      </c>
    </row>
    <row r="39">
      <c r="A39" s="4" t="inlineStr">
        <is>
          <t>Repurchases of common stock</t>
        </is>
      </c>
      <c r="B39" s="8" t="n">
        <v>-12.1</v>
      </c>
      <c r="C39" s="6" t="n">
        <v>0</v>
      </c>
      <c r="D39" s="8" t="n">
        <v>-524.1</v>
      </c>
    </row>
    <row r="40">
      <c r="A40" s="4" t="inlineStr">
        <is>
          <t>Proceeds from exercise of stock options</t>
        </is>
      </c>
      <c r="B40" s="8" t="n">
        <v>2.5</v>
      </c>
      <c r="C40" s="8" t="n">
        <v>6.2</v>
      </c>
      <c r="D40" s="6" t="n">
        <v>5</v>
      </c>
    </row>
    <row r="41">
      <c r="A41" s="4" t="inlineStr">
        <is>
          <t>Withholding tax payments for stock-based compensation awards</t>
        </is>
      </c>
      <c r="B41" s="6" t="n">
        <v>-5</v>
      </c>
      <c r="C41" s="8" t="n">
        <v>-6.2</v>
      </c>
      <c r="D41" s="8" t="n">
        <v>-15.8</v>
      </c>
    </row>
    <row r="42">
      <c r="A42" s="4" t="inlineStr">
        <is>
          <t>Dividend payments to noncontrolling owners</t>
        </is>
      </c>
      <c r="B42" s="6" t="n">
        <v>-10</v>
      </c>
      <c r="C42" s="8" t="n">
        <v>-6.7</v>
      </c>
      <c r="D42" s="8" t="n">
        <v>-10.3</v>
      </c>
    </row>
    <row r="43">
      <c r="A43" s="4" t="inlineStr">
        <is>
          <t>Payments of debt financing costs</t>
        </is>
      </c>
      <c r="B43" s="8" t="n">
        <v>-2.7</v>
      </c>
      <c r="C43" s="8" t="n">
        <v>-3.7</v>
      </c>
      <c r="D43" s="8" t="n">
        <v>-11.7</v>
      </c>
    </row>
    <row r="44">
      <c r="A44" s="4" t="inlineStr">
        <is>
          <t>Acquisition-related payments</t>
        </is>
      </c>
      <c r="B44" s="6" t="n">
        <v>0</v>
      </c>
      <c r="C44" s="8" t="n">
        <v>-5.3</v>
      </c>
      <c r="D44" s="8" t="n">
        <v>-10.8</v>
      </c>
    </row>
    <row r="45">
      <c r="A45" s="4" t="inlineStr">
        <is>
          <t>Net cash flows used in financing activities, continuing operations</t>
        </is>
      </c>
      <c r="B45" s="8" t="n">
        <v>-1213.8</v>
      </c>
      <c r="C45" s="8" t="n">
        <v>-344.8</v>
      </c>
      <c r="D45" s="6" t="n">
        <v>-349</v>
      </c>
    </row>
    <row r="46">
      <c r="A46" s="4" t="inlineStr">
        <is>
          <t>Net cash flows used in financing activities, discontinued operations</t>
        </is>
      </c>
      <c r="B46" s="6" t="n">
        <v>0</v>
      </c>
      <c r="C46" s="8" t="n">
        <v>-1.1</v>
      </c>
      <c r="D46" s="6" t="n">
        <v>0</v>
      </c>
    </row>
    <row r="47">
      <c r="A47" s="4" t="inlineStr">
        <is>
          <t>Net cash flows used in financing activities</t>
        </is>
      </c>
      <c r="B47" s="8" t="n">
        <v>-1213.8</v>
      </c>
      <c r="C47" s="8" t="n">
        <v>-345.9</v>
      </c>
      <c r="D47" s="6" t="n">
        <v>-349</v>
      </c>
    </row>
    <row r="48">
      <c r="A48" s="4" t="inlineStr">
        <is>
          <t>Effect of exchange rate changes on cash, cash equivalents, and restricted cash, including cash classified in current assets held for sale</t>
        </is>
      </c>
      <c r="B48" s="8" t="n">
        <v>21.1</v>
      </c>
      <c r="C48" s="8" t="n">
        <v>-9.800000000000001</v>
      </c>
      <c r="D48" s="8" t="n">
        <v>-6.9</v>
      </c>
    </row>
    <row r="49">
      <c r="A49" s="4" t="inlineStr">
        <is>
          <t>Net change in cash, cash equivalents, and restricted cash, including cash classified in current assets held for sale</t>
        </is>
      </c>
      <c r="B49" s="6" t="n">
        <v>-55</v>
      </c>
      <c r="C49" s="8" t="n">
        <v>-88.90000000000001</v>
      </c>
      <c r="D49" s="6" t="n">
        <v>-496</v>
      </c>
    </row>
    <row r="50">
      <c r="A50" s="4" t="inlineStr">
        <is>
          <t>Cash, cash equivalents, and restricted cash, beginning of period</t>
        </is>
      </c>
      <c r="B50" s="8" t="n">
        <v>97.3</v>
      </c>
      <c r="C50" s="8" t="n">
        <v>144.1</v>
      </c>
      <c r="D50" s="8" t="n">
        <v>605.9</v>
      </c>
    </row>
    <row r="51">
      <c r="A51" s="4" t="inlineStr">
        <is>
          <t>Cash, cash equivalents, and restricted cash end of period</t>
        </is>
      </c>
      <c r="B51" s="8" t="n">
        <v>177.2</v>
      </c>
      <c r="C51" s="8" t="n">
        <v>97.3</v>
      </c>
      <c r="D51" s="8" t="n">
        <v>144.1</v>
      </c>
    </row>
    <row r="52">
      <c r="A52" s="4" t="inlineStr">
        <is>
          <t>Net change in cash classified in current assets held for sale</t>
        </is>
      </c>
      <c r="B52" s="8" t="n">
        <v>134.9</v>
      </c>
      <c r="C52" s="8" t="n">
        <v>42.1</v>
      </c>
      <c r="D52" s="8" t="n">
        <v>34.2</v>
      </c>
    </row>
    <row r="53">
      <c r="A53" s="4" t="inlineStr">
        <is>
          <t>Net change in cash, cash equivalents, and restricted cash</t>
        </is>
      </c>
      <c r="B53" s="8" t="n">
        <v>79.90000000000001</v>
      </c>
      <c r="C53" s="8" t="n">
        <v>-46.8</v>
      </c>
      <c r="D53" s="8" t="n">
        <v>-461.8</v>
      </c>
    </row>
    <row r="54">
      <c r="A54" s="4" t="inlineStr">
        <is>
          <t>Cash and cash equivalents</t>
        </is>
      </c>
      <c r="B54" s="6" t="n">
        <v>157</v>
      </c>
      <c r="C54" s="8" t="n">
        <v>80.8</v>
      </c>
      <c r="D54" s="8" t="n">
        <v>134.4</v>
      </c>
    </row>
    <row r="55">
      <c r="A55" s="4" t="inlineStr">
        <is>
          <t>Restricted cash in funds held for clients included in other current assets</t>
        </is>
      </c>
      <c r="B55" s="8" t="n">
        <v>20.2</v>
      </c>
      <c r="C55" s="8" t="n">
        <v>16.5</v>
      </c>
      <c r="D55" s="8" t="n">
        <v>9.699999999999999</v>
      </c>
    </row>
    <row r="56">
      <c r="A56" s="4" t="inlineStr">
        <is>
          <t>Total cash, cash equivalents, and restricted cash</t>
        </is>
      </c>
      <c r="B56" s="8" t="n">
        <v>177.2</v>
      </c>
      <c r="C56" s="8" t="n">
        <v>97.3</v>
      </c>
      <c r="D56" s="8" t="n">
        <v>144.1</v>
      </c>
    </row>
    <row r="57">
      <c r="A57" s="3" t="inlineStr">
        <is>
          <t>Supplemental Disclosure:</t>
        </is>
      </c>
    </row>
    <row r="58">
      <c r="A58" s="4" t="inlineStr">
        <is>
          <t>Income taxes and foreign withholding taxes, net of refunds, continuing operations</t>
        </is>
      </c>
      <c r="B58" s="8" t="n">
        <v>74.90000000000001</v>
      </c>
      <c r="C58" s="8" t="n">
        <v>51.6</v>
      </c>
      <c r="D58" s="8" t="n">
        <v>105.9</v>
      </c>
    </row>
    <row r="59">
      <c r="A59" s="4" t="inlineStr">
        <is>
          <t>Income taxes and foreign withholding taxes, net of refunds, discontinued operations</t>
        </is>
      </c>
      <c r="B59" s="6" t="n">
        <v>174</v>
      </c>
      <c r="C59" s="8" t="n">
        <v>2.5</v>
      </c>
      <c r="D59" s="8" t="n">
        <v>18.3</v>
      </c>
    </row>
    <row r="60">
      <c r="A60" s="4" t="inlineStr">
        <is>
          <t>Interest</t>
        </is>
      </c>
      <c r="B60" s="8" t="n">
        <v>119.8</v>
      </c>
      <c r="C60" s="8" t="n">
        <v>135.9</v>
      </c>
      <c r="D60" s="6" t="n">
        <v>130</v>
      </c>
    </row>
    <row r="61">
      <c r="A61" s="4" t="inlineStr">
        <is>
          <t>Capitalized property and equipment obtained under lease</t>
        </is>
      </c>
      <c r="B61" s="8" t="n">
        <v>11.9</v>
      </c>
      <c r="C61" s="8" t="n">
        <v>14.4</v>
      </c>
      <c r="D61" s="8" t="n">
        <v>15.9</v>
      </c>
    </row>
    <row r="62">
      <c r="A62" s="4" t="inlineStr">
        <is>
          <t>Lease liabilities incurred</t>
        </is>
      </c>
      <c r="B62" s="8" t="n">
        <v>-11.9</v>
      </c>
      <c r="C62" s="8" t="n">
        <v>-14.4</v>
      </c>
      <c r="D62" s="8" t="n">
        <v>-15.9</v>
      </c>
    </row>
    <row r="63">
      <c r="A63" s="4" t="inlineStr">
        <is>
          <t>Capital expenditures and capitalized software, accrued not paid</t>
        </is>
      </c>
      <c r="B63" s="8" t="n">
        <v>0.3</v>
      </c>
      <c r="C63" s="8" t="n">
        <v>3.2</v>
      </c>
      <c r="D63" s="8" t="n">
        <v>11.1</v>
      </c>
    </row>
    <row r="64">
      <c r="A64" s="4" t="inlineStr">
        <is>
          <t>Non Cash, Proceeds From Equity Stake</t>
        </is>
      </c>
      <c r="B64" s="6" t="n">
        <v>0</v>
      </c>
      <c r="C64" s="8" t="n">
        <v>39.9</v>
      </c>
      <c r="D64" s="6" t="n">
        <v>0</v>
      </c>
    </row>
    <row r="65">
      <c r="A65" s="4" t="inlineStr">
        <is>
          <t>Consideration received - note receivable</t>
        </is>
      </c>
      <c r="B65" s="6" t="n">
        <v>0</v>
      </c>
      <c r="C65" s="8" t="n">
        <v>24.4</v>
      </c>
      <c r="D65" s="6" t="n">
        <v>0</v>
      </c>
    </row>
    <row r="66">
      <c r="A66" s="4" t="inlineStr">
        <is>
          <t>Cash consideration not yet transferred</t>
        </is>
      </c>
      <c r="B66" s="5" t="n">
        <v>16.8</v>
      </c>
      <c r="C66" s="7" t="n">
        <v>0</v>
      </c>
      <c r="D6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Savings Plan (Details) - USD ($) $ in Millions</t>
        </is>
      </c>
      <c r="B1" s="2" t="inlineStr">
        <is>
          <t>12 Months Ended</t>
        </is>
      </c>
    </row>
    <row r="2">
      <c r="B2" s="2" t="inlineStr">
        <is>
          <t>Jun. 30, 2021</t>
        </is>
      </c>
      <c r="C2" s="2" t="inlineStr">
        <is>
          <t>Jun. 30, 2020</t>
        </is>
      </c>
      <c r="D2" s="2" t="inlineStr">
        <is>
          <t>Jun. 30, 2019</t>
        </is>
      </c>
    </row>
    <row r="3">
      <c r="A3" s="3" t="inlineStr">
        <is>
          <t>Defined Contribution Plan Disclosure [Line Items]</t>
        </is>
      </c>
    </row>
    <row r="4">
      <c r="A4" s="4" t="inlineStr">
        <is>
          <t>Adjustment in valuation allowance</t>
        </is>
      </c>
      <c r="B4" s="5" t="n">
        <v>-7.9</v>
      </c>
      <c r="C4" s="5" t="n">
        <v>-4.6</v>
      </c>
    </row>
    <row r="5">
      <c r="A5" s="4" t="inlineStr">
        <is>
          <t>Reversal of Capital Gain On Sale Of Assets</t>
        </is>
      </c>
    </row>
    <row r="6">
      <c r="A6" s="3" t="inlineStr">
        <is>
          <t>Defined Contribution Plan Disclosure [Line Items]</t>
        </is>
      </c>
    </row>
    <row r="7">
      <c r="A7" s="4" t="inlineStr">
        <is>
          <t>Adjustment in valuation allowance</t>
        </is>
      </c>
      <c r="B7" s="8" t="n">
        <v>7.7</v>
      </c>
      <c r="C7" s="8" t="n">
        <v>14.8</v>
      </c>
      <c r="D7" s="5" t="n">
        <v>14.8</v>
      </c>
    </row>
    <row r="8">
      <c r="A8" s="4" t="inlineStr">
        <is>
          <t>United States</t>
        </is>
      </c>
    </row>
    <row r="9">
      <c r="A9" s="3" t="inlineStr">
        <is>
          <t>Defined Contribution Plan Disclosure [Line Items]</t>
        </is>
      </c>
    </row>
    <row r="10">
      <c r="A10" s="4" t="inlineStr">
        <is>
          <t>Defined contribution plan, recorded costs</t>
        </is>
      </c>
      <c r="B10" s="5" t="n">
        <v>17.2</v>
      </c>
      <c r="C10" s="5" t="n">
        <v>16.5</v>
      </c>
      <c r="D10" s="5" t="n">
        <v>1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Basic and Diluted Earnings Per Share (Details) - USD ($) $ / shares in Units, shares in Millions,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arnings Per Share [Abstract]</t>
        </is>
      </c>
    </row>
    <row r="4">
      <c r="A4" s="4" t="inlineStr">
        <is>
          <t>Net earnings from continuing operations attributable to CDK</t>
        </is>
      </c>
      <c r="J4" s="5" t="n">
        <v>181.5</v>
      </c>
      <c r="K4" s="5" t="n">
        <v>258.2</v>
      </c>
      <c r="L4" s="5" t="n">
        <v>187.2</v>
      </c>
    </row>
    <row r="5">
      <c r="A5" s="4" t="inlineStr">
        <is>
          <t>Net earnings (loss) from discontinued operations</t>
        </is>
      </c>
      <c r="B5" s="5" t="n">
        <v>15.7</v>
      </c>
      <c r="C5" s="5" t="n">
        <v>815.8</v>
      </c>
      <c r="D5" s="5" t="n">
        <v>11.3</v>
      </c>
      <c r="E5" s="7" t="n">
        <v>10</v>
      </c>
      <c r="F5" s="7" t="n">
        <v>-16</v>
      </c>
      <c r="G5" s="5" t="n">
        <v>-17.9</v>
      </c>
      <c r="H5" s="7" t="n">
        <v>-36</v>
      </c>
      <c r="I5" s="5" t="n">
        <v>19.2</v>
      </c>
      <c r="J5" s="8" t="n">
        <v>852.8</v>
      </c>
      <c r="K5" s="8" t="n">
        <v>-50.7</v>
      </c>
      <c r="L5" s="8" t="n">
        <v>-63.2</v>
      </c>
    </row>
    <row r="6">
      <c r="A6" s="4" t="inlineStr">
        <is>
          <t>Net earnings attributable to CDK</t>
        </is>
      </c>
      <c r="B6" s="5" t="n">
        <v>49.4</v>
      </c>
      <c r="C6" s="5" t="n">
        <v>860.9</v>
      </c>
      <c r="D6" s="5" t="n">
        <v>68.3</v>
      </c>
      <c r="E6" s="5" t="n">
        <v>55.7</v>
      </c>
      <c r="F6" s="5" t="n">
        <v>45.6</v>
      </c>
      <c r="G6" s="5" t="n">
        <v>57.6</v>
      </c>
      <c r="H6" s="5" t="n">
        <v>22.3</v>
      </c>
      <c r="I6" s="7" t="n">
        <v>82</v>
      </c>
      <c r="J6" s="5" t="n">
        <v>1034.3</v>
      </c>
      <c r="K6" s="5" t="n">
        <v>207.5</v>
      </c>
      <c r="L6" s="7" t="n">
        <v>124</v>
      </c>
    </row>
    <row r="7">
      <c r="A7" s="3" t="inlineStr">
        <is>
          <t>Weighted-average shares outstanding:</t>
        </is>
      </c>
    </row>
    <row r="8">
      <c r="A8" s="4" t="inlineStr">
        <is>
          <t>Basic (shares)</t>
        </is>
      </c>
      <c r="J8" s="8" t="n">
        <v>121.9</v>
      </c>
      <c r="K8" s="8" t="n">
        <v>121.6</v>
      </c>
      <c r="L8" s="8" t="n">
        <v>125.5</v>
      </c>
    </row>
    <row r="9">
      <c r="A9" s="4" t="inlineStr">
        <is>
          <t>Effect of employee stock options (shares)</t>
        </is>
      </c>
      <c r="J9" s="8" t="n">
        <v>0.7</v>
      </c>
      <c r="K9" s="8" t="n">
        <v>0.5</v>
      </c>
      <c r="L9" s="8" t="n">
        <v>0.9</v>
      </c>
    </row>
    <row r="10">
      <c r="A10" s="4" t="inlineStr">
        <is>
          <t>Diluted (shares)</t>
        </is>
      </c>
      <c r="J10" s="8" t="n">
        <v>122.6</v>
      </c>
      <c r="K10" s="8" t="n">
        <v>122.1</v>
      </c>
      <c r="L10" s="8" t="n">
        <v>126.4</v>
      </c>
    </row>
    <row r="11">
      <c r="A11" s="3" t="inlineStr">
        <is>
          <t>Net earnings (loss) attributable to CDK per share - basic:</t>
        </is>
      </c>
    </row>
    <row r="12">
      <c r="A12" s="4" t="inlineStr">
        <is>
          <t>Continuing operations (in dollars per share)</t>
        </is>
      </c>
      <c r="B12" s="9" t="n">
        <v>0.27</v>
      </c>
      <c r="C12" s="9" t="n">
        <v>0.37</v>
      </c>
      <c r="D12" s="9" t="n">
        <v>0.47</v>
      </c>
      <c r="E12" s="9" t="n">
        <v>0.38</v>
      </c>
      <c r="F12" s="9" t="n">
        <v>0.51</v>
      </c>
      <c r="G12" s="9" t="n">
        <v>0.62</v>
      </c>
      <c r="H12" s="9" t="n">
        <v>0.48</v>
      </c>
      <c r="I12" s="9" t="n">
        <v>0.52</v>
      </c>
      <c r="J12" s="9" t="n">
        <v>1.48</v>
      </c>
      <c r="K12" s="9" t="n">
        <v>2.13</v>
      </c>
      <c r="L12" s="9" t="n">
        <v>1.49</v>
      </c>
    </row>
    <row r="13">
      <c r="A13" s="4" t="inlineStr">
        <is>
          <t>Discontinued operations (in dollars per share)</t>
        </is>
      </c>
      <c r="B13" s="10" t="n">
        <v>0.13</v>
      </c>
      <c r="C13" s="10" t="n">
        <v>6.69</v>
      </c>
      <c r="D13" s="10" t="n">
        <v>0.09</v>
      </c>
      <c r="E13" s="10" t="n">
        <v>0.08</v>
      </c>
      <c r="F13" s="10" t="n">
        <v>-0.13</v>
      </c>
      <c r="G13" s="10" t="n">
        <v>-0.15</v>
      </c>
      <c r="H13" s="10" t="n">
        <v>-0.3</v>
      </c>
      <c r="I13" s="10" t="n">
        <v>0.16</v>
      </c>
      <c r="J13" s="6" t="n">
        <v>7</v>
      </c>
      <c r="K13" s="10" t="n">
        <v>-0.42</v>
      </c>
      <c r="L13" s="10" t="n">
        <v>-0.5</v>
      </c>
    </row>
    <row r="14">
      <c r="A14" s="4" t="inlineStr">
        <is>
          <t>Total net earnings attributable to CDK per share - basic (in dollars per share)</t>
        </is>
      </c>
      <c r="B14" s="10" t="n">
        <v>0.4</v>
      </c>
      <c r="C14" s="10" t="n">
        <v>7.06</v>
      </c>
      <c r="D14" s="10" t="n">
        <v>0.5600000000000001</v>
      </c>
      <c r="E14" s="10" t="n">
        <v>0.46</v>
      </c>
      <c r="F14" s="10" t="n">
        <v>0.38</v>
      </c>
      <c r="G14" s="10" t="n">
        <v>0.47</v>
      </c>
      <c r="H14" s="10" t="n">
        <v>0.18</v>
      </c>
      <c r="I14" s="10" t="n">
        <v>0.68</v>
      </c>
      <c r="J14" s="10" t="n">
        <v>8.48</v>
      </c>
      <c r="K14" s="10" t="n">
        <v>1.71</v>
      </c>
      <c r="L14" s="10" t="n">
        <v>0.99</v>
      </c>
    </row>
    <row r="15">
      <c r="A15" s="3" t="inlineStr">
        <is>
          <t>Net earnings (loss) attributable to CDK per share - diluted:</t>
        </is>
      </c>
    </row>
    <row r="16">
      <c r="A16" s="4" t="inlineStr">
        <is>
          <t>Continuing operations (in dollars per share)</t>
        </is>
      </c>
      <c r="B16" s="10" t="n">
        <v>0.27</v>
      </c>
      <c r="C16" s="10" t="n">
        <v>0.36</v>
      </c>
      <c r="D16" s="10" t="n">
        <v>0.47</v>
      </c>
      <c r="E16" s="10" t="n">
        <v>0.38</v>
      </c>
      <c r="F16" s="10" t="n">
        <v>0.5</v>
      </c>
      <c r="G16" s="10" t="n">
        <v>0.62</v>
      </c>
      <c r="H16" s="10" t="n">
        <v>0.47</v>
      </c>
      <c r="I16" s="10" t="n">
        <v>0.51</v>
      </c>
      <c r="J16" s="10" t="n">
        <v>1.48</v>
      </c>
      <c r="K16" s="10" t="n">
        <v>2.12</v>
      </c>
      <c r="L16" s="10" t="n">
        <v>1.48</v>
      </c>
    </row>
    <row r="17">
      <c r="A17" s="4" t="inlineStr">
        <is>
          <t>Discontinued operations (in dollars per share)</t>
        </is>
      </c>
      <c r="B17" s="10" t="n">
        <v>0.13</v>
      </c>
      <c r="C17" s="10" t="n">
        <v>6.64</v>
      </c>
      <c r="D17" s="10" t="n">
        <v>0.09</v>
      </c>
      <c r="E17" s="10" t="n">
        <v>0.08</v>
      </c>
      <c r="F17" s="10" t="n">
        <v>-0.13</v>
      </c>
      <c r="G17" s="10" t="n">
        <v>-0.15</v>
      </c>
      <c r="H17" s="10" t="n">
        <v>-0.29</v>
      </c>
      <c r="I17" s="10" t="n">
        <v>0.16</v>
      </c>
      <c r="J17" s="10" t="n">
        <v>6.96</v>
      </c>
      <c r="K17" s="10" t="n">
        <v>-0.42</v>
      </c>
      <c r="L17" s="10" t="n">
        <v>-0.5</v>
      </c>
    </row>
    <row r="18">
      <c r="A18" s="4" t="inlineStr">
        <is>
          <t>Total net earnings attributable to CDK per share - diluted (in dollars per share)</t>
        </is>
      </c>
      <c r="B18" s="9" t="n">
        <v>0.4</v>
      </c>
      <c r="C18" s="7" t="n">
        <v>7</v>
      </c>
      <c r="D18" s="9" t="n">
        <v>0.5600000000000001</v>
      </c>
      <c r="E18" s="9" t="n">
        <v>0.46</v>
      </c>
      <c r="F18" s="9" t="n">
        <v>0.37</v>
      </c>
      <c r="G18" s="9" t="n">
        <v>0.47</v>
      </c>
      <c r="H18" s="9" t="n">
        <v>0.18</v>
      </c>
      <c r="I18" s="9" t="n">
        <v>0.67</v>
      </c>
      <c r="J18" s="9" t="n">
        <v>8.44</v>
      </c>
      <c r="K18" s="9" t="n">
        <v>1.7</v>
      </c>
      <c r="L18" s="9" t="n">
        <v>0.98</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Excluded from Computation of Earnings per Share (Details) - shares shares in Millions</t>
        </is>
      </c>
      <c r="B1" s="2" t="inlineStr">
        <is>
          <t>12 Months Ended</t>
        </is>
      </c>
    </row>
    <row r="2">
      <c r="B2" s="2" t="inlineStr">
        <is>
          <t>Jun. 30, 2021</t>
        </is>
      </c>
      <c r="C2" s="2" t="inlineStr">
        <is>
          <t>Jun. 30, 2020</t>
        </is>
      </c>
      <c r="D2" s="2" t="inlineStr">
        <is>
          <t>Jun. 30, 2019</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t>
        </is>
      </c>
      <c r="B5" s="8" t="n">
        <v>1.1</v>
      </c>
      <c r="C5" s="6" t="n">
        <v>1</v>
      </c>
      <c r="D5" s="8" t="n">
        <v>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5" customWidth="1" min="2" max="2"/>
    <col width="46" customWidth="1" min="3" max="3"/>
    <col width="46" customWidth="1" min="4" max="4"/>
    <col width="14" customWidth="1" min="5" max="5"/>
  </cols>
  <sheetData>
    <row r="1">
      <c r="A1" s="1" t="inlineStr">
        <is>
          <t>Allowance for Credit Losses (Details) - USD ($) $ in Millions</t>
        </is>
      </c>
      <c r="B1" s="2" t="inlineStr">
        <is>
          <t>3 Months Ended</t>
        </is>
      </c>
      <c r="C1" s="2" t="inlineStr">
        <is>
          <t>12 Months Ended</t>
        </is>
      </c>
    </row>
    <row r="2">
      <c r="B2" s="2" t="inlineStr">
        <is>
          <t>Jun. 30, 2021</t>
        </is>
      </c>
      <c r="C2" s="2" t="inlineStr">
        <is>
          <t>Jun. 30, 2021</t>
        </is>
      </c>
      <c r="D2" s="2" t="inlineStr">
        <is>
          <t>Jun. 30, 2019</t>
        </is>
      </c>
      <c r="E2" s="2" t="inlineStr">
        <is>
          <t>Jun. 30, 2020</t>
        </is>
      </c>
    </row>
    <row r="3">
      <c r="A3" s="3" t="inlineStr">
        <is>
          <t>Financing Receivable, Allowance for Credit Loss [Line Items]</t>
        </is>
      </c>
    </row>
    <row r="4">
      <c r="A4" s="4" t="inlineStr">
        <is>
          <t>Accounting Standards Update</t>
        </is>
      </c>
      <c r="C4" s="4" t="inlineStr">
        <is>
          <t>us-gaap:AccountingStandardsUpdate201613Member</t>
        </is>
      </c>
      <c r="D4" s="4" t="inlineStr">
        <is>
          <t>us-gaap:AccountingStandardsUpdate201409Member</t>
        </is>
      </c>
    </row>
    <row r="5">
      <c r="A5" s="4" t="inlineStr">
        <is>
          <t>Retained earnings</t>
        </is>
      </c>
      <c r="B5" s="5" t="n">
        <v>1997.4</v>
      </c>
      <c r="C5" s="5" t="n">
        <v>1997.4</v>
      </c>
      <c r="E5" s="5" t="n">
        <v>1045.5</v>
      </c>
    </row>
    <row r="6">
      <c r="A6" s="3" t="inlineStr">
        <is>
          <t>Financing Receivable, Allowance for Credit Loss [Roll Forward]</t>
        </is>
      </c>
    </row>
    <row r="7">
      <c r="A7" s="4" t="inlineStr">
        <is>
          <t>Balance as of June 30, 2020</t>
        </is>
      </c>
      <c r="C7" s="8" t="n">
        <v>10.6</v>
      </c>
    </row>
    <row r="8">
      <c r="A8" s="4" t="inlineStr">
        <is>
          <t>Provision (release of provision) for expected credit losses</t>
        </is>
      </c>
      <c r="B8" s="8" t="n">
        <v>-0.9</v>
      </c>
    </row>
    <row r="9">
      <c r="A9" s="4" t="inlineStr">
        <is>
          <t>Write-offs</t>
        </is>
      </c>
      <c r="B9" s="8" t="n">
        <v>-3.2</v>
      </c>
    </row>
    <row r="10">
      <c r="A10" s="4" t="inlineStr">
        <is>
          <t>Other</t>
        </is>
      </c>
      <c r="B10" s="8" t="n">
        <v>0.3</v>
      </c>
    </row>
    <row r="11">
      <c r="A11" s="4" t="inlineStr">
        <is>
          <t>Balance as of June 30, 2021</t>
        </is>
      </c>
      <c r="B11" s="8" t="n">
        <v>16.2</v>
      </c>
      <c r="C11" s="8" t="n">
        <v>16.2</v>
      </c>
    </row>
    <row r="12">
      <c r="A12" s="4" t="inlineStr">
        <is>
          <t>Cumulative Effect, Period of Adoption, Adjustment</t>
        </is>
      </c>
    </row>
    <row r="13">
      <c r="A13" s="3" t="inlineStr">
        <is>
          <t>Financing Receivable, Allowance for Credit Loss [Line Items]</t>
        </is>
      </c>
    </row>
    <row r="14">
      <c r="A14" s="4" t="inlineStr">
        <is>
          <t>Retained earnings</t>
        </is>
      </c>
      <c r="E14" s="8" t="n">
        <v>8.199999999999999</v>
      </c>
    </row>
    <row r="15">
      <c r="A15" s="3" t="inlineStr">
        <is>
          <t>Financing Receivable, Allowance for Credit Loss [Roll Forward]</t>
        </is>
      </c>
    </row>
    <row r="16">
      <c r="A16" s="4" t="inlineStr">
        <is>
          <t>Balance as of June 30, 2020</t>
        </is>
      </c>
      <c r="C16" s="8" t="n">
        <v>9.4</v>
      </c>
    </row>
    <row r="17">
      <c r="A17" s="4" t="inlineStr">
        <is>
          <t>CDK International</t>
        </is>
      </c>
    </row>
    <row r="18">
      <c r="A18" s="3" t="inlineStr">
        <is>
          <t>Financing Receivable, Allowance for Credit Loss [Line Items]</t>
        </is>
      </c>
    </row>
    <row r="19">
      <c r="A19" s="4" t="inlineStr">
        <is>
          <t>Retained earnings</t>
        </is>
      </c>
      <c r="E19" s="5" t="n">
        <v>1.2</v>
      </c>
    </row>
    <row r="20">
      <c r="A20" s="4" t="inlineStr">
        <is>
          <t>Accounts receivable, net</t>
        </is>
      </c>
    </row>
    <row r="21">
      <c r="A21" s="3" t="inlineStr">
        <is>
          <t>Financing Receivable, Allowance for Credit Loss [Roll Forward]</t>
        </is>
      </c>
    </row>
    <row r="22">
      <c r="A22" s="4" t="inlineStr">
        <is>
          <t>Balance as of June 30, 2020</t>
        </is>
      </c>
      <c r="C22" s="8" t="n">
        <v>10.6</v>
      </c>
    </row>
    <row r="23">
      <c r="A23" s="4" t="inlineStr">
        <is>
          <t>Provision (release of provision) for expected credit losses</t>
        </is>
      </c>
      <c r="B23" s="8" t="n">
        <v>-2.3</v>
      </c>
    </row>
    <row r="24">
      <c r="A24" s="4" t="inlineStr">
        <is>
          <t>Write-offs</t>
        </is>
      </c>
      <c r="B24" s="6" t="n">
        <v>-3</v>
      </c>
    </row>
    <row r="25">
      <c r="A25" s="4" t="inlineStr">
        <is>
          <t>Other</t>
        </is>
      </c>
      <c r="B25" s="8" t="n">
        <v>0.3</v>
      </c>
    </row>
    <row r="26">
      <c r="A26" s="4" t="inlineStr">
        <is>
          <t>Balance as of June 30, 2021</t>
        </is>
      </c>
      <c r="B26" s="8" t="n">
        <v>6.3</v>
      </c>
      <c r="C26" s="8" t="n">
        <v>6.3</v>
      </c>
    </row>
    <row r="27">
      <c r="A27" s="4" t="inlineStr">
        <is>
          <t>Accounts receivable, net | Cumulative Effect, Period of Adoption, Adjustment</t>
        </is>
      </c>
    </row>
    <row r="28">
      <c r="A28" s="3" t="inlineStr">
        <is>
          <t>Financing Receivable, Allowance for Credit Loss [Roll Forward]</t>
        </is>
      </c>
    </row>
    <row r="29">
      <c r="A29" s="4" t="inlineStr">
        <is>
          <t>Balance as of June 30, 2020</t>
        </is>
      </c>
      <c r="C29" s="8" t="n">
        <v>0.7</v>
      </c>
    </row>
    <row r="30">
      <c r="A30" s="4" t="inlineStr">
        <is>
          <t>Other current assets</t>
        </is>
      </c>
    </row>
    <row r="31">
      <c r="A31" s="3" t="inlineStr">
        <is>
          <t>Financing Receivable, Allowance for Credit Loss [Roll Forward]</t>
        </is>
      </c>
    </row>
    <row r="32">
      <c r="A32" s="4" t="inlineStr">
        <is>
          <t>Balance as of June 30, 2020</t>
        </is>
      </c>
      <c r="C32" s="6" t="n">
        <v>0</v>
      </c>
    </row>
    <row r="33">
      <c r="A33" s="4" t="inlineStr">
        <is>
          <t>Provision (release of provision) for expected credit losses</t>
        </is>
      </c>
      <c r="B33" s="8" t="n">
        <v>0.2</v>
      </c>
    </row>
    <row r="34">
      <c r="A34" s="4" t="inlineStr">
        <is>
          <t>Write-offs</t>
        </is>
      </c>
      <c r="B34" s="6" t="n">
        <v>0</v>
      </c>
    </row>
    <row r="35">
      <c r="A35" s="4" t="inlineStr">
        <is>
          <t>Other</t>
        </is>
      </c>
      <c r="B35" s="6" t="n">
        <v>0</v>
      </c>
    </row>
    <row r="36">
      <c r="A36" s="4" t="inlineStr">
        <is>
          <t>Balance as of June 30, 2021</t>
        </is>
      </c>
      <c r="B36" s="8" t="n">
        <v>0.7</v>
      </c>
      <c r="C36" s="8" t="n">
        <v>0.7</v>
      </c>
    </row>
    <row r="37">
      <c r="A37" s="4" t="inlineStr">
        <is>
          <t>Other current assets | Cumulative Effect, Period of Adoption, Adjustment</t>
        </is>
      </c>
    </row>
    <row r="38">
      <c r="A38" s="3" t="inlineStr">
        <is>
          <t>Financing Receivable, Allowance for Credit Loss [Roll Forward]</t>
        </is>
      </c>
    </row>
    <row r="39">
      <c r="A39" s="4" t="inlineStr">
        <is>
          <t>Balance as of June 30, 2020</t>
        </is>
      </c>
      <c r="C39" s="8" t="n">
        <v>0.5</v>
      </c>
    </row>
    <row r="40">
      <c r="A40" s="4" t="inlineStr">
        <is>
          <t>Other Assets</t>
        </is>
      </c>
    </row>
    <row r="41">
      <c r="A41" s="3" t="inlineStr">
        <is>
          <t>Financing Receivable, Allowance for Credit Loss [Roll Forward]</t>
        </is>
      </c>
    </row>
    <row r="42">
      <c r="A42" s="4" t="inlineStr">
        <is>
          <t>Balance as of June 30, 2020</t>
        </is>
      </c>
      <c r="C42" s="6" t="n">
        <v>0</v>
      </c>
    </row>
    <row r="43">
      <c r="A43" s="4" t="inlineStr">
        <is>
          <t>Provision (release of provision) for expected credit losses</t>
        </is>
      </c>
      <c r="B43" s="8" t="n">
        <v>1.2</v>
      </c>
    </row>
    <row r="44">
      <c r="A44" s="4" t="inlineStr">
        <is>
          <t>Write-offs</t>
        </is>
      </c>
      <c r="B44" s="8" t="n">
        <v>-0.2</v>
      </c>
    </row>
    <row r="45">
      <c r="A45" s="4" t="inlineStr">
        <is>
          <t>Other</t>
        </is>
      </c>
      <c r="B45" s="6" t="n">
        <v>0</v>
      </c>
    </row>
    <row r="46">
      <c r="A46" s="4" t="inlineStr">
        <is>
          <t>Balance as of June 30, 2021</t>
        </is>
      </c>
      <c r="B46" s="5" t="n">
        <v>9.199999999999999</v>
      </c>
      <c r="C46" s="8" t="n">
        <v>9.199999999999999</v>
      </c>
    </row>
    <row r="47">
      <c r="A47" s="4" t="inlineStr">
        <is>
          <t>Other Assets | Cumulative Effect, Period of Adoption, Adjustment</t>
        </is>
      </c>
    </row>
    <row r="48">
      <c r="A48" s="3" t="inlineStr">
        <is>
          <t>Financing Receivable, Allowance for Credit Loss [Roll Forward]</t>
        </is>
      </c>
    </row>
    <row r="49">
      <c r="A49" s="4" t="inlineStr">
        <is>
          <t>Balance as of June 30, 2020</t>
        </is>
      </c>
      <c r="C49" s="5" t="n">
        <v>8.19999999999999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Additional Information (Details) - USD ($) $ in Millions</t>
        </is>
      </c>
      <c r="B1" s="2" t="inlineStr">
        <is>
          <t>3 Months Ended</t>
        </is>
      </c>
      <c r="C1" s="2" t="inlineStr">
        <is>
          <t>12 Months Ended</t>
        </is>
      </c>
    </row>
    <row r="2">
      <c r="B2" s="2" t="inlineStr">
        <is>
          <t>Dec. 31, 2018</t>
        </is>
      </c>
      <c r="C2" s="2" t="inlineStr">
        <is>
          <t>Jun. 30, 2021</t>
        </is>
      </c>
      <c r="D2" s="2" t="inlineStr">
        <is>
          <t>Jun. 30, 2020</t>
        </is>
      </c>
      <c r="E2" s="2" t="inlineStr">
        <is>
          <t>Jun. 30, 2019</t>
        </is>
      </c>
    </row>
    <row r="3">
      <c r="A3" s="3" t="inlineStr">
        <is>
          <t>Property, Plant and Equipment [Line Items]</t>
        </is>
      </c>
    </row>
    <row r="4">
      <c r="A4" s="4" t="inlineStr">
        <is>
          <t>Depreciation and amortization</t>
        </is>
      </c>
      <c r="C4" s="7" t="n">
        <v>40</v>
      </c>
      <c r="D4" s="7" t="n">
        <v>49</v>
      </c>
      <c r="E4" s="5" t="n">
        <v>49.2</v>
      </c>
    </row>
    <row r="5">
      <c r="A5" s="4" t="inlineStr">
        <is>
          <t>Asset impairment</t>
        </is>
      </c>
      <c r="B5" s="5" t="n">
        <v>14.9</v>
      </c>
      <c r="C5" s="5" t="n">
        <v>4.1</v>
      </c>
      <c r="D5" s="7" t="n">
        <v>0</v>
      </c>
      <c r="E5" s="5" t="n">
        <v>19.3</v>
      </c>
    </row>
    <row r="6">
      <c r="A6" s="4" t="inlineStr">
        <is>
          <t>Cost of revenue</t>
        </is>
      </c>
    </row>
    <row r="7">
      <c r="A7" s="3" t="inlineStr">
        <is>
          <t>Property, Plant and Equipment [Line Items]</t>
        </is>
      </c>
    </row>
    <row r="8">
      <c r="A8" s="4" t="inlineStr">
        <is>
          <t>Asset impairment</t>
        </is>
      </c>
      <c r="B8" s="6" t="n">
        <v>12</v>
      </c>
    </row>
    <row r="9">
      <c r="A9" s="4" t="inlineStr">
        <is>
          <t>Selling, general and administrative expenses</t>
        </is>
      </c>
    </row>
    <row r="10">
      <c r="A10" s="3" t="inlineStr">
        <is>
          <t>Property, Plant and Equipment [Line Items]</t>
        </is>
      </c>
    </row>
    <row r="11">
      <c r="A11" s="4" t="inlineStr">
        <is>
          <t>Asset impairment</t>
        </is>
      </c>
      <c r="B11" s="5" t="n">
        <v>2.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Jun. 30, 2021</t>
        </is>
      </c>
      <c r="C1" s="2" t="inlineStr">
        <is>
          <t>Jun. 30, 2020</t>
        </is>
      </c>
    </row>
    <row r="2">
      <c r="A2" s="3" t="inlineStr">
        <is>
          <t>Property, Plant and Equipment [Line Items]</t>
        </is>
      </c>
    </row>
    <row r="3">
      <c r="A3" s="4" t="inlineStr">
        <is>
          <t>Total property, plant and equipment</t>
        </is>
      </c>
      <c r="B3" s="5" t="n">
        <v>308.2</v>
      </c>
      <c r="C3" s="5" t="n">
        <v>318.4</v>
      </c>
    </row>
    <row r="4">
      <c r="A4" s="4" t="inlineStr">
        <is>
          <t>Less: accumulated depreciation</t>
        </is>
      </c>
      <c r="B4" s="8" t="n">
        <v>236.4</v>
      </c>
      <c r="C4" s="8" t="n">
        <v>221.7</v>
      </c>
    </row>
    <row r="5">
      <c r="A5" s="4" t="inlineStr">
        <is>
          <t>Property, plant and equipment, net</t>
        </is>
      </c>
      <c r="B5" s="8" t="n">
        <v>71.8</v>
      </c>
      <c r="C5" s="8" t="n">
        <v>96.7</v>
      </c>
    </row>
    <row r="6">
      <c r="A6" s="4" t="inlineStr">
        <is>
          <t>Land and buildings</t>
        </is>
      </c>
    </row>
    <row r="7">
      <c r="A7" s="3" t="inlineStr">
        <is>
          <t>Property, Plant and Equipment [Line Items]</t>
        </is>
      </c>
    </row>
    <row r="8">
      <c r="A8" s="4" t="inlineStr">
        <is>
          <t>Total property, plant and equipment</t>
        </is>
      </c>
      <c r="B8" s="8" t="n">
        <v>32.4</v>
      </c>
      <c r="C8" s="8" t="n">
        <v>32.4</v>
      </c>
    </row>
    <row r="9">
      <c r="A9" s="4" t="inlineStr">
        <is>
          <t>Data processing equipment</t>
        </is>
      </c>
    </row>
    <row r="10">
      <c r="A10" s="3" t="inlineStr">
        <is>
          <t>Property, Plant and Equipment [Line Items]</t>
        </is>
      </c>
    </row>
    <row r="11">
      <c r="A11" s="4" t="inlineStr">
        <is>
          <t>Total property, plant and equipment</t>
        </is>
      </c>
      <c r="B11" s="8" t="n">
        <v>221.9</v>
      </c>
      <c r="C11" s="8" t="n">
        <v>232.4</v>
      </c>
    </row>
    <row r="12">
      <c r="A12" s="4" t="inlineStr">
        <is>
          <t>Furniture and fixtures, leasehold improvements and other</t>
        </is>
      </c>
    </row>
    <row r="13">
      <c r="A13" s="3" t="inlineStr">
        <is>
          <t>Property, Plant and Equipment [Line Items]</t>
        </is>
      </c>
    </row>
    <row r="14">
      <c r="A14" s="4" t="inlineStr">
        <is>
          <t>Total property, plant and equipment</t>
        </is>
      </c>
      <c r="B14" s="5" t="n">
        <v>53.9</v>
      </c>
      <c r="C14" s="5" t="n">
        <v>5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Jun. 30, 2021</t>
        </is>
      </c>
      <c r="C2" s="2" t="inlineStr">
        <is>
          <t>Jun. 30, 2020</t>
        </is>
      </c>
      <c r="D2" s="2" t="inlineStr">
        <is>
          <t>Jun. 30, 2019</t>
        </is>
      </c>
    </row>
    <row r="3">
      <c r="A3" s="3" t="inlineStr">
        <is>
          <t>New Accounting Pronouncements or Change in Accounting Principle [Line Items]</t>
        </is>
      </c>
    </row>
    <row r="4">
      <c r="A4" s="4" t="inlineStr">
        <is>
          <t>Lease, cost</t>
        </is>
      </c>
      <c r="B4" s="5" t="n">
        <v>30.3</v>
      </c>
      <c r="C4" s="5" t="n">
        <v>28.3</v>
      </c>
    </row>
    <row r="5">
      <c r="A5" s="4" t="inlineStr">
        <is>
          <t>Rent expense</t>
        </is>
      </c>
      <c r="D5" s="5" t="n">
        <v>19.6</v>
      </c>
    </row>
    <row r="6">
      <c r="A6" s="4" t="inlineStr">
        <is>
          <t>Present value of lease receivable</t>
        </is>
      </c>
      <c r="B6" s="8" t="n">
        <v>60.4</v>
      </c>
    </row>
    <row r="7">
      <c r="A7" s="4" t="inlineStr">
        <is>
          <t>Cost of revenue</t>
        </is>
      </c>
    </row>
    <row r="8">
      <c r="A8" s="3" t="inlineStr">
        <is>
          <t>New Accounting Pronouncements or Change in Accounting Principle [Line Items]</t>
        </is>
      </c>
    </row>
    <row r="9">
      <c r="A9" s="4" t="inlineStr">
        <is>
          <t>Lease, cost</t>
        </is>
      </c>
      <c r="B9" s="8" t="n">
        <v>26.7</v>
      </c>
      <c r="C9" s="8" t="n">
        <v>24.6</v>
      </c>
    </row>
    <row r="10">
      <c r="A10" s="4" t="inlineStr">
        <is>
          <t>Selling, general and administrative expenses</t>
        </is>
      </c>
    </row>
    <row r="11">
      <c r="A11" s="3" t="inlineStr">
        <is>
          <t>New Accounting Pronouncements or Change in Accounting Principle [Line Items]</t>
        </is>
      </c>
    </row>
    <row r="12">
      <c r="A12" s="4" t="inlineStr">
        <is>
          <t>Lease, cost</t>
        </is>
      </c>
      <c r="B12" s="8" t="n">
        <v>3.1</v>
      </c>
      <c r="C12" s="8" t="n">
        <v>2.7</v>
      </c>
    </row>
    <row r="13">
      <c r="A13" s="4" t="inlineStr">
        <is>
          <t>Interest Expense</t>
        </is>
      </c>
    </row>
    <row r="14">
      <c r="A14" s="3" t="inlineStr">
        <is>
          <t>New Accounting Pronouncements or Change in Accounting Principle [Line Items]</t>
        </is>
      </c>
    </row>
    <row r="15">
      <c r="A15" s="4" t="inlineStr">
        <is>
          <t>Lease, cost</t>
        </is>
      </c>
      <c r="B15" s="8" t="n">
        <v>0.5</v>
      </c>
      <c r="C15" s="8" t="n">
        <v>0.9</v>
      </c>
    </row>
    <row r="16">
      <c r="A16" s="4" t="inlineStr">
        <is>
          <t>Accounts Receivable</t>
        </is>
      </c>
    </row>
    <row r="17">
      <c r="A17" s="3" t="inlineStr">
        <is>
          <t>New Accounting Pronouncements or Change in Accounting Principle [Line Items]</t>
        </is>
      </c>
    </row>
    <row r="18">
      <c r="A18" s="4" t="inlineStr">
        <is>
          <t>Present value of lease receivable</t>
        </is>
      </c>
      <c r="B18" s="8" t="n">
        <v>19.5</v>
      </c>
      <c r="C18" s="8" t="n">
        <v>7.8</v>
      </c>
    </row>
    <row r="19">
      <c r="A19" s="4" t="inlineStr">
        <is>
          <t>Other Assets</t>
        </is>
      </c>
    </row>
    <row r="20">
      <c r="A20" s="3" t="inlineStr">
        <is>
          <t>New Accounting Pronouncements or Change in Accounting Principle [Line Items]</t>
        </is>
      </c>
    </row>
    <row r="21">
      <c r="A21" s="4" t="inlineStr">
        <is>
          <t>Present value of lease receivable</t>
        </is>
      </c>
      <c r="B21" s="5" t="n">
        <v>40.9</v>
      </c>
      <c r="C21" s="5" t="n">
        <v>1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Jun. 30, 2021</t>
        </is>
      </c>
      <c r="C2" s="2" t="inlineStr">
        <is>
          <t>Jun. 30, 2020</t>
        </is>
      </c>
    </row>
    <row r="3">
      <c r="A3" s="3" t="inlineStr">
        <is>
          <t>Leases [Abstract]</t>
        </is>
      </c>
    </row>
    <row r="4">
      <c r="A4" s="4" t="inlineStr">
        <is>
          <t>Amortization expense of ROU assets</t>
        </is>
      </c>
      <c r="B4" s="5" t="n">
        <v>5.5</v>
      </c>
      <c r="C4" s="5" t="n">
        <v>6.2</v>
      </c>
    </row>
    <row r="5">
      <c r="A5" s="4" t="inlineStr">
        <is>
          <t>Interest expense on lease liabilities</t>
        </is>
      </c>
      <c r="B5" s="8" t="n">
        <v>0.5</v>
      </c>
      <c r="C5" s="8" t="n">
        <v>0.9</v>
      </c>
    </row>
    <row r="6">
      <c r="A6" s="4" t="inlineStr">
        <is>
          <t>Lease expense</t>
        </is>
      </c>
      <c r="B6" s="8" t="n">
        <v>14.3</v>
      </c>
      <c r="C6" s="8" t="n">
        <v>9.699999999999999</v>
      </c>
    </row>
    <row r="7">
      <c r="A7" s="4" t="inlineStr">
        <is>
          <t>Sublease income</t>
        </is>
      </c>
      <c r="B7" s="8" t="n">
        <v>-1.9</v>
      </c>
      <c r="C7" s="8" t="n">
        <v>-0.6</v>
      </c>
    </row>
    <row r="8">
      <c r="A8" s="4" t="inlineStr">
        <is>
          <t>Short-term lease expense</t>
        </is>
      </c>
      <c r="B8" s="8" t="n">
        <v>3.3</v>
      </c>
      <c r="C8" s="8" t="n">
        <v>3.4</v>
      </c>
    </row>
    <row r="9">
      <c r="A9" s="4" t="inlineStr">
        <is>
          <t>Variable lease expense</t>
        </is>
      </c>
      <c r="B9" s="8" t="n">
        <v>8.6</v>
      </c>
      <c r="C9" s="8" t="n">
        <v>8.699999999999999</v>
      </c>
    </row>
    <row r="10">
      <c r="A10" s="4" t="inlineStr">
        <is>
          <t>Total net lease expense</t>
        </is>
      </c>
      <c r="B10" s="5" t="n">
        <v>30.3</v>
      </c>
      <c r="C10" s="5" t="n">
        <v>2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Jun. 30, 2021</t>
        </is>
      </c>
      <c r="C2" s="2" t="inlineStr">
        <is>
          <t>Jun. 30, 2020</t>
        </is>
      </c>
    </row>
    <row r="3">
      <c r="A3" s="3" t="inlineStr">
        <is>
          <t>Leases [Abstract]</t>
        </is>
      </c>
    </row>
    <row r="4">
      <c r="A4" s="4" t="inlineStr">
        <is>
          <t>Operating cash flows paid for operating leases</t>
        </is>
      </c>
      <c r="B4" s="5" t="n">
        <v>16.3</v>
      </c>
      <c r="C4" s="5" t="n">
        <v>8.9</v>
      </c>
    </row>
    <row r="5">
      <c r="A5" s="4" t="inlineStr">
        <is>
          <t>Operating cash flows paid for interest portion of finance leases</t>
        </is>
      </c>
      <c r="B5" s="8" t="n">
        <v>0.5</v>
      </c>
      <c r="C5" s="8" t="n">
        <v>0.8</v>
      </c>
    </row>
    <row r="6">
      <c r="A6" s="4" t="inlineStr">
        <is>
          <t>Finance cash flows paid for principal portion of finance leases</t>
        </is>
      </c>
      <c r="B6" s="5" t="n">
        <v>5.7</v>
      </c>
      <c r="C6" s="5" t="n">
        <v>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5" customWidth="1" min="2" max="2"/>
    <col width="25" customWidth="1" min="3" max="3"/>
  </cols>
  <sheetData>
    <row r="1">
      <c r="A1" s="1" t="inlineStr">
        <is>
          <t>Leases - Supplemental Information (Details)</t>
        </is>
      </c>
      <c r="B1" s="2" t="inlineStr">
        <is>
          <t>Jun. 30, 2021</t>
        </is>
      </c>
      <c r="C1" s="2" t="inlineStr">
        <is>
          <t>Jun. 30, 2020</t>
        </is>
      </c>
    </row>
    <row r="2">
      <c r="A2" s="3" t="inlineStr">
        <is>
          <t>Operating leases</t>
        </is>
      </c>
    </row>
    <row r="3">
      <c r="A3" s="4" t="inlineStr">
        <is>
          <t>Weighted average remaining lease term</t>
        </is>
      </c>
      <c r="B3" s="4" t="inlineStr">
        <is>
          <t>4 years 2 months 12 days</t>
        </is>
      </c>
      <c r="C3" s="4" t="inlineStr">
        <is>
          <t>5 years 4 months 24 days</t>
        </is>
      </c>
    </row>
    <row r="4">
      <c r="A4" s="4" t="inlineStr">
        <is>
          <t>Weighted average discount rate</t>
        </is>
      </c>
      <c r="B4" s="4" t="inlineStr">
        <is>
          <t>3.90%</t>
        </is>
      </c>
      <c r="C4" s="4" t="inlineStr">
        <is>
          <t>4.20%</t>
        </is>
      </c>
    </row>
    <row r="5">
      <c r="A5" s="3" t="inlineStr">
        <is>
          <t>Finance leases</t>
        </is>
      </c>
    </row>
    <row r="6">
      <c r="A6" s="4" t="inlineStr">
        <is>
          <t>Weighted average remaining lease term</t>
        </is>
      </c>
      <c r="B6" s="4" t="inlineStr">
        <is>
          <t>1 year 9 months 18 days</t>
        </is>
      </c>
      <c r="C6" s="4" t="inlineStr">
        <is>
          <t>2 years 7 months 6 days</t>
        </is>
      </c>
    </row>
    <row r="7">
      <c r="A7" s="4" t="inlineStr">
        <is>
          <t>Weighted average discount rate</t>
        </is>
      </c>
      <c r="B7" s="4" t="inlineStr">
        <is>
          <t>4.40%</t>
        </is>
      </c>
      <c r="C7" s="4" t="inlineStr">
        <is>
          <t>4.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8" customWidth="1" min="6" max="6"/>
    <col width="67" customWidth="1" min="7" max="7"/>
    <col width="15" customWidth="1" min="8" max="8"/>
    <col width="39" customWidth="1" min="9" max="9"/>
    <col width="80" customWidth="1" min="10" max="10"/>
    <col width="41" customWidth="1" min="11" max="11"/>
    <col width="80" customWidth="1" min="12" max="12"/>
    <col width="25" customWidth="1" min="13" max="13"/>
    <col width="74" customWidth="1" min="14" max="14"/>
  </cols>
  <sheetData>
    <row r="1">
      <c r="A1" s="1" t="inlineStr">
        <is>
          <t>Consolidated and Combined Statements of Equity - USD ($) $ in Million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Treasury Stock</t>
        </is>
      </c>
      <c r="I1" s="2" t="inlineStr">
        <is>
          <t>Accumulated Other Comprehensive Income</t>
        </is>
      </c>
      <c r="J1" s="2" t="inlineStr">
        <is>
          <t>Accumulated Other Comprehensive IncomeCumulative Effect, Period of Adoption, Adjustment</t>
        </is>
      </c>
      <c r="K1" s="2" t="inlineStr">
        <is>
          <t>Total CDK Stockholders' Equity (Deficit)</t>
        </is>
      </c>
      <c r="L1" s="2" t="inlineStr">
        <is>
          <t>Total CDK Stockholders' Equity (Deficit)Cumulative Effect, Period of Adoption, Adjustment</t>
        </is>
      </c>
      <c r="M1" s="2" t="inlineStr">
        <is>
          <t>Non-controlling Interest</t>
        </is>
      </c>
      <c r="N1" s="2" t="inlineStr">
        <is>
          <t>Non-controlling InterestCumulative Effect, Period of Adoption, Adjustment</t>
        </is>
      </c>
    </row>
    <row r="2">
      <c r="A2" s="4" t="inlineStr">
        <is>
          <t>Beginning balance, shares at Jun. 30, 2018</t>
        </is>
      </c>
      <c r="D2" s="6" t="n">
        <v>160300000</v>
      </c>
    </row>
    <row r="3">
      <c r="A3" s="4" t="inlineStr">
        <is>
          <t>Beginning balance at Jun. 30, 2018</t>
        </is>
      </c>
      <c r="B3" s="5" t="n">
        <v>-347.3</v>
      </c>
      <c r="C3" s="5" t="n">
        <v>109.3</v>
      </c>
      <c r="D3" s="5" t="n">
        <v>1.6</v>
      </c>
      <c r="E3" s="5" t="n">
        <v>679.8</v>
      </c>
      <c r="F3" s="7" t="n">
        <v>753</v>
      </c>
      <c r="G3" s="5" t="n">
        <v>109.7</v>
      </c>
      <c r="H3" s="5" t="n">
        <v>-1810.7</v>
      </c>
      <c r="I3" s="5" t="n">
        <v>11.5</v>
      </c>
      <c r="J3" s="5" t="n">
        <v>-0.4</v>
      </c>
      <c r="K3" s="5" t="n">
        <v>-364.8</v>
      </c>
      <c r="L3" s="5" t="n">
        <v>109.3</v>
      </c>
      <c r="M3" s="5" t="n">
        <v>17.5</v>
      </c>
      <c r="N3" s="7" t="n">
        <v>0</v>
      </c>
    </row>
    <row r="4">
      <c r="A4" s="3" t="inlineStr">
        <is>
          <t>Increase (Decrease) in Stockholders' Equity [Roll Forward]</t>
        </is>
      </c>
    </row>
    <row r="5">
      <c r="A5" s="4" t="inlineStr">
        <is>
          <t>Net earnings</t>
        </is>
      </c>
      <c r="B5" s="8" t="n">
        <v>131.9</v>
      </c>
      <c r="F5" s="6" t="n">
        <v>124</v>
      </c>
      <c r="K5" s="6" t="n">
        <v>124</v>
      </c>
      <c r="M5" s="8" t="n">
        <v>7.9</v>
      </c>
    </row>
    <row r="6">
      <c r="A6" s="4" t="inlineStr">
        <is>
          <t>Foreign currency translation adjustments</t>
        </is>
      </c>
      <c r="B6" s="8" t="n">
        <v>-17.8</v>
      </c>
      <c r="I6" s="8" t="n">
        <v>-17.8</v>
      </c>
      <c r="K6" s="8" t="n">
        <v>-17.8</v>
      </c>
    </row>
    <row r="7">
      <c r="A7" s="4" t="inlineStr">
        <is>
          <t>Reclassification of foreign currency loss to net income</t>
        </is>
      </c>
      <c r="B7" s="6" t="n">
        <v>0</v>
      </c>
    </row>
    <row r="8">
      <c r="A8" s="4" t="inlineStr">
        <is>
          <t>Stock-based compensation expense and related dividend equivalents</t>
        </is>
      </c>
      <c r="B8" s="8" t="n">
        <v>29.4</v>
      </c>
      <c r="E8" s="8" t="n">
        <v>29.7</v>
      </c>
      <c r="F8" s="8" t="n">
        <v>-0.3</v>
      </c>
      <c r="K8" s="8" t="n">
        <v>29.4</v>
      </c>
    </row>
    <row r="9">
      <c r="A9" s="4" t="inlineStr">
        <is>
          <t>Common stock issued for the exercise and vesting of stock-based compensation awards, net, value</t>
        </is>
      </c>
      <c r="B9" s="8" t="n">
        <v>-10.8</v>
      </c>
      <c r="E9" s="6" t="n">
        <v>-34</v>
      </c>
      <c r="H9" s="8" t="n">
        <v>23.2</v>
      </c>
      <c r="K9" s="8" t="n">
        <v>-10.8</v>
      </c>
    </row>
    <row r="10">
      <c r="A10" s="4" t="inlineStr">
        <is>
          <t>Dividends paid to stockholders ($0.60 per share)</t>
        </is>
      </c>
      <c r="B10" s="8" t="n">
        <v>-74.8</v>
      </c>
      <c r="F10" s="8" t="n">
        <v>-74.8</v>
      </c>
      <c r="K10" s="8" t="n">
        <v>-74.8</v>
      </c>
    </row>
    <row r="11">
      <c r="A11" s="4" t="inlineStr">
        <is>
          <t>Repurchases of common stock</t>
        </is>
      </c>
      <c r="B11" s="8" t="n">
        <v>-524.1</v>
      </c>
      <c r="E11" s="6" t="n">
        <v>13</v>
      </c>
      <c r="H11" s="8" t="n">
        <v>-537.1</v>
      </c>
      <c r="K11" s="8" t="n">
        <v>-524.1</v>
      </c>
    </row>
    <row r="12">
      <c r="A12" s="4" t="inlineStr">
        <is>
          <t>Dividend payments to noncontrolling owners</t>
        </is>
      </c>
      <c r="B12" s="5" t="n">
        <v>-10.3</v>
      </c>
      <c r="M12" s="8" t="n">
        <v>-10.3</v>
      </c>
    </row>
    <row r="13">
      <c r="A13" s="4" t="inlineStr">
        <is>
          <t>Accounting Standards Update</t>
        </is>
      </c>
      <c r="B13" s="4" t="inlineStr">
        <is>
          <t>us-gaap:AccountingStandardsUpdate201409Member</t>
        </is>
      </c>
    </row>
    <row r="14">
      <c r="A14" s="4" t="inlineStr">
        <is>
          <t>Ending balance, shares at Jun. 30, 2019</t>
        </is>
      </c>
      <c r="D14" s="6" t="n">
        <v>160300000</v>
      </c>
    </row>
    <row r="15">
      <c r="A15" s="4" t="inlineStr">
        <is>
          <t>Ending balance at Jun. 30, 2019</t>
        </is>
      </c>
      <c r="B15" s="5" t="n">
        <v>-714.5</v>
      </c>
      <c r="D15" s="5" t="n">
        <v>1.6</v>
      </c>
      <c r="E15" s="8" t="n">
        <v>688.5</v>
      </c>
      <c r="F15" s="8" t="n">
        <v>911.6</v>
      </c>
      <c r="H15" s="8" t="n">
        <v>-2324.6</v>
      </c>
      <c r="I15" s="8" t="n">
        <v>-6.7</v>
      </c>
      <c r="K15" s="8" t="n">
        <v>-729.6</v>
      </c>
      <c r="M15" s="8" t="n">
        <v>15.1</v>
      </c>
    </row>
    <row r="16">
      <c r="A16" s="3" t="inlineStr">
        <is>
          <t>Increase (Decrease) in Stockholders' Equity [Roll Forward]</t>
        </is>
      </c>
    </row>
    <row r="17">
      <c r="A17" s="4" t="inlineStr">
        <is>
          <t>Net earnings</t>
        </is>
      </c>
      <c r="B17" s="8" t="n">
        <v>214.5</v>
      </c>
      <c r="F17" s="8" t="n">
        <v>207.5</v>
      </c>
      <c r="K17" s="8" t="n">
        <v>207.5</v>
      </c>
      <c r="M17" s="6" t="n">
        <v>7</v>
      </c>
    </row>
    <row r="18">
      <c r="A18" s="4" t="inlineStr">
        <is>
          <t>Foreign currency translation adjustments</t>
        </is>
      </c>
      <c r="B18" s="8" t="n">
        <v>-19.2</v>
      </c>
      <c r="I18" s="8" t="n">
        <v>-19.2</v>
      </c>
      <c r="K18" s="8" t="n">
        <v>-19.2</v>
      </c>
    </row>
    <row r="19">
      <c r="A19" s="4" t="inlineStr">
        <is>
          <t>Reclassification of foreign currency loss to net income</t>
        </is>
      </c>
      <c r="B19" s="6" t="n">
        <v>0</v>
      </c>
    </row>
    <row r="20">
      <c r="A20" s="4" t="inlineStr">
        <is>
          <t>Stock-based compensation expense and related dividend equivalents</t>
        </is>
      </c>
      <c r="B20" s="8" t="n">
        <v>18.1</v>
      </c>
      <c r="E20" s="8" t="n">
        <v>18.8</v>
      </c>
      <c r="F20" s="8" t="n">
        <v>-0.7</v>
      </c>
      <c r="K20" s="8" t="n">
        <v>18.1</v>
      </c>
    </row>
    <row r="21">
      <c r="A21" s="4" t="inlineStr">
        <is>
          <t>Common stock issued for the exercise and vesting of stock-based compensation awards, net, value</t>
        </is>
      </c>
      <c r="B21" s="6" t="n">
        <v>0</v>
      </c>
      <c r="E21" s="8" t="n">
        <v>-19.4</v>
      </c>
      <c r="H21" s="8" t="n">
        <v>19.4</v>
      </c>
      <c r="K21" s="6" t="n">
        <v>0</v>
      </c>
    </row>
    <row r="22">
      <c r="A22" s="4" t="inlineStr">
        <is>
          <t>Dividends paid to stockholders ($0.60 per share)</t>
        </is>
      </c>
      <c r="B22" s="8" t="n">
        <v>-72.90000000000001</v>
      </c>
      <c r="F22" s="8" t="n">
        <v>-72.90000000000001</v>
      </c>
      <c r="K22" s="8" t="n">
        <v>-72.90000000000001</v>
      </c>
    </row>
    <row r="23">
      <c r="A23" s="4" t="inlineStr">
        <is>
          <t>Dividend payments to noncontrolling owners</t>
        </is>
      </c>
      <c r="B23" s="5" t="n">
        <v>-6.7</v>
      </c>
      <c r="M23" s="8" t="n">
        <v>-6.7</v>
      </c>
    </row>
    <row r="24">
      <c r="A24" s="4" t="inlineStr">
        <is>
          <t>Ending balance, shares at Jun. 30, 2020</t>
        </is>
      </c>
      <c r="B24" s="6" t="n">
        <v>160300000</v>
      </c>
      <c r="D24" s="6" t="n">
        <v>160300000</v>
      </c>
    </row>
    <row r="25">
      <c r="A25" s="4" t="inlineStr">
        <is>
          <t>Ending balance at Jun. 30, 2020</t>
        </is>
      </c>
      <c r="B25" s="5" t="n">
        <v>-580.7</v>
      </c>
      <c r="C25" s="5" t="n">
        <v>-8.199999999999999</v>
      </c>
      <c r="D25" s="5" t="n">
        <v>1.6</v>
      </c>
      <c r="E25" s="8" t="n">
        <v>687.9</v>
      </c>
      <c r="F25" s="8" t="n">
        <v>1045.5</v>
      </c>
      <c r="G25" s="5" t="n">
        <v>-8.199999999999999</v>
      </c>
      <c r="H25" s="8" t="n">
        <v>-2305.2</v>
      </c>
      <c r="I25" s="8" t="n">
        <v>-25.9</v>
      </c>
      <c r="K25" s="8" t="n">
        <v>-596.1</v>
      </c>
      <c r="L25" s="5" t="n">
        <v>-8.199999999999999</v>
      </c>
      <c r="M25" s="8" t="n">
        <v>15.4</v>
      </c>
    </row>
    <row r="26">
      <c r="A26" s="3" t="inlineStr">
        <is>
          <t>Increase (Decrease) in Stockholders' Equity [Roll Forward]</t>
        </is>
      </c>
    </row>
    <row r="27">
      <c r="A27" s="4" t="inlineStr">
        <is>
          <t>Net earnings</t>
        </is>
      </c>
      <c r="B27" s="6" t="n">
        <v>1043</v>
      </c>
      <c r="F27" s="8" t="n">
        <v>1034.3</v>
      </c>
      <c r="K27" s="8" t="n">
        <v>1034.3</v>
      </c>
      <c r="M27" s="8" t="n">
        <v>8.699999999999999</v>
      </c>
    </row>
    <row r="28">
      <c r="A28" s="4" t="inlineStr">
        <is>
          <t>Foreign currency translation adjustments</t>
        </is>
      </c>
      <c r="B28" s="8" t="n">
        <v>60.7</v>
      </c>
      <c r="I28" s="8" t="n">
        <v>60.7</v>
      </c>
      <c r="K28" s="8" t="n">
        <v>60.7</v>
      </c>
    </row>
    <row r="29">
      <c r="A29" s="4" t="inlineStr">
        <is>
          <t>Reclassification of foreign currency loss to net income</t>
        </is>
      </c>
      <c r="B29" s="8" t="n">
        <v>37.9</v>
      </c>
      <c r="I29" s="8" t="n">
        <v>37.9</v>
      </c>
      <c r="K29" s="8" t="n">
        <v>37.9</v>
      </c>
    </row>
    <row r="30">
      <c r="A30" s="4" t="inlineStr">
        <is>
          <t>Stock-based compensation expense and related dividend equivalents</t>
        </is>
      </c>
      <c r="B30" s="8" t="n">
        <v>39.8</v>
      </c>
      <c r="E30" s="6" t="n">
        <v>41</v>
      </c>
      <c r="F30" s="8" t="n">
        <v>-1.2</v>
      </c>
      <c r="K30" s="8" t="n">
        <v>39.8</v>
      </c>
    </row>
    <row r="31">
      <c r="A31" s="4" t="inlineStr">
        <is>
          <t>Common stock issued for the exercise and vesting of stock-based compensation awards, net, value</t>
        </is>
      </c>
      <c r="B31" s="8" t="n">
        <v>-2.5</v>
      </c>
      <c r="E31" s="8" t="n">
        <v>-13.8</v>
      </c>
      <c r="H31" s="8" t="n">
        <v>11.3</v>
      </c>
      <c r="K31" s="8" t="n">
        <v>-2.5</v>
      </c>
    </row>
    <row r="32">
      <c r="A32" s="4" t="inlineStr">
        <is>
          <t>Dividends paid to stockholders ($0.60 per share)</t>
        </is>
      </c>
      <c r="B32" s="6" t="n">
        <v>-73</v>
      </c>
      <c r="F32" s="6" t="n">
        <v>-73</v>
      </c>
      <c r="K32" s="6" t="n">
        <v>-73</v>
      </c>
    </row>
    <row r="33">
      <c r="A33" s="4" t="inlineStr">
        <is>
          <t>Repurchases of common stock</t>
        </is>
      </c>
      <c r="B33" s="8" t="n">
        <v>-12.1</v>
      </c>
      <c r="E33" s="6" t="n">
        <v>0</v>
      </c>
      <c r="H33" s="8" t="n">
        <v>-12.1</v>
      </c>
      <c r="K33" s="8" t="n">
        <v>-12.1</v>
      </c>
    </row>
    <row r="34">
      <c r="A34" s="4" t="inlineStr">
        <is>
          <t>Dividend payments to noncontrolling owners</t>
        </is>
      </c>
      <c r="B34" s="7" t="n">
        <v>-10</v>
      </c>
      <c r="M34" s="6" t="n">
        <v>-10</v>
      </c>
    </row>
    <row r="35">
      <c r="A35" s="4" t="inlineStr">
        <is>
          <t>Accounting Standards Update</t>
        </is>
      </c>
      <c r="B35" s="4" t="inlineStr">
        <is>
          <t>us-gaap:AccountingStandardsUpdate201613Member</t>
        </is>
      </c>
    </row>
    <row r="36">
      <c r="A36" s="4" t="inlineStr">
        <is>
          <t>Ending balance, shares at Jun. 30, 2021</t>
        </is>
      </c>
      <c r="B36" s="6" t="n">
        <v>160300000</v>
      </c>
      <c r="D36" s="6" t="n">
        <v>160300000</v>
      </c>
    </row>
    <row r="37">
      <c r="A37" s="4" t="inlineStr">
        <is>
          <t>Ending balance at Jun. 30, 2021</t>
        </is>
      </c>
      <c r="B37" s="5" t="n">
        <v>494.9</v>
      </c>
      <c r="D37" s="5" t="n">
        <v>1.6</v>
      </c>
      <c r="E37" s="5" t="n">
        <v>715.1</v>
      </c>
      <c r="F37" s="5" t="n">
        <v>1997.4</v>
      </c>
      <c r="H37" s="7" t="n">
        <v>-2306</v>
      </c>
      <c r="I37" s="5" t="n">
        <v>72.7</v>
      </c>
      <c r="K37" s="5" t="n">
        <v>480.8</v>
      </c>
      <c r="M37" s="5" t="n">
        <v>1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Details) - USD ($) $ in Millions</t>
        </is>
      </c>
      <c r="B1" s="2" t="inlineStr">
        <is>
          <t>Jun. 30, 2021</t>
        </is>
      </c>
      <c r="C1" s="2" t="inlineStr">
        <is>
          <t>Jun. 30, 2020</t>
        </is>
      </c>
    </row>
    <row r="2">
      <c r="A2" s="3" t="inlineStr">
        <is>
          <t>Operating Leases:</t>
        </is>
      </c>
    </row>
    <row r="3">
      <c r="A3" s="4" t="inlineStr">
        <is>
          <t>ROU assets, net</t>
        </is>
      </c>
      <c r="B3" s="5" t="n">
        <v>31.4</v>
      </c>
      <c r="C3" s="5" t="n">
        <v>35.3</v>
      </c>
    </row>
    <row r="4">
      <c r="A4" s="4" t="inlineStr">
        <is>
          <t>Lease liabilities, current</t>
        </is>
      </c>
      <c r="B4" s="8" t="n">
        <v>13.4</v>
      </c>
      <c r="C4" s="8" t="n">
        <v>2.1</v>
      </c>
    </row>
    <row r="5">
      <c r="A5" s="4" t="inlineStr">
        <is>
          <t>Lease liabilities, non-current</t>
        </is>
      </c>
      <c r="B5" s="8" t="n">
        <v>31.1</v>
      </c>
      <c r="C5" s="8" t="n">
        <v>38.5</v>
      </c>
    </row>
    <row r="6">
      <c r="A6" s="4" t="inlineStr">
        <is>
          <t>Total lease liabilities</t>
        </is>
      </c>
      <c r="B6" s="5" t="n">
        <v>44.5</v>
      </c>
      <c r="C6" s="5" t="n">
        <v>40.6</v>
      </c>
    </row>
    <row r="7">
      <c r="A7" s="4" t="inlineStr">
        <is>
          <t>Operating Lease, Liability, Statement of Financial Position [Extensible List]</t>
        </is>
      </c>
      <c r="B7" s="4" t="inlineStr">
        <is>
          <t>us-gaap:OtherLiabilitiesCurrent</t>
        </is>
      </c>
      <c r="C7" s="4" t="inlineStr">
        <is>
          <t>us-gaap:OtherLiabilitiesCurrent</t>
        </is>
      </c>
    </row>
    <row r="8">
      <c r="A8" s="4" t="inlineStr">
        <is>
          <t>Operating Lease, Liability, Noncurrent, Statement of Financial Position [Extensible List]</t>
        </is>
      </c>
      <c r="B8" s="4" t="inlineStr">
        <is>
          <t>Lease liabilities, non-current</t>
        </is>
      </c>
      <c r="C8" s="4" t="inlineStr">
        <is>
          <t>Lease liabilities, non-current</t>
        </is>
      </c>
    </row>
    <row r="9">
      <c r="A9" s="3" t="inlineStr">
        <is>
          <t>Finance Leases:</t>
        </is>
      </c>
    </row>
    <row r="10">
      <c r="A10" s="4" t="inlineStr">
        <is>
          <t>ROU assets, net</t>
        </is>
      </c>
      <c r="B10" s="5" t="n">
        <v>8.300000000000001</v>
      </c>
      <c r="C10" s="5" t="n">
        <v>13.5</v>
      </c>
    </row>
    <row r="11">
      <c r="A11" s="4" t="inlineStr">
        <is>
          <t>Lease liabilities, current</t>
        </is>
      </c>
      <c r="B11" s="8" t="n">
        <v>4.9</v>
      </c>
      <c r="C11" s="8" t="n">
        <v>5.7</v>
      </c>
    </row>
    <row r="12">
      <c r="A12" s="4" t="inlineStr">
        <is>
          <t>Lease liabilities, non-current</t>
        </is>
      </c>
      <c r="B12" s="8" t="n">
        <v>3.8</v>
      </c>
      <c r="C12" s="8" t="n">
        <v>8.4</v>
      </c>
    </row>
    <row r="13">
      <c r="A13" s="4" t="inlineStr">
        <is>
          <t>Total lease liabilities</t>
        </is>
      </c>
      <c r="B13" s="5" t="n">
        <v>8.699999999999999</v>
      </c>
      <c r="C13" s="5" t="n">
        <v>1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Millions</t>
        </is>
      </c>
      <c r="B1" s="2" t="inlineStr">
        <is>
          <t>Jun. 30, 2021</t>
        </is>
      </c>
      <c r="C1" s="2" t="inlineStr">
        <is>
          <t>Jun. 30, 2020</t>
        </is>
      </c>
    </row>
    <row r="2">
      <c r="A2" s="3" t="inlineStr">
        <is>
          <t>Operating Leases</t>
        </is>
      </c>
    </row>
    <row r="3">
      <c r="A3" s="4" t="inlineStr">
        <is>
          <t>2022</t>
        </is>
      </c>
      <c r="B3" s="5" t="n">
        <v>14.8</v>
      </c>
    </row>
    <row r="4">
      <c r="A4" s="4" t="inlineStr">
        <is>
          <t>2023</t>
        </is>
      </c>
      <c r="B4" s="8" t="n">
        <v>11.3</v>
      </c>
    </row>
    <row r="5">
      <c r="A5" s="4" t="inlineStr">
        <is>
          <t>2024</t>
        </is>
      </c>
      <c r="B5" s="6" t="n">
        <v>7</v>
      </c>
    </row>
    <row r="6">
      <c r="A6" s="4" t="inlineStr">
        <is>
          <t>2025</t>
        </is>
      </c>
      <c r="B6" s="8" t="n">
        <v>6.2</v>
      </c>
    </row>
    <row r="7">
      <c r="A7" s="4" t="inlineStr">
        <is>
          <t>2026</t>
        </is>
      </c>
      <c r="B7" s="8" t="n">
        <v>5.2</v>
      </c>
    </row>
    <row r="8">
      <c r="A8" s="4" t="inlineStr">
        <is>
          <t>Thereafter</t>
        </is>
      </c>
      <c r="B8" s="6" t="n">
        <v>4</v>
      </c>
    </row>
    <row r="9">
      <c r="A9" s="4" t="inlineStr">
        <is>
          <t>Total lease payments</t>
        </is>
      </c>
      <c r="B9" s="8" t="n">
        <v>48.5</v>
      </c>
    </row>
    <row r="10">
      <c r="A10" s="4" t="inlineStr">
        <is>
          <t>Less: interest</t>
        </is>
      </c>
      <c r="B10" s="6" t="n">
        <v>-4</v>
      </c>
    </row>
    <row r="11">
      <c r="A11" s="4" t="inlineStr">
        <is>
          <t>Present value of lease liabilities</t>
        </is>
      </c>
      <c r="B11" s="8" t="n">
        <v>44.5</v>
      </c>
      <c r="C11" s="5" t="n">
        <v>40.6</v>
      </c>
    </row>
    <row r="12">
      <c r="A12" s="3" t="inlineStr">
        <is>
          <t>Finance Leases</t>
        </is>
      </c>
    </row>
    <row r="13">
      <c r="A13" s="4" t="inlineStr">
        <is>
          <t>2022</t>
        </is>
      </c>
      <c r="B13" s="8" t="n">
        <v>5.2</v>
      </c>
    </row>
    <row r="14">
      <c r="A14" s="4" t="inlineStr">
        <is>
          <t>2023</t>
        </is>
      </c>
      <c r="B14" s="8" t="n">
        <v>3.6</v>
      </c>
    </row>
    <row r="15">
      <c r="A15" s="4" t="inlineStr">
        <is>
          <t>2024</t>
        </is>
      </c>
      <c r="B15" s="8" t="n">
        <v>0.2</v>
      </c>
    </row>
    <row r="16">
      <c r="A16" s="4" t="inlineStr">
        <is>
          <t>2025</t>
        </is>
      </c>
      <c r="B16" s="8" t="n">
        <v>0.1</v>
      </c>
    </row>
    <row r="17">
      <c r="A17" s="4" t="inlineStr">
        <is>
          <t>2026</t>
        </is>
      </c>
      <c r="B17" s="6" t="n">
        <v>0</v>
      </c>
    </row>
    <row r="18">
      <c r="A18" s="4" t="inlineStr">
        <is>
          <t>Thereafter</t>
        </is>
      </c>
      <c r="B18" s="6" t="n">
        <v>0</v>
      </c>
    </row>
    <row r="19">
      <c r="A19" s="4" t="inlineStr">
        <is>
          <t>Total lease payments</t>
        </is>
      </c>
      <c r="B19" s="8" t="n">
        <v>9.1</v>
      </c>
    </row>
    <row r="20">
      <c r="A20" s="4" t="inlineStr">
        <is>
          <t>Less: interest</t>
        </is>
      </c>
      <c r="B20" s="8" t="n">
        <v>-0.4</v>
      </c>
    </row>
    <row r="21">
      <c r="A21" s="4" t="inlineStr">
        <is>
          <t>Present value of lease liabilities</t>
        </is>
      </c>
      <c r="B21" s="5" t="n">
        <v>8.699999999999999</v>
      </c>
      <c r="C21" s="5" t="n">
        <v>1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ssor, Lease Income (Details) - USD ($) $ in Millions</t>
        </is>
      </c>
      <c r="B1" s="2" t="inlineStr">
        <is>
          <t>12 Months Ended</t>
        </is>
      </c>
    </row>
    <row r="2">
      <c r="B2" s="2" t="inlineStr">
        <is>
          <t>Jun. 30, 2021</t>
        </is>
      </c>
      <c r="C2" s="2" t="inlineStr">
        <is>
          <t>Jun. 30, 2020</t>
        </is>
      </c>
    </row>
    <row r="3">
      <c r="A3" s="3" t="inlineStr">
        <is>
          <t>Leases [Abstract]</t>
        </is>
      </c>
    </row>
    <row r="4">
      <c r="A4" s="4" t="inlineStr">
        <is>
          <t>Revenues</t>
        </is>
      </c>
      <c r="B4" s="5" t="n">
        <v>45.1</v>
      </c>
      <c r="C4" s="5" t="n">
        <v>30.9</v>
      </c>
    </row>
    <row r="5">
      <c r="A5" s="4" t="inlineStr">
        <is>
          <t>Cost of revenue</t>
        </is>
      </c>
      <c r="B5" s="8" t="n">
        <v>-37.6</v>
      </c>
      <c r="C5" s="8" t="n">
        <v>-30.1</v>
      </c>
    </row>
    <row r="6">
      <c r="A6" s="4" t="inlineStr">
        <is>
          <t>Interest income</t>
        </is>
      </c>
      <c r="B6" s="8" t="n">
        <v>2.4</v>
      </c>
      <c r="C6" s="8" t="n">
        <v>0.7</v>
      </c>
    </row>
    <row r="7">
      <c r="A7" s="4" t="inlineStr">
        <is>
          <t>Total lease income</t>
        </is>
      </c>
      <c r="B7" s="5" t="n">
        <v>9.9</v>
      </c>
      <c r="C7" s="5"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Lessor, Fiscal Year Maturity Schedule (Details) $ in Millions</t>
        </is>
      </c>
      <c r="B1" s="2" t="inlineStr">
        <is>
          <t>Jun. 30, 2021USD ($)</t>
        </is>
      </c>
    </row>
    <row r="2">
      <c r="A2" s="3" t="inlineStr">
        <is>
          <t>Leases [Abstract]</t>
        </is>
      </c>
    </row>
    <row r="3">
      <c r="A3" s="4" t="inlineStr">
        <is>
          <t>2022</t>
        </is>
      </c>
      <c r="B3" s="5" t="n">
        <v>21.1</v>
      </c>
    </row>
    <row r="4">
      <c r="A4" s="4" t="inlineStr">
        <is>
          <t>2023</t>
        </is>
      </c>
      <c r="B4" s="8" t="n">
        <v>18.5</v>
      </c>
    </row>
    <row r="5">
      <c r="A5" s="4" t="inlineStr">
        <is>
          <t>2024</t>
        </is>
      </c>
      <c r="B5" s="8" t="n">
        <v>14.2</v>
      </c>
    </row>
    <row r="6">
      <c r="A6" s="4" t="inlineStr">
        <is>
          <t>2025</t>
        </is>
      </c>
      <c r="B6" s="8" t="n">
        <v>8.800000000000001</v>
      </c>
    </row>
    <row r="7">
      <c r="A7" s="4" t="inlineStr">
        <is>
          <t>2026</t>
        </is>
      </c>
      <c r="B7" s="8" t="n">
        <v>3.4</v>
      </c>
    </row>
    <row r="8">
      <c r="A8" s="4" t="inlineStr">
        <is>
          <t>Thereafter</t>
        </is>
      </c>
      <c r="B8" s="8" t="n">
        <v>0.1</v>
      </c>
    </row>
    <row r="9">
      <c r="A9" s="4" t="inlineStr">
        <is>
          <t>Total cash flows to be received</t>
        </is>
      </c>
      <c r="B9" s="8" t="n">
        <v>66.09999999999999</v>
      </c>
    </row>
    <row r="10">
      <c r="A10" s="4" t="inlineStr">
        <is>
          <t>Less: interest</t>
        </is>
      </c>
      <c r="B10" s="8" t="n">
        <v>5.7</v>
      </c>
    </row>
    <row r="11">
      <c r="A11" s="4" t="inlineStr">
        <is>
          <t>Present value of lease receivable</t>
        </is>
      </c>
      <c r="B11" s="5" t="n">
        <v>6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hanges In Goodwill (Details) - USD ($) $ in Millions</t>
        </is>
      </c>
      <c r="B1" s="2" t="inlineStr">
        <is>
          <t>12 Months Ended</t>
        </is>
      </c>
    </row>
    <row r="2">
      <c r="B2" s="2" t="inlineStr">
        <is>
          <t>Jun. 30, 2021</t>
        </is>
      </c>
      <c r="C2" s="2" t="inlineStr">
        <is>
          <t>Jun. 30, 2020</t>
        </is>
      </c>
    </row>
    <row r="3">
      <c r="A3" s="3" t="inlineStr">
        <is>
          <t>Changes in Goodwill</t>
        </is>
      </c>
    </row>
    <row r="4">
      <c r="A4" s="4" t="inlineStr">
        <is>
          <t>Beginning balance</t>
        </is>
      </c>
      <c r="B4" s="5" t="n">
        <v>999.5</v>
      </c>
      <c r="C4" s="5" t="n">
        <v>1000.3</v>
      </c>
    </row>
    <row r="5">
      <c r="A5" s="4" t="inlineStr">
        <is>
          <t>Additions (Note 4)</t>
        </is>
      </c>
      <c r="B5" s="8" t="n">
        <v>295.5</v>
      </c>
    </row>
    <row r="6">
      <c r="A6" s="4" t="inlineStr">
        <is>
          <t>Currency translation adjustments</t>
        </is>
      </c>
      <c r="B6" s="8" t="n">
        <v>2.1</v>
      </c>
      <c r="C6" s="8" t="n">
        <v>-0.8</v>
      </c>
    </row>
    <row r="7">
      <c r="A7" s="4" t="inlineStr">
        <is>
          <t>Ending balance</t>
        </is>
      </c>
      <c r="B7" s="5" t="n">
        <v>1297.1</v>
      </c>
      <c r="C7" s="5" t="n">
        <v>99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omponents Of Intangible Assets (Details) - USD ($) $ in Millions</t>
        </is>
      </c>
      <c r="B1" s="2" t="inlineStr">
        <is>
          <t>12 Months Ended</t>
        </is>
      </c>
    </row>
    <row r="2">
      <c r="B2" s="2" t="inlineStr">
        <is>
          <t>Jun. 30, 2021</t>
        </is>
      </c>
      <c r="C2" s="2" t="inlineStr">
        <is>
          <t>Jun. 30, 2020</t>
        </is>
      </c>
    </row>
    <row r="3">
      <c r="A3" s="3" t="inlineStr">
        <is>
          <t>Finite-Lived Intangible Assets [Line Items]</t>
        </is>
      </c>
    </row>
    <row r="4">
      <c r="A4" s="4" t="inlineStr">
        <is>
          <t>Gross Carrying Amount</t>
        </is>
      </c>
      <c r="B4" s="5" t="n">
        <v>611.7</v>
      </c>
      <c r="C4" s="5" t="n">
        <v>454.1</v>
      </c>
    </row>
    <row r="5">
      <c r="A5" s="4" t="inlineStr">
        <is>
          <t>Accumulated Amortization</t>
        </is>
      </c>
      <c r="B5" s="6" t="n">
        <v>-279</v>
      </c>
      <c r="C5" s="8" t="n">
        <v>-224.6</v>
      </c>
    </row>
    <row r="6">
      <c r="A6" s="4" t="inlineStr">
        <is>
          <t>Intangible Assets, net</t>
        </is>
      </c>
      <c r="B6" s="8" t="n">
        <v>332.7</v>
      </c>
      <c r="C6" s="8" t="n">
        <v>229.5</v>
      </c>
    </row>
    <row r="7">
      <c r="A7" s="4" t="inlineStr">
        <is>
          <t>Customer lists</t>
        </is>
      </c>
    </row>
    <row r="8">
      <c r="A8" s="3" t="inlineStr">
        <is>
          <t>Finite-Lived Intangible Assets [Line Items]</t>
        </is>
      </c>
    </row>
    <row r="9">
      <c r="A9" s="4" t="inlineStr">
        <is>
          <t>Gross Carrying Amount</t>
        </is>
      </c>
      <c r="B9" s="8" t="n">
        <v>187.9</v>
      </c>
      <c r="C9" s="8" t="n">
        <v>156.6</v>
      </c>
    </row>
    <row r="10">
      <c r="A10" s="4" t="inlineStr">
        <is>
          <t>Accumulated Amortization</t>
        </is>
      </c>
      <c r="B10" s="8" t="n">
        <v>-81.2</v>
      </c>
      <c r="C10" s="8" t="n">
        <v>-71.2</v>
      </c>
    </row>
    <row r="11">
      <c r="A11" s="4" t="inlineStr">
        <is>
          <t>Intangible Assets, net</t>
        </is>
      </c>
      <c r="B11" s="5" t="n">
        <v>106.7</v>
      </c>
      <c r="C11" s="8" t="n">
        <v>85.40000000000001</v>
      </c>
    </row>
    <row r="12">
      <c r="A12" s="4" t="inlineStr">
        <is>
          <t>Customer lists | Minimum</t>
        </is>
      </c>
    </row>
    <row r="13">
      <c r="A13" s="3" t="inlineStr">
        <is>
          <t>Finite-Lived Intangible Assets [Line Items]</t>
        </is>
      </c>
    </row>
    <row r="14">
      <c r="A14" s="4" t="inlineStr">
        <is>
          <t>Amortization period of internal use software</t>
        </is>
      </c>
      <c r="B14" s="4" t="inlineStr">
        <is>
          <t>5 years</t>
        </is>
      </c>
    </row>
    <row r="15">
      <c r="A15" s="4" t="inlineStr">
        <is>
          <t>Customer lists | Maximum</t>
        </is>
      </c>
    </row>
    <row r="16">
      <c r="A16" s="3" t="inlineStr">
        <is>
          <t>Finite-Lived Intangible Assets [Line Items]</t>
        </is>
      </c>
    </row>
    <row r="17">
      <c r="A17" s="4" t="inlineStr">
        <is>
          <t>Amortization period of internal use software</t>
        </is>
      </c>
      <c r="B17" s="4" t="inlineStr">
        <is>
          <t>15 years</t>
        </is>
      </c>
    </row>
    <row r="18">
      <c r="A18" s="4" t="inlineStr">
        <is>
          <t>Software</t>
        </is>
      </c>
    </row>
    <row r="19">
      <c r="A19" s="3" t="inlineStr">
        <is>
          <t>Finite-Lived Intangible Assets [Line Items]</t>
        </is>
      </c>
    </row>
    <row r="20">
      <c r="A20" s="4" t="inlineStr">
        <is>
          <t>Gross Carrying Amount</t>
        </is>
      </c>
      <c r="B20" s="5" t="n">
        <v>412.5</v>
      </c>
      <c r="C20" s="8" t="n">
        <v>289.3</v>
      </c>
    </row>
    <row r="21">
      <c r="A21" s="4" t="inlineStr">
        <is>
          <t>Accumulated Amortization</t>
        </is>
      </c>
      <c r="B21" s="8" t="n">
        <v>-192.3</v>
      </c>
      <c r="C21" s="8" t="n">
        <v>-148.9</v>
      </c>
    </row>
    <row r="22">
      <c r="A22" s="4" t="inlineStr">
        <is>
          <t>Intangible Assets, net</t>
        </is>
      </c>
      <c r="B22" s="5" t="n">
        <v>220.2</v>
      </c>
      <c r="C22" s="8" t="n">
        <v>140.4</v>
      </c>
    </row>
    <row r="23">
      <c r="A23" s="4" t="inlineStr">
        <is>
          <t>Software | Minimum</t>
        </is>
      </c>
    </row>
    <row r="24">
      <c r="A24" s="3" t="inlineStr">
        <is>
          <t>Finite-Lived Intangible Assets [Line Items]</t>
        </is>
      </c>
    </row>
    <row r="25">
      <c r="A25" s="4" t="inlineStr">
        <is>
          <t>Amortization period of internal use software</t>
        </is>
      </c>
      <c r="B25" s="4" t="inlineStr">
        <is>
          <t>3 years</t>
        </is>
      </c>
    </row>
    <row r="26">
      <c r="A26" s="4" t="inlineStr">
        <is>
          <t>Software | Maximum</t>
        </is>
      </c>
    </row>
    <row r="27">
      <c r="A27" s="3" t="inlineStr">
        <is>
          <t>Finite-Lived Intangible Assets [Line Items]</t>
        </is>
      </c>
    </row>
    <row r="28">
      <c r="A28" s="4" t="inlineStr">
        <is>
          <t>Amortization period of internal use software</t>
        </is>
      </c>
      <c r="B28" s="4" t="inlineStr">
        <is>
          <t>8 years</t>
        </is>
      </c>
    </row>
    <row r="29">
      <c r="A29" s="4" t="inlineStr">
        <is>
          <t>Trademarks</t>
        </is>
      </c>
    </row>
    <row r="30">
      <c r="A30" s="3" t="inlineStr">
        <is>
          <t>Finite-Lived Intangible Assets [Line Items]</t>
        </is>
      </c>
    </row>
    <row r="31">
      <c r="A31" s="4" t="inlineStr">
        <is>
          <t>Gross Carrying Amount</t>
        </is>
      </c>
      <c r="B31" s="5" t="n">
        <v>10.4</v>
      </c>
      <c r="C31" s="8" t="n">
        <v>7.3</v>
      </c>
    </row>
    <row r="32">
      <c r="A32" s="4" t="inlineStr">
        <is>
          <t>Accumulated Amortization</t>
        </is>
      </c>
      <c r="B32" s="8" t="n">
        <v>-4.6</v>
      </c>
      <c r="C32" s="8" t="n">
        <v>-3.6</v>
      </c>
    </row>
    <row r="33">
      <c r="A33" s="4" t="inlineStr">
        <is>
          <t>Intangible Assets, net</t>
        </is>
      </c>
      <c r="B33" s="5" t="n">
        <v>5.8</v>
      </c>
      <c r="C33" s="5" t="n">
        <v>3.7</v>
      </c>
    </row>
    <row r="34">
      <c r="A34" s="4" t="inlineStr">
        <is>
          <t>Trademarks | Minimum</t>
        </is>
      </c>
    </row>
    <row r="35">
      <c r="A35" s="3" t="inlineStr">
        <is>
          <t>Finite-Lived Intangible Assets [Line Items]</t>
        </is>
      </c>
    </row>
    <row r="36">
      <c r="A36" s="4" t="inlineStr">
        <is>
          <t>Amortization period of internal use software</t>
        </is>
      </c>
      <c r="B36" s="4" t="inlineStr">
        <is>
          <t>2 years</t>
        </is>
      </c>
    </row>
    <row r="37">
      <c r="A37" s="4" t="inlineStr">
        <is>
          <t>Trademarks | Maximum</t>
        </is>
      </c>
    </row>
    <row r="38">
      <c r="A38" s="3" t="inlineStr">
        <is>
          <t>Finite-Lived Intangible Assets [Line Items]</t>
        </is>
      </c>
    </row>
    <row r="39">
      <c r="A39" s="4" t="inlineStr">
        <is>
          <t>Amortization period of internal use software</t>
        </is>
      </c>
      <c r="B39" s="4" t="inlineStr">
        <is>
          <t>1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Narrative (Details) - USD ($) $ in Millions</t>
        </is>
      </c>
      <c r="B1" s="2" t="inlineStr">
        <is>
          <t>3 Months Ended</t>
        </is>
      </c>
      <c r="C1" s="2" t="inlineStr">
        <is>
          <t>12 Months Ended</t>
        </is>
      </c>
    </row>
    <row r="2">
      <c r="B2" s="2" t="inlineStr">
        <is>
          <t>Dec. 31, 2018</t>
        </is>
      </c>
      <c r="C2" s="2" t="inlineStr">
        <is>
          <t>Jun. 30, 2021</t>
        </is>
      </c>
      <c r="D2" s="2" t="inlineStr">
        <is>
          <t>Jun. 30, 2020</t>
        </is>
      </c>
      <c r="E2" s="2" t="inlineStr">
        <is>
          <t>Jun. 30, 2019</t>
        </is>
      </c>
    </row>
    <row r="3">
      <c r="A3" s="3" t="inlineStr">
        <is>
          <t>Finite-Lived Intangible Assets [Line Items]</t>
        </is>
      </c>
    </row>
    <row r="4">
      <c r="A4" s="4" t="inlineStr">
        <is>
          <t>Amortization of intangibles</t>
        </is>
      </c>
      <c r="C4" s="5" t="n">
        <v>58.7</v>
      </c>
      <c r="D4" s="5" t="n">
        <v>42.7</v>
      </c>
      <c r="E4" s="5" t="n">
        <v>31.2</v>
      </c>
    </row>
    <row r="5">
      <c r="A5" s="4" t="inlineStr">
        <is>
          <t>Asset impairment</t>
        </is>
      </c>
      <c r="B5" s="5" t="n">
        <v>14.9</v>
      </c>
      <c r="C5" s="5" t="n">
        <v>4.1</v>
      </c>
      <c r="D5" s="7" t="n">
        <v>0</v>
      </c>
      <c r="E5" s="5" t="n">
        <v>19.3</v>
      </c>
    </row>
    <row r="6">
      <c r="A6" s="4" t="inlineStr">
        <is>
          <t>Software</t>
        </is>
      </c>
    </row>
    <row r="7">
      <c r="A7" s="3" t="inlineStr">
        <is>
          <t>Finite-Lived Intangible Assets [Line Items]</t>
        </is>
      </c>
    </row>
    <row r="8">
      <c r="A8" s="4" t="inlineStr">
        <is>
          <t>Asset impairment</t>
        </is>
      </c>
      <c r="B8" s="8" t="n">
        <v>13.2</v>
      </c>
    </row>
    <row r="9">
      <c r="A9" s="4" t="inlineStr">
        <is>
          <t>Customer lists</t>
        </is>
      </c>
    </row>
    <row r="10">
      <c r="A10" s="3" t="inlineStr">
        <is>
          <t>Finite-Lived Intangible Assets [Line Items]</t>
        </is>
      </c>
    </row>
    <row r="11">
      <c r="A11" s="4" t="inlineStr">
        <is>
          <t>Asset impairment</t>
        </is>
      </c>
      <c r="B11" s="8" t="n">
        <v>1.7</v>
      </c>
    </row>
    <row r="12">
      <c r="A12" s="4" t="inlineStr">
        <is>
          <t>Cost of revenue</t>
        </is>
      </c>
    </row>
    <row r="13">
      <c r="A13" s="3" t="inlineStr">
        <is>
          <t>Finite-Lived Intangible Assets [Line Items]</t>
        </is>
      </c>
    </row>
    <row r="14">
      <c r="A14" s="4" t="inlineStr">
        <is>
          <t>Asset impairment</t>
        </is>
      </c>
      <c r="B14" s="6" t="n">
        <v>12</v>
      </c>
    </row>
    <row r="15">
      <c r="A15" s="4" t="inlineStr">
        <is>
          <t>Selling, general and administrative expenses</t>
        </is>
      </c>
    </row>
    <row r="16">
      <c r="A16" s="3" t="inlineStr">
        <is>
          <t>Finite-Lived Intangible Assets [Line Items]</t>
        </is>
      </c>
    </row>
    <row r="17">
      <c r="A17" s="4" t="inlineStr">
        <is>
          <t>Asset impairment</t>
        </is>
      </c>
      <c r="B17" s="5" t="n">
        <v>2.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Millions</t>
        </is>
      </c>
      <c r="B1" s="2" t="inlineStr">
        <is>
          <t>Jun. 30, 2021</t>
        </is>
      </c>
      <c r="C1" s="2" t="inlineStr">
        <is>
          <t>Jun. 30, 2020</t>
        </is>
      </c>
    </row>
    <row r="2">
      <c r="A2" s="3" t="inlineStr">
        <is>
          <t>Goodwill and Intangible Assets Disclosure [Abstract]</t>
        </is>
      </c>
    </row>
    <row r="3">
      <c r="A3" s="4" t="inlineStr">
        <is>
          <t>2022</t>
        </is>
      </c>
      <c r="B3" s="5" t="n">
        <v>72.7</v>
      </c>
    </row>
    <row r="4">
      <c r="A4" s="4" t="inlineStr">
        <is>
          <t>2023</t>
        </is>
      </c>
      <c r="B4" s="8" t="n">
        <v>71.2</v>
      </c>
    </row>
    <row r="5">
      <c r="A5" s="4" t="inlineStr">
        <is>
          <t>2024</t>
        </is>
      </c>
      <c r="B5" s="6" t="n">
        <v>51</v>
      </c>
    </row>
    <row r="6">
      <c r="A6" s="4" t="inlineStr">
        <is>
          <t>2025</t>
        </is>
      </c>
      <c r="B6" s="8" t="n">
        <v>34.5</v>
      </c>
    </row>
    <row r="7">
      <c r="A7" s="4" t="inlineStr">
        <is>
          <t>2026</t>
        </is>
      </c>
      <c r="B7" s="8" t="n">
        <v>23.5</v>
      </c>
    </row>
    <row r="8">
      <c r="A8" s="4" t="inlineStr">
        <is>
          <t>Thereafter</t>
        </is>
      </c>
      <c r="B8" s="8" t="n">
        <v>79.8</v>
      </c>
    </row>
    <row r="9">
      <c r="A9" s="4" t="inlineStr">
        <is>
          <t>Intangible Assets, net</t>
        </is>
      </c>
      <c r="B9" s="5" t="n">
        <v>332.7</v>
      </c>
      <c r="C9" s="5" t="n">
        <v>22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Investments (Details) - USD ($)</t>
        </is>
      </c>
      <c r="B1" s="2" t="inlineStr">
        <is>
          <t>Apr. 21, 2020</t>
        </is>
      </c>
      <c r="C1" s="2" t="inlineStr">
        <is>
          <t>Jun. 30, 2021</t>
        </is>
      </c>
      <c r="D1" s="2" t="inlineStr">
        <is>
          <t>Jun. 30, 2020</t>
        </is>
      </c>
      <c r="E1" s="2" t="inlineStr">
        <is>
          <t>Jun. 30, 2019</t>
        </is>
      </c>
      <c r="F1" s="2" t="inlineStr">
        <is>
          <t>Jan. 16, 2009</t>
        </is>
      </c>
    </row>
    <row r="2">
      <c r="A2" s="3" t="inlineStr">
        <is>
          <t>Schedule of Equity Method Investments [Line Items]</t>
        </is>
      </c>
    </row>
    <row r="3">
      <c r="A3" s="4" t="inlineStr">
        <is>
          <t>Equity method investments</t>
        </is>
      </c>
      <c r="C3" s="7" t="n">
        <v>30400000</v>
      </c>
      <c r="D3" s="7" t="n">
        <v>56100000</v>
      </c>
    </row>
    <row r="4">
      <c r="A4" s="4" t="inlineStr">
        <is>
          <t>(Loss) income from equity method investment</t>
        </is>
      </c>
      <c r="C4" s="6" t="n">
        <v>-27300000</v>
      </c>
      <c r="D4" s="6" t="n">
        <v>-2700000</v>
      </c>
      <c r="E4" s="7" t="n">
        <v>-17000000</v>
      </c>
    </row>
    <row r="5">
      <c r="A5" s="4" t="inlineStr">
        <is>
          <t>Cost of revenue</t>
        </is>
      </c>
      <c r="C5" s="6" t="n">
        <v>875000000</v>
      </c>
      <c r="D5" s="6" t="n">
        <v>800600000</v>
      </c>
      <c r="E5" s="6" t="n">
        <v>734400000</v>
      </c>
    </row>
    <row r="6">
      <c r="A6" s="4" t="inlineStr">
        <is>
          <t>Liabilities</t>
        </is>
      </c>
      <c r="C6" s="6" t="n">
        <v>2217700000</v>
      </c>
      <c r="D6" s="6" t="n">
        <v>3434800000</v>
      </c>
    </row>
    <row r="7">
      <c r="A7" s="4" t="inlineStr">
        <is>
          <t>Ansira</t>
        </is>
      </c>
    </row>
    <row r="8">
      <c r="A8" s="3" t="inlineStr">
        <is>
          <t>Schedule of Equity Method Investments [Line Items]</t>
        </is>
      </c>
    </row>
    <row r="9">
      <c r="A9" s="4" t="inlineStr">
        <is>
          <t>Notes receivable due from investment</t>
        </is>
      </c>
      <c r="C9" s="6" t="n">
        <v>27300000</v>
      </c>
      <c r="D9" s="6" t="n">
        <v>24400000</v>
      </c>
    </row>
    <row r="10">
      <c r="A10" s="4" t="inlineStr">
        <is>
          <t>Open Dealer Exchange</t>
        </is>
      </c>
    </row>
    <row r="11">
      <c r="A11" s="3" t="inlineStr">
        <is>
          <t>Schedule of Equity Method Investments [Line Items]</t>
        </is>
      </c>
    </row>
    <row r="12">
      <c r="A12" s="4" t="inlineStr">
        <is>
          <t>Equity method investment, ownership percentage</t>
        </is>
      </c>
      <c r="F12" s="4" t="inlineStr">
        <is>
          <t>50.00%</t>
        </is>
      </c>
    </row>
    <row r="13">
      <c r="A13" s="4" t="inlineStr">
        <is>
          <t>Open Dealer Exchange | Equity Method Investment, Nonconsolidated Investee or Group of Investees</t>
        </is>
      </c>
    </row>
    <row r="14">
      <c r="A14" s="3" t="inlineStr">
        <is>
          <t>Schedule of Equity Method Investments [Line Items]</t>
        </is>
      </c>
    </row>
    <row r="15">
      <c r="A15" s="4" t="inlineStr">
        <is>
          <t>Cost of revenue</t>
        </is>
      </c>
      <c r="C15" s="6" t="n">
        <v>17600000</v>
      </c>
      <c r="D15" s="6" t="n">
        <v>13700000</v>
      </c>
      <c r="E15" s="6" t="n">
        <v>12300000</v>
      </c>
    </row>
    <row r="16">
      <c r="A16" s="4" t="inlineStr">
        <is>
          <t>Liabilities</t>
        </is>
      </c>
      <c r="C16" s="7" t="n">
        <v>14900000</v>
      </c>
      <c r="D16" s="7" t="n">
        <v>14600000</v>
      </c>
      <c r="E16" s="7" t="n">
        <v>13400000</v>
      </c>
    </row>
    <row r="17">
      <c r="A17" s="4" t="inlineStr">
        <is>
          <t>Discontinued Operations, Disposed of by Sale | Digital Marketing Business</t>
        </is>
      </c>
    </row>
    <row r="18">
      <c r="A18" s="3" t="inlineStr">
        <is>
          <t>Schedule of Equity Method Investments [Line Items]</t>
        </is>
      </c>
    </row>
    <row r="19">
      <c r="A19" s="4" t="inlineStr">
        <is>
          <t>Debt instrument, term</t>
        </is>
      </c>
      <c r="B19" s="4" t="inlineStr">
        <is>
          <t>10 years</t>
        </is>
      </c>
    </row>
    <row r="20">
      <c r="A20" s="4" t="inlineStr">
        <is>
          <t>Discontinued Operations, Disposed of by Sale | Digital Marketing Business | Ansira</t>
        </is>
      </c>
    </row>
    <row r="21">
      <c r="A21" s="3" t="inlineStr">
        <is>
          <t>Schedule of Equity Method Investments [Line Items]</t>
        </is>
      </c>
    </row>
    <row r="22">
      <c r="A22" s="4" t="inlineStr">
        <is>
          <t>Equity interest, after sale</t>
        </is>
      </c>
      <c r="B22" s="4" t="inlineStr">
        <is>
          <t>1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Equity Method Investments (Details) - USD ($) $ in Millions</t>
        </is>
      </c>
      <c r="B1" s="2" t="inlineStr">
        <is>
          <t>12 Months Ended</t>
        </is>
      </c>
    </row>
    <row r="2">
      <c r="B2" s="2" t="inlineStr">
        <is>
          <t>Jun. 30, 2021</t>
        </is>
      </c>
      <c r="C2" s="2" t="inlineStr">
        <is>
          <t>Jun. 30, 2020</t>
        </is>
      </c>
      <c r="D2" s="2" t="inlineStr">
        <is>
          <t>Jun. 30, 2019</t>
        </is>
      </c>
    </row>
    <row r="3">
      <c r="A3" s="3" t="inlineStr">
        <is>
          <t>Schedule of Equity Method Investments [Line Items]</t>
        </is>
      </c>
    </row>
    <row r="4">
      <c r="A4" s="4" t="inlineStr">
        <is>
          <t>Equity method investments</t>
        </is>
      </c>
      <c r="B4" s="5" t="n">
        <v>30.4</v>
      </c>
      <c r="C4" s="5" t="n">
        <v>56.1</v>
      </c>
    </row>
    <row r="5">
      <c r="A5" s="4" t="inlineStr">
        <is>
          <t>Other Investments</t>
        </is>
      </c>
      <c r="B5" s="6" t="n">
        <v>20</v>
      </c>
      <c r="C5" s="6" t="n">
        <v>20</v>
      </c>
    </row>
    <row r="6">
      <c r="A6" s="4" t="inlineStr">
        <is>
          <t>Investments</t>
        </is>
      </c>
      <c r="B6" s="8" t="n">
        <v>50.4</v>
      </c>
      <c r="C6" s="8" t="n">
        <v>76.09999999999999</v>
      </c>
    </row>
    <row r="7">
      <c r="A7" s="3" t="inlineStr">
        <is>
          <t>Equity Method Investments [Roll Forward]</t>
        </is>
      </c>
    </row>
    <row r="8">
      <c r="A8" s="4" t="inlineStr">
        <is>
          <t>Opening balance</t>
        </is>
      </c>
      <c r="B8" s="8" t="n">
        <v>76.09999999999999</v>
      </c>
      <c r="C8" s="8" t="n">
        <v>77.2</v>
      </c>
    </row>
    <row r="9">
      <c r="A9" s="4" t="inlineStr">
        <is>
          <t>Loss from equity method investment</t>
        </is>
      </c>
      <c r="B9" s="8" t="n">
        <v>-27.3</v>
      </c>
      <c r="C9" s="8" t="n">
        <v>-2.7</v>
      </c>
      <c r="D9" s="7" t="n">
        <v>-17</v>
      </c>
    </row>
    <row r="10">
      <c r="A10" s="4" t="inlineStr">
        <is>
          <t>Amounts recognized in cost of revenue</t>
        </is>
      </c>
      <c r="B10" s="8" t="n">
        <v>13.3</v>
      </c>
      <c r="C10" s="6" t="n">
        <v>11</v>
      </c>
    </row>
    <row r="11">
      <c r="A11" s="4" t="inlineStr">
        <is>
          <t>Dividends received</t>
        </is>
      </c>
      <c r="B11" s="8" t="n">
        <v>-11.7</v>
      </c>
      <c r="C11" s="8" t="n">
        <v>-9.4</v>
      </c>
    </row>
    <row r="12">
      <c r="A12" s="4" t="inlineStr">
        <is>
          <t>Closing balance</t>
        </is>
      </c>
      <c r="B12" s="5" t="n">
        <v>50.4</v>
      </c>
      <c r="C12" s="5" t="n">
        <v>76.09999999999999</v>
      </c>
      <c r="D12" s="5" t="n">
        <v>7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and Combined Statements of Equity (Parenthetical) - $ / share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Common stock, dividends, declared (in dollars per share)</t>
        </is>
      </c>
      <c r="B4" s="7" t="n">
        <v>600000</v>
      </c>
      <c r="C4" s="7" t="n">
        <v>600000</v>
      </c>
      <c r="D4" s="7" t="n">
        <v>6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Millions</t>
        </is>
      </c>
      <c r="B1" s="2" t="inlineStr">
        <is>
          <t>Jun. 30, 2021</t>
        </is>
      </c>
      <c r="C1" s="2" t="inlineStr">
        <is>
          <t>Jun. 30, 2020</t>
        </is>
      </c>
    </row>
    <row r="2">
      <c r="A2" s="3" t="inlineStr">
        <is>
          <t>Debt Instrument [Line Items]</t>
        </is>
      </c>
    </row>
    <row r="3">
      <c r="A3" s="4" t="inlineStr">
        <is>
          <t>Unamortized debt financing costs</t>
        </is>
      </c>
      <c r="B3" s="5" t="n">
        <v>-17.3</v>
      </c>
      <c r="C3" s="5" t="n">
        <v>-27.1</v>
      </c>
    </row>
    <row r="4">
      <c r="A4" s="4" t="inlineStr">
        <is>
          <t>Total debt and finance lease liabilities</t>
        </is>
      </c>
      <c r="B4" s="8" t="n">
        <v>1593.6</v>
      </c>
      <c r="C4" s="8" t="n">
        <v>2675.8</v>
      </c>
    </row>
    <row r="5">
      <c r="A5" s="4" t="inlineStr">
        <is>
          <t>Current maturities of long-term debt and finance lease liabilities</t>
        </is>
      </c>
      <c r="B5" s="8" t="n">
        <v>7.1</v>
      </c>
      <c r="C5" s="8" t="n">
        <v>20.7</v>
      </c>
    </row>
    <row r="6">
      <c r="A6" s="4" t="inlineStr">
        <is>
          <t>Total long-term debt and finance lease liabilities</t>
        </is>
      </c>
      <c r="B6" s="8" t="n">
        <v>1586.5</v>
      </c>
      <c r="C6" s="8" t="n">
        <v>2655.1</v>
      </c>
    </row>
    <row r="7">
      <c r="A7" s="4" t="inlineStr">
        <is>
          <t>Line of Credit | Revolving credit facility</t>
        </is>
      </c>
    </row>
    <row r="8">
      <c r="A8" s="3" t="inlineStr">
        <is>
          <t>Debt Instrument [Line Items]</t>
        </is>
      </c>
    </row>
    <row r="9">
      <c r="A9" s="4" t="inlineStr">
        <is>
          <t>Long-term debt and capital lease obligations, gross</t>
        </is>
      </c>
      <c r="B9" s="6" t="n">
        <v>0</v>
      </c>
      <c r="C9" s="7" t="n">
        <v>15</v>
      </c>
    </row>
    <row r="10">
      <c r="A10" s="4" t="inlineStr">
        <is>
          <t>Interest Rate</t>
        </is>
      </c>
      <c r="C10" s="4" t="inlineStr">
        <is>
          <t>2.875%</t>
        </is>
      </c>
    </row>
    <row r="11">
      <c r="A11" s="4" t="inlineStr">
        <is>
          <t>Term loan facilities</t>
        </is>
      </c>
    </row>
    <row r="12">
      <c r="A12" s="3" t="inlineStr">
        <is>
          <t>Debt Instrument [Line Items]</t>
        </is>
      </c>
    </row>
    <row r="13">
      <c r="A13" s="4" t="inlineStr">
        <is>
          <t>Long-term debt and capital lease obligations, gross</t>
        </is>
      </c>
      <c r="B13" s="6" t="n">
        <v>0</v>
      </c>
      <c r="C13" s="5" t="n">
        <v>573.8</v>
      </c>
    </row>
    <row r="14">
      <c r="A14" s="4" t="inlineStr">
        <is>
          <t>Term loan facilities | Unsecured three-year term loan facility</t>
        </is>
      </c>
    </row>
    <row r="15">
      <c r="A15" s="3" t="inlineStr">
        <is>
          <t>Debt Instrument [Line Items]</t>
        </is>
      </c>
    </row>
    <row r="16">
      <c r="A16" s="4" t="inlineStr">
        <is>
          <t>Long-term debt and capital lease obligations, gross</t>
        </is>
      </c>
      <c r="B16" s="6" t="n">
        <v>0</v>
      </c>
      <c r="C16" s="7" t="n">
        <v>300</v>
      </c>
    </row>
    <row r="17">
      <c r="A17" s="4" t="inlineStr">
        <is>
          <t>Interest Rate</t>
        </is>
      </c>
      <c r="C17" s="4" t="inlineStr">
        <is>
          <t>2.75%</t>
        </is>
      </c>
    </row>
    <row r="18">
      <c r="A18" s="4" t="inlineStr">
        <is>
          <t>Term loan facilities | Unsecured five-year term loan facility</t>
        </is>
      </c>
    </row>
    <row r="19">
      <c r="A19" s="3" t="inlineStr">
        <is>
          <t>Debt Instrument [Line Items]</t>
        </is>
      </c>
    </row>
    <row r="20">
      <c r="A20" s="4" t="inlineStr">
        <is>
          <t>Long-term debt and capital lease obligations, gross</t>
        </is>
      </c>
      <c r="B20" s="6" t="n">
        <v>0</v>
      </c>
      <c r="C20" s="5" t="n">
        <v>273.8</v>
      </c>
    </row>
    <row r="21">
      <c r="A21" s="4" t="inlineStr">
        <is>
          <t>Interest Rate</t>
        </is>
      </c>
      <c r="C21" s="4" t="inlineStr">
        <is>
          <t>2.875%</t>
        </is>
      </c>
    </row>
    <row r="22">
      <c r="A22" s="4" t="inlineStr">
        <is>
          <t>Senior Notes</t>
        </is>
      </c>
    </row>
    <row r="23">
      <c r="A23" s="3" t="inlineStr">
        <is>
          <t>Debt Instrument [Line Items]</t>
        </is>
      </c>
    </row>
    <row r="24">
      <c r="A24" s="4" t="inlineStr">
        <is>
          <t>Long-term debt and capital lease obligations, gross</t>
        </is>
      </c>
      <c r="B24" s="6" t="n">
        <v>1600</v>
      </c>
      <c r="C24" s="7" t="n">
        <v>2100</v>
      </c>
    </row>
    <row r="25">
      <c r="A25" s="4" t="inlineStr">
        <is>
          <t>Senior Notes | Senior notes, due 2024</t>
        </is>
      </c>
    </row>
    <row r="26">
      <c r="A26" s="3" t="inlineStr">
        <is>
          <t>Debt Instrument [Line Items]</t>
        </is>
      </c>
    </row>
    <row r="27">
      <c r="A27" s="4" t="inlineStr">
        <is>
          <t>Long-term debt and capital lease obligations, gross</t>
        </is>
      </c>
      <c r="B27" s="7" t="n">
        <v>500</v>
      </c>
      <c r="C27" s="7" t="n">
        <v>500</v>
      </c>
    </row>
    <row r="28">
      <c r="A28" s="4" t="inlineStr">
        <is>
          <t>Interest Rate</t>
        </is>
      </c>
      <c r="B28" s="4" t="inlineStr">
        <is>
          <t>5.00%</t>
        </is>
      </c>
      <c r="C28" s="4" t="inlineStr">
        <is>
          <t>5.00%</t>
        </is>
      </c>
    </row>
    <row r="29">
      <c r="A29" s="4" t="inlineStr">
        <is>
          <t>Senior Notes | Senior notes, due 2026</t>
        </is>
      </c>
    </row>
    <row r="30">
      <c r="A30" s="3" t="inlineStr">
        <is>
          <t>Debt Instrument [Line Items]</t>
        </is>
      </c>
    </row>
    <row r="31">
      <c r="A31" s="4" t="inlineStr">
        <is>
          <t>Long-term debt and capital lease obligations, gross</t>
        </is>
      </c>
      <c r="B31" s="7" t="n">
        <v>0</v>
      </c>
      <c r="C31" s="7" t="n">
        <v>500</v>
      </c>
    </row>
    <row r="32">
      <c r="A32" s="4" t="inlineStr">
        <is>
          <t>Interest Rate</t>
        </is>
      </c>
      <c r="B32" s="4" t="inlineStr">
        <is>
          <t xml:space="preserve"> </t>
        </is>
      </c>
      <c r="C32" s="4" t="inlineStr">
        <is>
          <t>5.875%</t>
        </is>
      </c>
    </row>
    <row r="33">
      <c r="A33" s="4" t="inlineStr">
        <is>
          <t>Senior Notes | Senior notes, due 2027</t>
        </is>
      </c>
    </row>
    <row r="34">
      <c r="A34" s="3" t="inlineStr">
        <is>
          <t>Debt Instrument [Line Items]</t>
        </is>
      </c>
    </row>
    <row r="35">
      <c r="A35" s="4" t="inlineStr">
        <is>
          <t>Long-term debt and capital lease obligations, gross</t>
        </is>
      </c>
      <c r="B35" s="7" t="n">
        <v>600</v>
      </c>
      <c r="C35" s="7" t="n">
        <v>600</v>
      </c>
    </row>
    <row r="36">
      <c r="A36" s="4" t="inlineStr">
        <is>
          <t>Interest Rate</t>
        </is>
      </c>
      <c r="B36" s="4" t="inlineStr">
        <is>
          <t>4.875%</t>
        </is>
      </c>
      <c r="C36" s="4" t="inlineStr">
        <is>
          <t>4.875%</t>
        </is>
      </c>
    </row>
    <row r="37">
      <c r="A37" s="4" t="inlineStr">
        <is>
          <t>Senior Notes | Senior notes, due 2029</t>
        </is>
      </c>
    </row>
    <row r="38">
      <c r="A38" s="3" t="inlineStr">
        <is>
          <t>Debt Instrument [Line Items]</t>
        </is>
      </c>
    </row>
    <row r="39">
      <c r="A39" s="4" t="inlineStr">
        <is>
          <t>Long-term debt and capital lease obligations, gross</t>
        </is>
      </c>
      <c r="B39" s="7" t="n">
        <v>500</v>
      </c>
      <c r="C39" s="7" t="n">
        <v>500</v>
      </c>
    </row>
    <row r="40">
      <c r="A40" s="4" t="inlineStr">
        <is>
          <t>Interest Rate</t>
        </is>
      </c>
      <c r="B40" s="4" t="inlineStr">
        <is>
          <t>5.25%</t>
        </is>
      </c>
      <c r="C40" s="4" t="inlineStr">
        <is>
          <t>5.25%</t>
        </is>
      </c>
    </row>
    <row r="41">
      <c r="A41" s="4" t="inlineStr">
        <is>
          <t>Capital Lease Obligations</t>
        </is>
      </c>
    </row>
    <row r="42">
      <c r="A42" s="3" t="inlineStr">
        <is>
          <t>Debt Instrument [Line Items]</t>
        </is>
      </c>
    </row>
    <row r="43">
      <c r="A43" s="4" t="inlineStr">
        <is>
          <t>Long-term debt and capital lease obligations, gross</t>
        </is>
      </c>
      <c r="B43" s="5" t="n">
        <v>8.699999999999999</v>
      </c>
      <c r="C43" s="5" t="n">
        <v>1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Debt - Narrative (Details) - USD ($)</t>
        </is>
      </c>
      <c r="B1" s="2" t="inlineStr">
        <is>
          <t>Mar. 01, 2021</t>
        </is>
      </c>
      <c r="C1" s="2" t="inlineStr">
        <is>
          <t>Sep. 30, 2021</t>
        </is>
      </c>
      <c r="D1" s="2" t="inlineStr">
        <is>
          <t>Jun. 30, 2021</t>
        </is>
      </c>
      <c r="E1" s="2" t="inlineStr">
        <is>
          <t>Jun. 30, 2020</t>
        </is>
      </c>
      <c r="F1" s="2" t="inlineStr">
        <is>
          <t>Jun. 30, 2019</t>
        </is>
      </c>
      <c r="G1" s="2" t="inlineStr">
        <is>
          <t>Aug. 17, 2018</t>
        </is>
      </c>
    </row>
    <row r="2">
      <c r="A2" s="3" t="inlineStr">
        <is>
          <t>Debt Instrument [Line Items]</t>
        </is>
      </c>
    </row>
    <row r="3">
      <c r="A3" s="4" t="inlineStr">
        <is>
          <t>Loss on extinguishment of debt</t>
        </is>
      </c>
      <c r="B3" s="7" t="n">
        <v>2200000</v>
      </c>
      <c r="D3" s="7" t="n">
        <v>25600000</v>
      </c>
      <c r="E3" s="7" t="n">
        <v>0</v>
      </c>
      <c r="F3" s="7" t="n">
        <v>0</v>
      </c>
    </row>
    <row r="4">
      <c r="A4" s="4" t="inlineStr">
        <is>
          <t>Scenario, Forecast</t>
        </is>
      </c>
    </row>
    <row r="5">
      <c r="A5" s="3" t="inlineStr">
        <is>
          <t>Debt Instrument [Line Items]</t>
        </is>
      </c>
    </row>
    <row r="6">
      <c r="A6" s="4" t="inlineStr">
        <is>
          <t>Debt Instrument, Call Premium Expense</t>
        </is>
      </c>
      <c r="C6" s="7" t="n">
        <v>18500000</v>
      </c>
    </row>
    <row r="7">
      <c r="A7" s="4" t="inlineStr">
        <is>
          <t>Write off of Deferred Debt Issuance Cost</t>
        </is>
      </c>
      <c r="C7" s="7" t="n">
        <v>4800000</v>
      </c>
    </row>
    <row r="8">
      <c r="A8" s="4" t="inlineStr">
        <is>
          <t>Line of Credit | Revolving credit facility</t>
        </is>
      </c>
    </row>
    <row r="9">
      <c r="A9" s="3" t="inlineStr">
        <is>
          <t>Debt Instrument [Line Items]</t>
        </is>
      </c>
    </row>
    <row r="10">
      <c r="A10" s="4" t="inlineStr">
        <is>
          <t>Revolving credit facility, maximum borrowing capacity</t>
        </is>
      </c>
      <c r="G10" s="7" t="n">
        <v>750000000</v>
      </c>
    </row>
    <row r="11">
      <c r="A11" s="4" t="inlineStr">
        <is>
          <t>Revolving credit facility, Euro or Sterling sublimit</t>
        </is>
      </c>
      <c r="G11" s="7" t="n">
        <v>100000000</v>
      </c>
    </row>
    <row r="12">
      <c r="A12" s="4" t="inlineStr">
        <is>
          <t>Line of Credit Facility, Average Outstanding Amount</t>
        </is>
      </c>
      <c r="D12" s="7" t="n">
        <v>42700000</v>
      </c>
      <c r="E12" s="7" t="n">
        <v>122700000</v>
      </c>
    </row>
    <row r="13">
      <c r="A13" s="4" t="inlineStr">
        <is>
          <t>Term loan facilities | Unsecured three-year term loan facility</t>
        </is>
      </c>
    </row>
    <row r="14">
      <c r="A14" s="3" t="inlineStr">
        <is>
          <t>Debt Instrument [Line Items]</t>
        </is>
      </c>
    </row>
    <row r="15">
      <c r="A15" s="4" t="inlineStr">
        <is>
          <t>Debt instrument, term</t>
        </is>
      </c>
      <c r="B15" s="4" t="inlineStr">
        <is>
          <t>3 years</t>
        </is>
      </c>
    </row>
    <row r="16">
      <c r="A16" s="4" t="inlineStr">
        <is>
          <t>Term loan facilities | Unsecured five-year term loan facility</t>
        </is>
      </c>
    </row>
    <row r="17">
      <c r="A17" s="3" t="inlineStr">
        <is>
          <t>Debt Instrument [Line Items]</t>
        </is>
      </c>
    </row>
    <row r="18">
      <c r="A18" s="4" t="inlineStr">
        <is>
          <t>Debt instrument, term</t>
        </is>
      </c>
      <c r="B18"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urrent Maturities and Excluding Unamortized Debt Financing Costs (Details) - USD ($) $ in Millions</t>
        </is>
      </c>
      <c r="B1" s="2" t="inlineStr">
        <is>
          <t>Jun. 30, 2021</t>
        </is>
      </c>
      <c r="C1" s="2" t="inlineStr">
        <is>
          <t>Jun. 30, 2020</t>
        </is>
      </c>
    </row>
    <row r="2">
      <c r="A2" s="3" t="inlineStr">
        <is>
          <t>Debt Instrument [Line Items]</t>
        </is>
      </c>
    </row>
    <row r="3">
      <c r="A3" s="4" t="inlineStr">
        <is>
          <t>Carrying value</t>
        </is>
      </c>
      <c r="B3" s="7" t="n">
        <v>1600</v>
      </c>
    </row>
    <row r="4">
      <c r="A4" s="4" t="inlineStr">
        <is>
          <t>Fair Value, Level 2</t>
        </is>
      </c>
    </row>
    <row r="5">
      <c r="A5" s="3" t="inlineStr">
        <is>
          <t>Debt Instrument [Line Items]</t>
        </is>
      </c>
    </row>
    <row r="6">
      <c r="A6" s="4" t="inlineStr">
        <is>
          <t>Fair value</t>
        </is>
      </c>
      <c r="B6" s="8" t="n">
        <v>1746.8</v>
      </c>
      <c r="C6" s="5" t="n">
        <v>2790.5</v>
      </c>
    </row>
    <row r="7">
      <c r="A7" s="4" t="inlineStr">
        <is>
          <t>Carrying value</t>
        </is>
      </c>
      <c r="B7" s="5" t="n">
        <v>1610.9</v>
      </c>
      <c r="C7" s="5" t="n">
        <v>270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Jun. 30, 2021</t>
        </is>
      </c>
      <c r="C1" s="2" t="inlineStr">
        <is>
          <t>Jun. 30, 2020</t>
        </is>
      </c>
    </row>
    <row r="2">
      <c r="A2" s="3" t="inlineStr">
        <is>
          <t>Debt Disclosure [Abstract]</t>
        </is>
      </c>
    </row>
    <row r="3">
      <c r="A3" s="4" t="inlineStr">
        <is>
          <t>Fiscal year ending 2022</t>
        </is>
      </c>
      <c r="B3" s="7" t="n">
        <v>0</v>
      </c>
    </row>
    <row r="4">
      <c r="A4" s="4" t="inlineStr">
        <is>
          <t>Fiscal year ending 2023</t>
        </is>
      </c>
      <c r="B4" s="6" t="n">
        <v>0</v>
      </c>
    </row>
    <row r="5">
      <c r="A5" s="4" t="inlineStr">
        <is>
          <t>Fiscal year ending 2024</t>
        </is>
      </c>
      <c r="B5" s="6" t="n">
        <v>0</v>
      </c>
    </row>
    <row r="6">
      <c r="A6" s="4" t="inlineStr">
        <is>
          <t>Fiscal year ending 2025</t>
        </is>
      </c>
      <c r="B6" s="6" t="n">
        <v>500</v>
      </c>
    </row>
    <row r="7">
      <c r="A7" s="4" t="inlineStr">
        <is>
          <t>Fiscal year ending 2026</t>
        </is>
      </c>
      <c r="B7" s="6" t="n">
        <v>0</v>
      </c>
    </row>
    <row r="8">
      <c r="A8" s="4" t="inlineStr">
        <is>
          <t>Thereafter</t>
        </is>
      </c>
      <c r="B8" s="6" t="n">
        <v>1100</v>
      </c>
    </row>
    <row r="9">
      <c r="A9" s="4" t="inlineStr">
        <is>
          <t>Total debt</t>
        </is>
      </c>
      <c r="B9" s="6" t="n">
        <v>1600</v>
      </c>
    </row>
    <row r="10">
      <c r="A10" s="4" t="inlineStr">
        <is>
          <t>Unamortized deferred financing costs</t>
        </is>
      </c>
      <c r="B10" s="8" t="n">
        <v>-17.3</v>
      </c>
      <c r="C10" s="5" t="n">
        <v>-27.1</v>
      </c>
    </row>
    <row r="11">
      <c r="A11" s="4" t="inlineStr">
        <is>
          <t>Total debt, net of unamortized deferred financing costs</t>
        </is>
      </c>
      <c r="B11" s="5" t="n">
        <v>158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Income Taxes - Tax Matters Agreement (Details) $ in Millions</t>
        </is>
      </c>
      <c r="B1" s="2" t="inlineStr">
        <is>
          <t>Jun. 30, 2021USD ($)</t>
        </is>
      </c>
    </row>
    <row r="2">
      <c r="A2" s="4" t="inlineStr">
        <is>
          <t>Domestic</t>
        </is>
      </c>
    </row>
    <row r="3">
      <c r="A3" s="3" t="inlineStr">
        <is>
          <t>Related Party Transaction [Line Items]</t>
        </is>
      </c>
    </row>
    <row r="4">
      <c r="A4" s="4" t="inlineStr">
        <is>
          <t>Capital loss</t>
        </is>
      </c>
      <c r="B4" s="5" t="n">
        <v>13.4</v>
      </c>
    </row>
    <row r="5">
      <c r="A5" s="4" t="inlineStr">
        <is>
          <t>Operating loss carryforward expiring between 2017 and 2035</t>
        </is>
      </c>
      <c r="B5" s="8" t="n">
        <v>42.8</v>
      </c>
    </row>
    <row r="6">
      <c r="A6" s="4" t="inlineStr">
        <is>
          <t>Net operating loss</t>
        </is>
      </c>
      <c r="B6" s="8" t="n">
        <v>63.2</v>
      </c>
    </row>
    <row r="7">
      <c r="A7" s="4" t="inlineStr">
        <is>
          <t>State</t>
        </is>
      </c>
    </row>
    <row r="8">
      <c r="A8" s="3" t="inlineStr">
        <is>
          <t>Related Party Transaction [Line Items]</t>
        </is>
      </c>
    </row>
    <row r="9">
      <c r="A9" s="4" t="inlineStr">
        <is>
          <t>Capital loss</t>
        </is>
      </c>
      <c r="B9" s="5" t="n">
        <v>1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by Geographic Location (Details) - USD ($) $ in Millions</t>
        </is>
      </c>
      <c r="B1" s="2" t="inlineStr">
        <is>
          <t>12 Months Ended</t>
        </is>
      </c>
    </row>
    <row r="2">
      <c r="B2" s="2" t="inlineStr">
        <is>
          <t>Jun. 30, 2021</t>
        </is>
      </c>
      <c r="C2" s="2" t="inlineStr">
        <is>
          <t>Jun. 30, 2020</t>
        </is>
      </c>
      <c r="D2" s="2" t="inlineStr">
        <is>
          <t>Jun. 30, 2019</t>
        </is>
      </c>
    </row>
    <row r="3">
      <c r="A3" s="3" t="inlineStr">
        <is>
          <t>Earnings before income taxes:</t>
        </is>
      </c>
    </row>
    <row r="4">
      <c r="A4" s="4" t="inlineStr">
        <is>
          <t>U.S.</t>
        </is>
      </c>
      <c r="B4" s="5" t="n">
        <v>260.7</v>
      </c>
      <c r="C4" s="5" t="n">
        <v>346.8</v>
      </c>
      <c r="D4" s="5" t="n">
        <v>205.7</v>
      </c>
    </row>
    <row r="5">
      <c r="A5" s="4" t="inlineStr">
        <is>
          <t>Foreign</t>
        </is>
      </c>
      <c r="B5" s="6" t="n">
        <v>24</v>
      </c>
      <c r="C5" s="8" t="n">
        <v>27.2</v>
      </c>
      <c r="D5" s="6" t="n">
        <v>38</v>
      </c>
    </row>
    <row r="6">
      <c r="A6" s="4" t="inlineStr">
        <is>
          <t>Total earnings before income taxes:</t>
        </is>
      </c>
      <c r="B6" s="5" t="n">
        <v>284.7</v>
      </c>
      <c r="C6" s="7" t="n">
        <v>374</v>
      </c>
      <c r="D6" s="5" t="n">
        <v>24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42.6</v>
      </c>
      <c r="C4" s="7" t="n">
        <v>83</v>
      </c>
      <c r="D4" s="7" t="n">
        <v>25</v>
      </c>
    </row>
    <row r="5">
      <c r="A5" s="4" t="inlineStr">
        <is>
          <t>Foreign</t>
        </is>
      </c>
      <c r="B5" s="8" t="n">
        <v>8.4</v>
      </c>
      <c r="C5" s="8" t="n">
        <v>2.6</v>
      </c>
      <c r="D5" s="8" t="n">
        <v>18.4</v>
      </c>
    </row>
    <row r="6">
      <c r="A6" s="4" t="inlineStr">
        <is>
          <t>State</t>
        </is>
      </c>
      <c r="B6" s="8" t="n">
        <v>12.7</v>
      </c>
      <c r="C6" s="8" t="n">
        <v>18.3</v>
      </c>
      <c r="D6" s="8" t="n">
        <v>10.5</v>
      </c>
    </row>
    <row r="7">
      <c r="A7" s="4" t="inlineStr">
        <is>
          <t>Total current</t>
        </is>
      </c>
      <c r="B7" s="8" t="n">
        <v>63.7</v>
      </c>
      <c r="C7" s="8" t="n">
        <v>103.9</v>
      </c>
      <c r="D7" s="8" t="n">
        <v>53.9</v>
      </c>
    </row>
    <row r="8">
      <c r="A8" s="3" t="inlineStr">
        <is>
          <t>Deferred:</t>
        </is>
      </c>
    </row>
    <row r="9">
      <c r="A9" s="4" t="inlineStr">
        <is>
          <t>Federal</t>
        </is>
      </c>
      <c r="B9" s="8" t="n">
        <v>23.3</v>
      </c>
      <c r="C9" s="8" t="n">
        <v>6.3</v>
      </c>
      <c r="D9" s="8" t="n">
        <v>-1.3</v>
      </c>
    </row>
    <row r="10">
      <c r="A10" s="4" t="inlineStr">
        <is>
          <t>Foreign</t>
        </is>
      </c>
      <c r="B10" s="8" t="n">
        <v>0.1</v>
      </c>
      <c r="C10" s="8" t="n">
        <v>-2.4</v>
      </c>
      <c r="D10" s="6" t="n">
        <v>-2</v>
      </c>
    </row>
    <row r="11">
      <c r="A11" s="4" t="inlineStr">
        <is>
          <t>State</t>
        </is>
      </c>
      <c r="B11" s="8" t="n">
        <v>7.4</v>
      </c>
      <c r="C11" s="6" t="n">
        <v>1</v>
      </c>
      <c r="D11" s="6" t="n">
        <v>-2</v>
      </c>
    </row>
    <row r="12">
      <c r="A12" s="4" t="inlineStr">
        <is>
          <t>Total deferred</t>
        </is>
      </c>
      <c r="B12" s="8" t="n">
        <v>30.8</v>
      </c>
      <c r="C12" s="8" t="n">
        <v>4.9</v>
      </c>
      <c r="D12" s="8" t="n">
        <v>-5.3</v>
      </c>
    </row>
    <row r="13">
      <c r="A13" s="4" t="inlineStr">
        <is>
          <t>Total provision for income taxes</t>
        </is>
      </c>
      <c r="B13" s="5" t="n">
        <v>94.5</v>
      </c>
      <c r="C13" s="5" t="n">
        <v>108.8</v>
      </c>
      <c r="D13" s="5" t="n">
        <v>4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Jun. 30, 2021</t>
        </is>
      </c>
      <c r="C2" s="2" t="inlineStr">
        <is>
          <t>Jun. 30, 2020</t>
        </is>
      </c>
      <c r="D2" s="2" t="inlineStr">
        <is>
          <t>Jun. 30, 2019</t>
        </is>
      </c>
    </row>
    <row r="3">
      <c r="A3" s="3" t="inlineStr">
        <is>
          <t>Effective Income Tax Rate Reconciliation, Amount</t>
        </is>
      </c>
    </row>
    <row r="4">
      <c r="A4" s="4" t="inlineStr">
        <is>
          <t>Provision for taxes at U.S. statutory rate</t>
        </is>
      </c>
      <c r="B4" s="5" t="n">
        <v>59.8</v>
      </c>
      <c r="C4" s="5" t="n">
        <v>78.5</v>
      </c>
      <c r="D4" s="5" t="n">
        <v>51.2</v>
      </c>
    </row>
    <row r="5">
      <c r="A5" s="4" t="inlineStr">
        <is>
          <t>State income taxes, net of federal benefit</t>
        </is>
      </c>
      <c r="B5" s="8" t="n">
        <v>16.2</v>
      </c>
      <c r="C5" s="8" t="n">
        <v>12.4</v>
      </c>
      <c r="D5" s="8" t="n">
        <v>7.4</v>
      </c>
    </row>
    <row r="6">
      <c r="A6" s="4" t="inlineStr">
        <is>
          <t>U.S. tax on foreign earnings</t>
        </is>
      </c>
      <c r="B6" s="8" t="n">
        <v>-0.2</v>
      </c>
      <c r="C6" s="8" t="n">
        <v>1.8</v>
      </c>
      <c r="D6" s="6" t="n">
        <v>2</v>
      </c>
    </row>
    <row r="7">
      <c r="A7" s="4" t="inlineStr">
        <is>
          <t>Foreign tax rate differential</t>
        </is>
      </c>
      <c r="B7" s="8" t="n">
        <v>1.4</v>
      </c>
      <c r="C7" s="8" t="n">
        <v>5.2</v>
      </c>
      <c r="D7" s="8" t="n">
        <v>3.2</v>
      </c>
    </row>
    <row r="8">
      <c r="A8" s="4" t="inlineStr">
        <is>
          <t>Foreign tax credits</t>
        </is>
      </c>
      <c r="B8" s="8" t="n">
        <v>-2.7</v>
      </c>
      <c r="C8" s="8" t="n">
        <v>-7.7</v>
      </c>
      <c r="D8" s="6" t="n">
        <v>-8</v>
      </c>
    </row>
    <row r="9">
      <c r="A9" s="4" t="inlineStr">
        <is>
          <t>Foreign withholding taxes</t>
        </is>
      </c>
      <c r="B9" s="8" t="n">
        <v>1.9</v>
      </c>
      <c r="C9" s="8" t="n">
        <v>1.6</v>
      </c>
      <c r="D9" s="6" t="n">
        <v>0</v>
      </c>
    </row>
    <row r="10">
      <c r="A10" s="4" t="inlineStr">
        <is>
          <t>Valuation allowances</t>
        </is>
      </c>
      <c r="B10" s="8" t="n">
        <v>7.5</v>
      </c>
      <c r="C10" s="6" t="n">
        <v>15</v>
      </c>
      <c r="D10" s="8" t="n">
        <v>-10.6</v>
      </c>
    </row>
    <row r="11">
      <c r="A11" s="4" t="inlineStr">
        <is>
          <t>Uncertain tax positions</t>
        </is>
      </c>
      <c r="B11" s="8" t="n">
        <v>-0.1</v>
      </c>
      <c r="C11" s="8" t="n">
        <v>17.6</v>
      </c>
      <c r="D11" s="8" t="n">
        <v>1.8</v>
      </c>
    </row>
    <row r="12">
      <c r="A12" s="4" t="inlineStr">
        <is>
          <t>Mutual agreement procedure receivable</t>
        </is>
      </c>
      <c r="B12" s="8" t="n">
        <v>0.9</v>
      </c>
      <c r="C12" s="8" t="n">
        <v>-16.2</v>
      </c>
      <c r="D12" s="6" t="n">
        <v>0</v>
      </c>
    </row>
    <row r="13">
      <c r="A13" s="4" t="inlineStr">
        <is>
          <t>Tax shortfalls / (excess tax benefits) on stock-based compensation</t>
        </is>
      </c>
      <c r="B13" s="8" t="n">
        <v>3.1</v>
      </c>
      <c r="C13" s="8" t="n">
        <v>0.6</v>
      </c>
      <c r="D13" s="8" t="n">
        <v>2.1</v>
      </c>
    </row>
    <row r="14">
      <c r="A14" s="4" t="inlineStr">
        <is>
          <t>Nondeductible officer compensation</t>
        </is>
      </c>
      <c r="B14" s="8" t="n">
        <v>5.6</v>
      </c>
      <c r="C14" s="8" t="n">
        <v>1.6</v>
      </c>
      <c r="D14" s="8" t="n">
        <v>2.7</v>
      </c>
    </row>
    <row r="15">
      <c r="A15" s="4" t="inlineStr">
        <is>
          <t>Noncontrolling interest</t>
        </is>
      </c>
      <c r="B15" s="8" t="n">
        <v>-1.5</v>
      </c>
      <c r="C15" s="8" t="n">
        <v>-1.1</v>
      </c>
      <c r="D15" s="8" t="n">
        <v>-1.9</v>
      </c>
    </row>
    <row r="16">
      <c r="A16" s="4" t="inlineStr">
        <is>
          <t>Other</t>
        </is>
      </c>
      <c r="B16" s="8" t="n">
        <v>2.6</v>
      </c>
      <c r="C16" s="8" t="n">
        <v>-0.5</v>
      </c>
      <c r="D16" s="8" t="n">
        <v>-1.3</v>
      </c>
    </row>
    <row r="17">
      <c r="A17" s="4" t="inlineStr">
        <is>
          <t>Total provision for income taxes</t>
        </is>
      </c>
      <c r="B17" s="5" t="n">
        <v>94.5</v>
      </c>
      <c r="C17" s="5" t="n">
        <v>108.8</v>
      </c>
      <c r="D17" s="5" t="n">
        <v>48.6</v>
      </c>
    </row>
    <row r="18">
      <c r="A18" s="3" t="inlineStr">
        <is>
          <t>Effective Income Tax Rate Reconciliation, Percent</t>
        </is>
      </c>
    </row>
    <row r="19">
      <c r="A19" s="4" t="inlineStr">
        <is>
          <t>Provision for taxes at U.S. statutory rate</t>
        </is>
      </c>
      <c r="B19" s="4" t="inlineStr">
        <is>
          <t>21.00%</t>
        </is>
      </c>
      <c r="C19" s="4" t="inlineStr">
        <is>
          <t>21.00%</t>
        </is>
      </c>
      <c r="D19" s="4" t="inlineStr">
        <is>
          <t>21.00%</t>
        </is>
      </c>
    </row>
    <row r="20">
      <c r="A20" s="4" t="inlineStr">
        <is>
          <t>State income taxes, net of federal benefit</t>
        </is>
      </c>
      <c r="B20" s="4" t="inlineStr">
        <is>
          <t>5.60%</t>
        </is>
      </c>
      <c r="C20" s="4" t="inlineStr">
        <is>
          <t>3.30%</t>
        </is>
      </c>
      <c r="D20" s="4" t="inlineStr">
        <is>
          <t>3.00%</t>
        </is>
      </c>
    </row>
    <row r="21">
      <c r="A21" s="4" t="inlineStr">
        <is>
          <t>U.S. tax on foreign earnings</t>
        </is>
      </c>
      <c r="B21" s="4" t="inlineStr">
        <is>
          <t>(0.10%)</t>
        </is>
      </c>
      <c r="C21" s="4" t="inlineStr">
        <is>
          <t>0.50%</t>
        </is>
      </c>
      <c r="D21" s="4" t="inlineStr">
        <is>
          <t>0.80%</t>
        </is>
      </c>
    </row>
    <row r="22">
      <c r="A22" s="4" t="inlineStr">
        <is>
          <t>Foreign tax rate differential</t>
        </is>
      </c>
      <c r="B22" s="4" t="inlineStr">
        <is>
          <t>0.50%</t>
        </is>
      </c>
      <c r="C22" s="4" t="inlineStr">
        <is>
          <t>1.40%</t>
        </is>
      </c>
      <c r="D22" s="4" t="inlineStr">
        <is>
          <t>1.30%</t>
        </is>
      </c>
    </row>
    <row r="23">
      <c r="A23" s="4" t="inlineStr">
        <is>
          <t>Foreign tax credits</t>
        </is>
      </c>
      <c r="B23" s="4" t="inlineStr">
        <is>
          <t>(0.90%)</t>
        </is>
      </c>
      <c r="C23" s="4" t="inlineStr">
        <is>
          <t>(2.10%)</t>
        </is>
      </c>
      <c r="D23" s="4" t="inlineStr">
        <is>
          <t>(3.30%)</t>
        </is>
      </c>
    </row>
    <row r="24">
      <c r="A24" s="4" t="inlineStr">
        <is>
          <t>Foreign withholding taxes</t>
        </is>
      </c>
      <c r="B24" s="4" t="inlineStr">
        <is>
          <t>0.70%</t>
        </is>
      </c>
      <c r="C24" s="4" t="inlineStr">
        <is>
          <t>0.40%</t>
        </is>
      </c>
      <c r="D24" s="4" t="inlineStr">
        <is>
          <t>0.00%</t>
        </is>
      </c>
    </row>
    <row r="25">
      <c r="A25" s="4" t="inlineStr">
        <is>
          <t>Valuation allowances</t>
        </is>
      </c>
      <c r="B25" s="4" t="inlineStr">
        <is>
          <t>2.60%</t>
        </is>
      </c>
      <c r="C25" s="4" t="inlineStr">
        <is>
          <t>4.00%</t>
        </is>
      </c>
      <c r="D25" s="4" t="inlineStr">
        <is>
          <t>(4.30%)</t>
        </is>
      </c>
    </row>
    <row r="26">
      <c r="A26" s="4" t="inlineStr">
        <is>
          <t>Uncertain tax positions</t>
        </is>
      </c>
      <c r="B26" s="4" t="inlineStr">
        <is>
          <t>0.00%</t>
        </is>
      </c>
      <c r="C26" s="4" t="inlineStr">
        <is>
          <t>4.70%</t>
        </is>
      </c>
      <c r="D26" s="4" t="inlineStr">
        <is>
          <t>0.70%</t>
        </is>
      </c>
    </row>
    <row r="27">
      <c r="A27" s="4" t="inlineStr">
        <is>
          <t>Mutual agreement procedure receivable</t>
        </is>
      </c>
      <c r="B27" s="4" t="inlineStr">
        <is>
          <t>0.30%</t>
        </is>
      </c>
      <c r="C27" s="4" t="inlineStr">
        <is>
          <t>4.30%</t>
        </is>
      </c>
      <c r="D27" s="4" t="inlineStr">
        <is>
          <t>0.00%</t>
        </is>
      </c>
    </row>
    <row r="28">
      <c r="A28" s="4" t="inlineStr">
        <is>
          <t>Tax shortfalls / (excess tax benefits) on stock-based compensation</t>
        </is>
      </c>
      <c r="B28" s="4" t="inlineStr">
        <is>
          <t>1.10%</t>
        </is>
      </c>
      <c r="C28" s="4" t="inlineStr">
        <is>
          <t>0.20%</t>
        </is>
      </c>
      <c r="D28" s="4" t="inlineStr">
        <is>
          <t>0.90%</t>
        </is>
      </c>
    </row>
    <row r="29">
      <c r="A29" s="4" t="inlineStr">
        <is>
          <t>Nondeductible officer compensation</t>
        </is>
      </c>
      <c r="B29" s="4" t="inlineStr">
        <is>
          <t>2.00%</t>
        </is>
      </c>
      <c r="C29" s="4" t="inlineStr">
        <is>
          <t>0.40%</t>
        </is>
      </c>
      <c r="D29" s="4" t="inlineStr">
        <is>
          <t>1.10%</t>
        </is>
      </c>
    </row>
    <row r="30">
      <c r="A30" s="4" t="inlineStr">
        <is>
          <t>Noncontrolling interest</t>
        </is>
      </c>
      <c r="B30" s="4" t="inlineStr">
        <is>
          <t>(0.50%)</t>
        </is>
      </c>
      <c r="C30" s="4" t="inlineStr">
        <is>
          <t>(0.30%)</t>
        </is>
      </c>
      <c r="D30" s="4" t="inlineStr">
        <is>
          <t>(0.80%)</t>
        </is>
      </c>
    </row>
    <row r="31">
      <c r="A31" s="4" t="inlineStr">
        <is>
          <t>Other</t>
        </is>
      </c>
      <c r="B31" s="4" t="inlineStr">
        <is>
          <t>0.90%</t>
        </is>
      </c>
      <c r="C31" s="4" t="inlineStr">
        <is>
          <t>(0.10%)</t>
        </is>
      </c>
      <c r="D31" s="4" t="inlineStr">
        <is>
          <t>(0.50%)</t>
        </is>
      </c>
    </row>
    <row r="32">
      <c r="A32" s="4" t="inlineStr">
        <is>
          <t>Effective income tax reconciliation, percent</t>
        </is>
      </c>
      <c r="B32" s="4" t="inlineStr">
        <is>
          <t>33.20%</t>
        </is>
      </c>
      <c r="C32" s="4" t="inlineStr">
        <is>
          <t>29.10%</t>
        </is>
      </c>
      <c r="D32" s="4" t="inlineStr">
        <is>
          <t>19.9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alance Sheet Classification and Significant Components of Deferred Income Tax Assets and Liabilities (Details) - USD ($) $ in Millions</t>
        </is>
      </c>
      <c r="B1" s="2" t="inlineStr">
        <is>
          <t>Jun. 30, 2021</t>
        </is>
      </c>
      <c r="C1" s="2" t="inlineStr">
        <is>
          <t>Jun. 30, 2020</t>
        </is>
      </c>
    </row>
    <row r="2">
      <c r="A2" s="3" t="inlineStr">
        <is>
          <t>Classification:</t>
        </is>
      </c>
    </row>
    <row r="3">
      <c r="A3" s="4" t="inlineStr">
        <is>
          <t>Deferred Income Tax Liabilities, Net</t>
        </is>
      </c>
      <c r="B3" s="5" t="n">
        <v>111.4</v>
      </c>
      <c r="C3" s="5" t="n">
        <v>76.40000000000001</v>
      </c>
    </row>
    <row r="4">
      <c r="A4" s="4" t="inlineStr">
        <is>
          <t>Net deferred tax liabilities</t>
        </is>
      </c>
      <c r="B4" s="8" t="n">
        <v>-110.1</v>
      </c>
      <c r="C4" s="8" t="n">
        <v>-69.90000000000001</v>
      </c>
    </row>
    <row r="5">
      <c r="A5" s="3" t="inlineStr">
        <is>
          <t>Deferred tax assets:</t>
        </is>
      </c>
    </row>
    <row r="6">
      <c r="A6" s="4" t="inlineStr">
        <is>
          <t>Accrued expenses</t>
        </is>
      </c>
      <c r="B6" s="6" t="n">
        <v>15</v>
      </c>
      <c r="C6" s="8" t="n">
        <v>20.4</v>
      </c>
    </row>
    <row r="7">
      <c r="A7" s="4" t="inlineStr">
        <is>
          <t>Compensation and benefits</t>
        </is>
      </c>
      <c r="B7" s="8" t="n">
        <v>17.6</v>
      </c>
      <c r="C7" s="8" t="n">
        <v>17.7</v>
      </c>
    </row>
    <row r="8">
      <c r="A8" s="4" t="inlineStr">
        <is>
          <t>Deferred revenue</t>
        </is>
      </c>
      <c r="B8" s="8" t="n">
        <v>1.7</v>
      </c>
      <c r="C8" s="8" t="n">
        <v>11.1</v>
      </c>
    </row>
    <row r="9">
      <c r="A9" s="4" t="inlineStr">
        <is>
          <t>Net operating losses</t>
        </is>
      </c>
      <c r="B9" s="8" t="n">
        <v>15.8</v>
      </c>
      <c r="C9" s="8" t="n">
        <v>3.4</v>
      </c>
    </row>
    <row r="10">
      <c r="A10" s="4" t="inlineStr">
        <is>
          <t>Capital losses</t>
        </is>
      </c>
      <c r="B10" s="8" t="n">
        <v>3.4</v>
      </c>
      <c r="C10" s="8" t="n">
        <v>4.3</v>
      </c>
    </row>
    <row r="11">
      <c r="A11" s="4" t="inlineStr">
        <is>
          <t>Lease liabilities</t>
        </is>
      </c>
      <c r="B11" s="8" t="n">
        <v>12.3</v>
      </c>
      <c r="C11" s="8" t="n">
        <v>14.9</v>
      </c>
    </row>
    <row r="12">
      <c r="A12" s="4" t="inlineStr">
        <is>
          <t>Tax credits</t>
        </is>
      </c>
      <c r="B12" s="8" t="n">
        <v>2.3</v>
      </c>
      <c r="C12" s="8" t="n">
        <v>2.9</v>
      </c>
    </row>
    <row r="13">
      <c r="A13" s="4" t="inlineStr">
        <is>
          <t>Other</t>
        </is>
      </c>
      <c r="B13" s="8" t="n">
        <v>10.1</v>
      </c>
      <c r="C13" s="8" t="n">
        <v>5.5</v>
      </c>
    </row>
    <row r="14">
      <c r="A14" s="4" t="inlineStr">
        <is>
          <t>Deferred tax assets</t>
        </is>
      </c>
      <c r="B14" s="8" t="n">
        <v>78.2</v>
      </c>
      <c r="C14" s="8" t="n">
        <v>80.2</v>
      </c>
    </row>
    <row r="15">
      <c r="A15" s="4" t="inlineStr">
        <is>
          <t>Less: valuation allowances</t>
        </is>
      </c>
      <c r="B15" s="8" t="n">
        <v>-13.6</v>
      </c>
      <c r="C15" s="8" t="n">
        <v>-5.7</v>
      </c>
    </row>
    <row r="16">
      <c r="A16" s="4" t="inlineStr">
        <is>
          <t>Deferred tax assets</t>
        </is>
      </c>
      <c r="B16" s="8" t="n">
        <v>64.59999999999999</v>
      </c>
      <c r="C16" s="8" t="n">
        <v>74.5</v>
      </c>
    </row>
    <row r="17">
      <c r="A17" s="3" t="inlineStr">
        <is>
          <t>Deferred tax liabilities:</t>
        </is>
      </c>
    </row>
    <row r="18">
      <c r="A18" s="4" t="inlineStr">
        <is>
          <t>Deferred expenses</t>
        </is>
      </c>
      <c r="B18" s="8" t="n">
        <v>51.2</v>
      </c>
      <c r="C18" s="8" t="n">
        <v>54.1</v>
      </c>
    </row>
    <row r="19">
      <c r="A19" s="4" t="inlineStr">
        <is>
          <t>Property, plant and equipment and intangible assets</t>
        </is>
      </c>
      <c r="B19" s="8" t="n">
        <v>115.7</v>
      </c>
      <c r="C19" s="8" t="n">
        <v>79.09999999999999</v>
      </c>
    </row>
    <row r="20">
      <c r="A20" s="4" t="inlineStr">
        <is>
          <t>ROU assets</t>
        </is>
      </c>
      <c r="B20" s="8" t="n">
        <v>6.9</v>
      </c>
      <c r="C20" s="6" t="n">
        <v>10</v>
      </c>
    </row>
    <row r="21">
      <c r="A21" s="4" t="inlineStr">
        <is>
          <t>Prepaid expenses</t>
        </is>
      </c>
      <c r="B21" s="8" t="n">
        <v>0.9</v>
      </c>
      <c r="C21" s="8" t="n">
        <v>1.2</v>
      </c>
    </row>
    <row r="22">
      <c r="A22" s="4" t="inlineStr">
        <is>
          <t>Deferred tax liabilities</t>
        </is>
      </c>
      <c r="B22" s="8" t="n">
        <v>174.7</v>
      </c>
      <c r="C22" s="8" t="n">
        <v>144.4</v>
      </c>
    </row>
    <row r="23">
      <c r="A23" s="4" t="inlineStr">
        <is>
          <t>Net deferred tax liabilities</t>
        </is>
      </c>
      <c r="B23" s="8" t="n">
        <v>-110.1</v>
      </c>
      <c r="C23" s="8" t="n">
        <v>-69.90000000000001</v>
      </c>
    </row>
    <row r="24">
      <c r="A24" s="4" t="inlineStr">
        <is>
          <t>Other Noncurrent Assets</t>
        </is>
      </c>
    </row>
    <row r="25">
      <c r="A25" s="3" t="inlineStr">
        <is>
          <t>Classification:</t>
        </is>
      </c>
    </row>
    <row r="26">
      <c r="A26" s="4" t="inlineStr">
        <is>
          <t>Deferred Income Tax Assets, Net</t>
        </is>
      </c>
      <c r="B26" s="8" t="n">
        <v>1.3</v>
      </c>
      <c r="C26" s="8" t="n">
        <v>1.5</v>
      </c>
    </row>
    <row r="27">
      <c r="A27" s="4" t="inlineStr">
        <is>
          <t>Long-Term Assets Held For Sale</t>
        </is>
      </c>
    </row>
    <row r="28">
      <c r="A28" s="3" t="inlineStr">
        <is>
          <t>Classification:</t>
        </is>
      </c>
    </row>
    <row r="29">
      <c r="A29" s="4" t="inlineStr">
        <is>
          <t>Deferred Income Tax Assets, Net</t>
        </is>
      </c>
      <c r="B29" s="6" t="n">
        <v>0</v>
      </c>
      <c r="C29" s="6" t="n">
        <v>7</v>
      </c>
    </row>
    <row r="30">
      <c r="A30" s="4" t="inlineStr">
        <is>
          <t>Deferred Income Taxes</t>
        </is>
      </c>
    </row>
    <row r="31">
      <c r="A31" s="3" t="inlineStr">
        <is>
          <t>Classification:</t>
        </is>
      </c>
    </row>
    <row r="32">
      <c r="A32" s="4" t="inlineStr">
        <is>
          <t>Deferred Income Tax Liabilities, Net</t>
        </is>
      </c>
      <c r="B32" s="8" t="n">
        <v>111.4</v>
      </c>
      <c r="C32" s="8" t="n">
        <v>76.40000000000001</v>
      </c>
    </row>
    <row r="33">
      <c r="A33" s="4" t="inlineStr">
        <is>
          <t>Long-term Liabilities Held For Sale</t>
        </is>
      </c>
    </row>
    <row r="34">
      <c r="A34" s="3" t="inlineStr">
        <is>
          <t>Classification:</t>
        </is>
      </c>
    </row>
    <row r="35">
      <c r="A35" s="4" t="inlineStr">
        <is>
          <t>Deferred Income Tax Liabilities, Net</t>
        </is>
      </c>
      <c r="B35" s="7" t="n">
        <v>0</v>
      </c>
      <c r="C35" s="7"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Millions</t>
        </is>
      </c>
      <c r="B1" s="2" t="inlineStr">
        <is>
          <t>12 Months Ended</t>
        </is>
      </c>
    </row>
    <row r="2">
      <c r="B2" s="2" t="inlineStr">
        <is>
          <t>Jun. 30, 2021</t>
        </is>
      </c>
      <c r="C2" s="2" t="inlineStr">
        <is>
          <t>Jun. 30, 2020</t>
        </is>
      </c>
      <c r="D2" s="2" t="inlineStr">
        <is>
          <t>Jun. 30, 2019</t>
        </is>
      </c>
    </row>
    <row r="3">
      <c r="A3" s="3" t="inlineStr">
        <is>
          <t>Unrecognized Income Tax Benefits</t>
        </is>
      </c>
    </row>
    <row r="4">
      <c r="A4" s="4" t="inlineStr">
        <is>
          <t>Beginning balance</t>
        </is>
      </c>
      <c r="B4" s="5" t="n">
        <v>22.6</v>
      </c>
      <c r="C4" s="5" t="n">
        <v>7.8</v>
      </c>
      <c r="D4" s="5" t="n">
        <v>6.2</v>
      </c>
    </row>
    <row r="5">
      <c r="A5" s="4" t="inlineStr">
        <is>
          <t>Increase related to current year tax positions</t>
        </is>
      </c>
      <c r="B5" s="8" t="n">
        <v>0.5</v>
      </c>
      <c r="C5" s="8" t="n">
        <v>1.1</v>
      </c>
      <c r="D5" s="8" t="n">
        <v>1.6</v>
      </c>
    </row>
    <row r="6">
      <c r="A6" s="4" t="inlineStr">
        <is>
          <t>Increase related to prior year tax positions</t>
        </is>
      </c>
      <c r="B6" s="8" t="n">
        <v>0.9</v>
      </c>
      <c r="C6" s="8" t="n">
        <v>15.8</v>
      </c>
      <c r="D6" s="8" t="n">
        <v>0.8</v>
      </c>
    </row>
    <row r="7">
      <c r="A7" s="4" t="inlineStr">
        <is>
          <t>Decrease related to prior year tax positions</t>
        </is>
      </c>
      <c r="B7" s="8" t="n">
        <v>-0.2</v>
      </c>
      <c r="C7" s="6" t="n">
        <v>-1</v>
      </c>
      <c r="D7" s="6" t="n">
        <v>0</v>
      </c>
    </row>
    <row r="8">
      <c r="A8" s="4" t="inlineStr">
        <is>
          <t>Decrease related to settlements with tax authorities</t>
        </is>
      </c>
      <c r="B8" s="8" t="n">
        <v>-0.3</v>
      </c>
      <c r="C8" s="6" t="n">
        <v>0</v>
      </c>
      <c r="D8" s="8" t="n">
        <v>-0.1</v>
      </c>
    </row>
    <row r="9">
      <c r="A9" s="4" t="inlineStr">
        <is>
          <t>Decrease related to lapse of the statute of limitations</t>
        </is>
      </c>
      <c r="B9" s="8" t="n">
        <v>-1.4</v>
      </c>
      <c r="C9" s="6" t="n">
        <v>-1</v>
      </c>
      <c r="D9" s="8" t="n">
        <v>-0.7</v>
      </c>
    </row>
    <row r="10">
      <c r="A10" s="4" t="inlineStr">
        <is>
          <t>Unrecognized Tax Benefits, Increase Resulting from Acquisition</t>
        </is>
      </c>
      <c r="B10" s="8" t="n">
        <v>0.2</v>
      </c>
      <c r="C10" s="6" t="n">
        <v>0</v>
      </c>
      <c r="D10" s="6" t="n">
        <v>0</v>
      </c>
    </row>
    <row r="11">
      <c r="A11" s="4" t="inlineStr">
        <is>
          <t>Decrease related to divestiture</t>
        </is>
      </c>
      <c r="B11" s="8" t="n">
        <v>-1.9</v>
      </c>
      <c r="C11" s="8" t="n">
        <v>-0.1</v>
      </c>
      <c r="D11" s="6" t="n">
        <v>0</v>
      </c>
    </row>
    <row r="12">
      <c r="A12" s="4" t="inlineStr">
        <is>
          <t>Ending balance</t>
        </is>
      </c>
      <c r="B12" s="5" t="n">
        <v>20.4</v>
      </c>
      <c r="C12" s="5" t="n">
        <v>22.6</v>
      </c>
      <c r="D12" s="5" t="n">
        <v>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Description of Business. CDK Global, Inc. (the "Company" or "CDK") is a leading provider of integrated data and technology solutions to the automotive, heavy truck, recreation and heavy equipment industries. Focused on enabling end-to-end, omnichannel retail commerce through open, agnostic technology, the Company provides solutions to dealers and original equipment manufacturers ("OEMs"), serving approximately 15,000 retail locations in North America. The Company's solutions connect people with technology by automating and integrating all parts of the dealership and buying process, including the acquisition, sale, financing, insuring, parts supply, repair and maintenance of vehicles. Basis of Preparation. The accompanying consolidated financial statements have been prepared in accordance with accounting principles generally accepted in the United States of America ("GAAP") and the rules and regulations of the U.S. Securities and Exchange Commission ("SEC"). The preparation of the financial statements in conformity with GAAP requires management to make estimates and assumptions that affect assets, liabilities, revenue, and expenses that are reported in the accompanying financial statements and footnotes thereto. Actual results may differ from those estimates and assumptions. On March 1, 2021, the Company completed the sale of the CDK International business ("International Business") to Francisco Partners. Following the sale of the International Business, the Company is organized as a single operating segment. The assets and liabilities of the International Business were classified as held for sale on the Consolidated Balance Sheets as of June 30, 2020. The financial results of the International Business are presented in net earnings (loss) from discontinued operations in the Consolidated Statements of Operations for all periods presented. Certain prior year amounts have been reclassified to conform to the current year presentation. Unless otherwise noted, discussion in these Notes to the Consolidated Financial Statements refers to continuing operations. For additional information, refer to Note 4 - Discontinued Operations. Effective July 1, 2020, the Company adopted the Financial Accounting Standards Board ("FASB") Accounting Standards Update ("ASU") No. 2016-13, "Financial Instruments - Credit Losses (Topic 326): Measurement of Credit Losses on Financial Instruments" ("ASU 2016-13"). The comparative information has not been restated and continues to be reported under the accounting standards in effect for the periods presented. For additional information, refer to Note 11 - Allowance for Credi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6 Months Ended</t>
        </is>
      </c>
      <c r="C1" s="2" t="inlineStr">
        <is>
          <t>12 Months Ended</t>
        </is>
      </c>
    </row>
    <row r="2">
      <c r="B2" s="2" t="inlineStr">
        <is>
          <t>Dec. 31, 2020</t>
        </is>
      </c>
      <c r="C2" s="2" t="inlineStr">
        <is>
          <t>Jun. 30, 2021</t>
        </is>
      </c>
      <c r="D2" s="2" t="inlineStr">
        <is>
          <t>Jun. 30, 2020</t>
        </is>
      </c>
      <c r="E2" s="2" t="inlineStr">
        <is>
          <t>Jun. 30, 2019</t>
        </is>
      </c>
    </row>
    <row r="3">
      <c r="A3" s="3" t="inlineStr">
        <is>
          <t>Operating Loss Carryforwards [Line Items]</t>
        </is>
      </c>
    </row>
    <row r="4">
      <c r="A4" s="4" t="inlineStr">
        <is>
          <t>Earnings of foreign subsidiaries no longer indefinitely reinvested</t>
        </is>
      </c>
      <c r="B4" s="5" t="n">
        <v>1.4</v>
      </c>
    </row>
    <row r="5">
      <c r="A5" s="4" t="inlineStr">
        <is>
          <t>Aggregate undistributed foreign earnings</t>
        </is>
      </c>
      <c r="D5" s="7" t="n">
        <v>3</v>
      </c>
    </row>
    <row r="6">
      <c r="A6" s="4" t="inlineStr">
        <is>
          <t>Tax credits</t>
        </is>
      </c>
      <c r="C6" s="5" t="n">
        <v>2.3</v>
      </c>
      <c r="D6" s="8" t="n">
        <v>2.9</v>
      </c>
    </row>
    <row r="7">
      <c r="A7" s="4" t="inlineStr">
        <is>
          <t>Deferred Tax Assets, Valuation Allowance</t>
        </is>
      </c>
      <c r="C7" s="8" t="n">
        <v>-13.6</v>
      </c>
      <c r="D7" s="8" t="n">
        <v>-5.7</v>
      </c>
    </row>
    <row r="8">
      <c r="A8" s="4" t="inlineStr">
        <is>
          <t>Adjustment in valuation allowance</t>
        </is>
      </c>
      <c r="C8" s="8" t="n">
        <v>7.9</v>
      </c>
      <c r="D8" s="8" t="n">
        <v>4.6</v>
      </c>
    </row>
    <row r="9">
      <c r="A9" s="4" t="inlineStr">
        <is>
          <t>Change in deferred tax assets valuation allowance, net amount</t>
        </is>
      </c>
      <c r="C9" s="8" t="n">
        <v>7.7</v>
      </c>
    </row>
    <row r="10">
      <c r="A10" s="4" t="inlineStr">
        <is>
          <t>Unrecognized tax benefits, including income tax penalties</t>
        </is>
      </c>
      <c r="C10" s="6" t="n">
        <v>23</v>
      </c>
      <c r="D10" s="8" t="n">
        <v>24.8</v>
      </c>
      <c r="E10" s="5" t="n">
        <v>8.199999999999999</v>
      </c>
    </row>
    <row r="11">
      <c r="A11" s="4" t="inlineStr">
        <is>
          <t>Unrecognized tax benefits that would impact effective tax rate, if recognized</t>
        </is>
      </c>
      <c r="C11" s="8" t="n">
        <v>3.9</v>
      </c>
      <c r="D11" s="8" t="n">
        <v>8.1</v>
      </c>
      <c r="E11" s="6" t="n">
        <v>7</v>
      </c>
    </row>
    <row r="12">
      <c r="A12" s="4" t="inlineStr">
        <is>
          <t>Unrecognized tax benefits, period increase</t>
        </is>
      </c>
      <c r="C12" s="8" t="n">
        <v>-2.2</v>
      </c>
      <c r="D12" s="8" t="n">
        <v>14.8</v>
      </c>
      <c r="E12" s="8" t="n">
        <v>1.6</v>
      </c>
    </row>
    <row r="13">
      <c r="A13" s="4" t="inlineStr">
        <is>
          <t>Income tax examination, penalties and interest accrued</t>
        </is>
      </c>
      <c r="C13" s="8" t="n">
        <v>0.8</v>
      </c>
    </row>
    <row r="14">
      <c r="A14" s="4" t="inlineStr">
        <is>
          <t>Increase in Unrecognized Tax Benefits is Reasonably Possible</t>
        </is>
      </c>
      <c r="C14" s="8" t="n">
        <v>19.1</v>
      </c>
    </row>
    <row r="15">
      <c r="A15" s="4" t="inlineStr">
        <is>
          <t>Other Liabilities</t>
        </is>
      </c>
    </row>
    <row r="16">
      <c r="A16" s="3" t="inlineStr">
        <is>
          <t>Operating Loss Carryforwards [Line Items]</t>
        </is>
      </c>
    </row>
    <row r="17">
      <c r="A17" s="4" t="inlineStr">
        <is>
          <t>Income tax examination, penalties and interest accrued</t>
        </is>
      </c>
      <c r="C17" s="8" t="n">
        <v>2.6</v>
      </c>
      <c r="D17" s="8" t="n">
        <v>2.2</v>
      </c>
      <c r="E17" s="8" t="n">
        <v>0.4</v>
      </c>
    </row>
    <row r="18">
      <c r="A18" s="4" t="inlineStr">
        <is>
          <t>Expiration of tax loss carryforward</t>
        </is>
      </c>
    </row>
    <row r="19">
      <c r="A19" s="3" t="inlineStr">
        <is>
          <t>Operating Loss Carryforwards [Line Items]</t>
        </is>
      </c>
    </row>
    <row r="20">
      <c r="A20" s="4" t="inlineStr">
        <is>
          <t>Adjustment in valuation allowance</t>
        </is>
      </c>
      <c r="D20" s="8" t="n">
        <v>0.4</v>
      </c>
    </row>
    <row r="21">
      <c r="A21" s="4" t="inlineStr">
        <is>
          <t>Reversal of Capital Gain On Sale Of Assets</t>
        </is>
      </c>
    </row>
    <row r="22">
      <c r="A22" s="3" t="inlineStr">
        <is>
          <t>Operating Loss Carryforwards [Line Items]</t>
        </is>
      </c>
    </row>
    <row r="23">
      <c r="A23" s="4" t="inlineStr">
        <is>
          <t>Adjustment in valuation allowance</t>
        </is>
      </c>
      <c r="C23" s="8" t="n">
        <v>-7.7</v>
      </c>
      <c r="D23" s="8" t="n">
        <v>-14.8</v>
      </c>
      <c r="E23" s="5" t="n">
        <v>-14.8</v>
      </c>
    </row>
    <row r="24">
      <c r="A24" s="4" t="inlineStr">
        <is>
          <t>Domestic</t>
        </is>
      </c>
    </row>
    <row r="25">
      <c r="A25" s="3" t="inlineStr">
        <is>
          <t>Operating Loss Carryforwards [Line Items]</t>
        </is>
      </c>
    </row>
    <row r="26">
      <c r="A26" s="4" t="inlineStr">
        <is>
          <t>Capital loss</t>
        </is>
      </c>
      <c r="C26" s="8" t="n">
        <v>13.4</v>
      </c>
    </row>
    <row r="27">
      <c r="A27" s="4" t="inlineStr">
        <is>
          <t>Net operating loss</t>
        </is>
      </c>
      <c r="C27" s="8" t="n">
        <v>63.2</v>
      </c>
    </row>
    <row r="28">
      <c r="A28" s="4" t="inlineStr">
        <is>
          <t>Operating loss carryforward expiring between 2017 and 2035</t>
        </is>
      </c>
      <c r="C28" s="8" t="n">
        <v>42.8</v>
      </c>
    </row>
    <row r="29">
      <c r="A29" s="4" t="inlineStr">
        <is>
          <t>Tax credits</t>
        </is>
      </c>
      <c r="C29" s="8" t="n">
        <v>0.3</v>
      </c>
    </row>
    <row r="30">
      <c r="A30" s="4" t="inlineStr">
        <is>
          <t>Domestic | Expiration of tax loss carryforward</t>
        </is>
      </c>
    </row>
    <row r="31">
      <c r="A31" s="3" t="inlineStr">
        <is>
          <t>Operating Loss Carryforwards [Line Items]</t>
        </is>
      </c>
    </row>
    <row r="32">
      <c r="A32" s="4" t="inlineStr">
        <is>
          <t>Adjustment in valuation allowance</t>
        </is>
      </c>
      <c r="C32" s="8" t="n">
        <v>18.4</v>
      </c>
      <c r="D32" s="5" t="n">
        <v>18.4</v>
      </c>
    </row>
    <row r="33">
      <c r="A33" s="4" t="inlineStr">
        <is>
          <t>State</t>
        </is>
      </c>
    </row>
    <row r="34">
      <c r="A34" s="3" t="inlineStr">
        <is>
          <t>Operating Loss Carryforwards [Line Items]</t>
        </is>
      </c>
    </row>
    <row r="35">
      <c r="A35" s="4" t="inlineStr">
        <is>
          <t>Capital loss</t>
        </is>
      </c>
      <c r="C35" s="8" t="n">
        <v>13.4</v>
      </c>
    </row>
    <row r="36">
      <c r="A36" s="4" t="inlineStr">
        <is>
          <t>Tax credits</t>
        </is>
      </c>
      <c r="C36" s="8" t="n">
        <v>0.2</v>
      </c>
    </row>
    <row r="37">
      <c r="A37" s="4" t="inlineStr">
        <is>
          <t>Foreign</t>
        </is>
      </c>
    </row>
    <row r="38">
      <c r="A38" s="3" t="inlineStr">
        <is>
          <t>Operating Loss Carryforwards [Line Items]</t>
        </is>
      </c>
    </row>
    <row r="39">
      <c r="A39" s="4" t="inlineStr">
        <is>
          <t>Tax credits</t>
        </is>
      </c>
      <c r="C39" s="8" t="n">
        <v>1.8</v>
      </c>
    </row>
    <row r="40">
      <c r="A40" s="4" t="inlineStr">
        <is>
          <t>Adjustment in valuation allowance</t>
        </is>
      </c>
      <c r="C40" s="8" t="n">
        <v>-1.8</v>
      </c>
    </row>
    <row r="41">
      <c r="A41" s="4" t="inlineStr">
        <is>
          <t>Foreign | Expiration of tax loss carryforward</t>
        </is>
      </c>
    </row>
    <row r="42">
      <c r="A42" s="3" t="inlineStr">
        <is>
          <t>Operating Loss Carryforwards [Line Items]</t>
        </is>
      </c>
    </row>
    <row r="43">
      <c r="A43" s="4" t="inlineStr">
        <is>
          <t>Adjustment in valuation allowance</t>
        </is>
      </c>
      <c r="C43" s="5" t="n">
        <v>0.7</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un. 30, 2021</t>
        </is>
      </c>
      <c r="C2" s="2" t="inlineStr">
        <is>
          <t>Jun. 30, 2020</t>
        </is>
      </c>
      <c r="D2" s="2" t="inlineStr">
        <is>
          <t>Jun. 30, 2019</t>
        </is>
      </c>
    </row>
    <row r="3">
      <c r="A3" s="3" t="inlineStr">
        <is>
          <t>Commitments and Contingencies Disclosure [Abstract]</t>
        </is>
      </c>
    </row>
    <row r="4">
      <c r="A4" s="4" t="inlineStr">
        <is>
          <t>Litigation provision</t>
        </is>
      </c>
      <c r="B4" s="7" t="n">
        <v>12</v>
      </c>
      <c r="C4" s="7" t="n">
        <v>0</v>
      </c>
      <c r="D4" s="7" t="n">
        <v>90</v>
      </c>
    </row>
    <row r="5">
      <c r="A5" s="4" t="inlineStr">
        <is>
          <t>Litigation liabiltiy</t>
        </is>
      </c>
      <c r="B5" s="6" t="n">
        <v>34</v>
      </c>
      <c r="C5" s="7" t="n">
        <v>57</v>
      </c>
    </row>
    <row r="6">
      <c r="A6" s="4" t="inlineStr">
        <is>
          <t>Surety bonds outstanding amount</t>
        </is>
      </c>
      <c r="B6" s="8" t="n">
        <v>28.1</v>
      </c>
    </row>
    <row r="7">
      <c r="A7" s="4" t="inlineStr">
        <is>
          <t>Letters of credit outstanding, amount</t>
        </is>
      </c>
      <c r="B7" s="5" t="n">
        <v>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6" customWidth="1" min="5" max="5"/>
    <col width="14" customWidth="1" min="6" max="6"/>
    <col width="14" customWidth="1" min="7" max="7"/>
    <col width="17" customWidth="1" min="8" max="8"/>
  </cols>
  <sheetData>
    <row r="1">
      <c r="A1" s="1" t="inlineStr">
        <is>
          <t>Share Repurchase Transactions (Details) - USD ($) shares in Thousands</t>
        </is>
      </c>
      <c r="B1" s="2" t="inlineStr">
        <is>
          <t>1 Months Ended</t>
        </is>
      </c>
      <c r="D1" s="2" t="inlineStr">
        <is>
          <t>4 Months Ended</t>
        </is>
      </c>
      <c r="E1" s="2" t="inlineStr">
        <is>
          <t>12 Months Ended</t>
        </is>
      </c>
    </row>
    <row r="2">
      <c r="B2" s="2" t="inlineStr">
        <is>
          <t>Feb. 28, 2019</t>
        </is>
      </c>
      <c r="C2" s="2" t="inlineStr">
        <is>
          <t>Nov. 30, 2018</t>
        </is>
      </c>
      <c r="D2" s="2" t="inlineStr">
        <is>
          <t>Feb. 28, 2019</t>
        </is>
      </c>
      <c r="E2" s="2" t="inlineStr">
        <is>
          <t>Jun. 30, 2021</t>
        </is>
      </c>
      <c r="F2" s="2" t="inlineStr">
        <is>
          <t>Jun. 30, 2020</t>
        </is>
      </c>
      <c r="G2" s="2" t="inlineStr">
        <is>
          <t>Jun. 30, 2019</t>
        </is>
      </c>
      <c r="H2" s="2" t="inlineStr">
        <is>
          <t>Jan. 31, 2017</t>
        </is>
      </c>
    </row>
    <row r="3">
      <c r="A3" s="3" t="inlineStr">
        <is>
          <t>Equity, Class of Treasury Stock [Line Items]</t>
        </is>
      </c>
    </row>
    <row r="4">
      <c r="A4" s="4" t="inlineStr">
        <is>
          <t>Payments for Repurchase of Common Stock</t>
        </is>
      </c>
      <c r="E4" s="7" t="n">
        <v>12100000</v>
      </c>
      <c r="F4" s="7" t="n">
        <v>0</v>
      </c>
      <c r="G4" s="7" t="n">
        <v>524100000</v>
      </c>
    </row>
    <row r="5">
      <c r="A5" s="4" t="inlineStr">
        <is>
          <t>Repurchase Authorization 2016</t>
        </is>
      </c>
    </row>
    <row r="6">
      <c r="A6" s="3" t="inlineStr">
        <is>
          <t>Equity, Class of Treasury Stock [Line Items]</t>
        </is>
      </c>
    </row>
    <row r="7">
      <c r="A7" s="4" t="inlineStr">
        <is>
          <t>Payments for Repurchase of Common Stock</t>
        </is>
      </c>
      <c r="E7" s="7" t="n">
        <v>12100000</v>
      </c>
      <c r="G7" s="7" t="n">
        <v>264100000</v>
      </c>
    </row>
    <row r="8">
      <c r="A8" s="4" t="inlineStr">
        <is>
          <t>Treasury Stock, Shares, Acquired</t>
        </is>
      </c>
      <c r="E8" s="6" t="n">
        <v>236</v>
      </c>
      <c r="G8" s="6" t="n">
        <v>4400</v>
      </c>
    </row>
    <row r="9">
      <c r="A9" s="4" t="inlineStr">
        <is>
          <t>Repurchase Authorization 2017</t>
        </is>
      </c>
    </row>
    <row r="10">
      <c r="A10" s="3" t="inlineStr">
        <is>
          <t>Equity, Class of Treasury Stock [Line Items]</t>
        </is>
      </c>
    </row>
    <row r="11">
      <c r="A11" s="4" t="inlineStr">
        <is>
          <t>Stock repurchase program, authorized amount</t>
        </is>
      </c>
      <c r="H11" s="7" t="n">
        <v>2000000000</v>
      </c>
    </row>
    <row r="12">
      <c r="A12" s="4" t="inlineStr">
        <is>
          <t>November 2018 ASR</t>
        </is>
      </c>
    </row>
    <row r="13">
      <c r="A13" s="3" t="inlineStr">
        <is>
          <t>Equity, Class of Treasury Stock [Line Items]</t>
        </is>
      </c>
    </row>
    <row r="14">
      <c r="A14" s="4" t="inlineStr">
        <is>
          <t>Payments for Repurchase of Common Stock</t>
        </is>
      </c>
      <c r="C14" s="7" t="n">
        <v>260000000</v>
      </c>
    </row>
    <row r="15">
      <c r="A15" s="4" t="inlineStr">
        <is>
          <t>Value of treasury stock over cash settlement</t>
        </is>
      </c>
      <c r="C15" s="7" t="n">
        <v>13000000</v>
      </c>
    </row>
    <row r="16">
      <c r="A16" s="4" t="inlineStr">
        <is>
          <t>Treasury Stock, Shares, Acquired</t>
        </is>
      </c>
      <c r="B16" s="6" t="n">
        <v>1100</v>
      </c>
      <c r="C16" s="6" t="n">
        <v>4100</v>
      </c>
      <c r="D16" s="6" t="n">
        <v>5200</v>
      </c>
    </row>
  </sheetData>
  <mergeCells count="3">
    <mergeCell ref="A1:A2"/>
    <mergeCell ref="B1:C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 Summarized Quarterly Results of Operations (Details) - USD ($) $ / shares in Units,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Revenue</t>
        </is>
      </c>
      <c r="B4" s="5" t="n">
        <v>420.1</v>
      </c>
      <c r="C4" s="5" t="n">
        <v>433.1</v>
      </c>
      <c r="D4" s="5" t="n">
        <v>406.3</v>
      </c>
      <c r="E4" s="5" t="n">
        <v>413.7</v>
      </c>
      <c r="F4" s="5" t="n">
        <v>376.7</v>
      </c>
      <c r="G4" s="5" t="n">
        <v>426.4</v>
      </c>
      <c r="H4" s="5" t="n">
        <v>418.2</v>
      </c>
      <c r="I4" s="5" t="n">
        <v>417.7</v>
      </c>
      <c r="J4" s="5" t="n">
        <v>1673.2</v>
      </c>
      <c r="K4" s="7" t="n">
        <v>1639</v>
      </c>
      <c r="L4" s="7" t="n">
        <v>1593</v>
      </c>
    </row>
    <row r="5">
      <c r="A5" s="4" t="inlineStr">
        <is>
          <t>Gross profit</t>
        </is>
      </c>
      <c r="B5" s="8" t="n">
        <v>198.8</v>
      </c>
      <c r="C5" s="8" t="n">
        <v>211.8</v>
      </c>
      <c r="D5" s="8" t="n">
        <v>198.6</v>
      </c>
      <c r="E5" s="6" t="n">
        <v>189</v>
      </c>
      <c r="F5" s="6" t="n">
        <v>175</v>
      </c>
      <c r="G5" s="8" t="n">
        <v>227.6</v>
      </c>
      <c r="H5" s="8" t="n">
        <v>225.1</v>
      </c>
      <c r="I5" s="8" t="n">
        <v>210.7</v>
      </c>
    </row>
    <row r="6">
      <c r="A6" s="4" t="inlineStr">
        <is>
          <t>Earnings before income taxes</t>
        </is>
      </c>
      <c r="B6" s="6" t="n">
        <v>57</v>
      </c>
      <c r="C6" s="8" t="n">
        <v>71.2</v>
      </c>
      <c r="D6" s="8" t="n">
        <v>81.5</v>
      </c>
      <c r="E6" s="6" t="n">
        <v>75</v>
      </c>
      <c r="F6" s="8" t="n">
        <v>76.09999999999999</v>
      </c>
      <c r="G6" s="8" t="n">
        <v>109.1</v>
      </c>
      <c r="H6" s="8" t="n">
        <v>100.5</v>
      </c>
      <c r="I6" s="8" t="n">
        <v>88.3</v>
      </c>
      <c r="J6" s="8" t="n">
        <v>284.7</v>
      </c>
      <c r="K6" s="6" t="n">
        <v>374</v>
      </c>
      <c r="L6" s="8" t="n">
        <v>243.7</v>
      </c>
    </row>
    <row r="7">
      <c r="A7" s="4" t="inlineStr">
        <is>
          <t>Net earnings from continuing operations</t>
        </is>
      </c>
      <c r="B7" s="8" t="n">
        <v>36.3</v>
      </c>
      <c r="C7" s="8" t="n">
        <v>47.1</v>
      </c>
      <c r="D7" s="8" t="n">
        <v>58.8</v>
      </c>
      <c r="E7" s="6" t="n">
        <v>48</v>
      </c>
      <c r="F7" s="8" t="n">
        <v>62.8</v>
      </c>
      <c r="G7" s="8" t="n">
        <v>77.40000000000001</v>
      </c>
      <c r="H7" s="8" t="n">
        <v>60.1</v>
      </c>
      <c r="I7" s="8" t="n">
        <v>64.90000000000001</v>
      </c>
      <c r="J7" s="8" t="n">
        <v>190.2</v>
      </c>
      <c r="K7" s="8" t="n">
        <v>265.2</v>
      </c>
      <c r="L7" s="8" t="n">
        <v>195.1</v>
      </c>
    </row>
    <row r="8">
      <c r="A8" s="4" t="inlineStr">
        <is>
          <t>Net earnings (loss) from discontinued operations</t>
        </is>
      </c>
      <c r="B8" s="8" t="n">
        <v>15.7</v>
      </c>
      <c r="C8" s="8" t="n">
        <v>815.8</v>
      </c>
      <c r="D8" s="8" t="n">
        <v>11.3</v>
      </c>
      <c r="E8" s="6" t="n">
        <v>10</v>
      </c>
      <c r="F8" s="6" t="n">
        <v>-16</v>
      </c>
      <c r="G8" s="8" t="n">
        <v>-17.9</v>
      </c>
      <c r="H8" s="6" t="n">
        <v>-36</v>
      </c>
      <c r="I8" s="8" t="n">
        <v>19.2</v>
      </c>
      <c r="J8" s="8" t="n">
        <v>852.8</v>
      </c>
      <c r="K8" s="8" t="n">
        <v>-50.7</v>
      </c>
      <c r="L8" s="8" t="n">
        <v>-63.2</v>
      </c>
    </row>
    <row r="9">
      <c r="A9" s="4" t="inlineStr">
        <is>
          <t>Net earnings</t>
        </is>
      </c>
      <c r="B9" s="6" t="n">
        <v>52</v>
      </c>
      <c r="C9" s="8" t="n">
        <v>862.9</v>
      </c>
      <c r="D9" s="8" t="n">
        <v>70.09999999999999</v>
      </c>
      <c r="E9" s="6" t="n">
        <v>58</v>
      </c>
      <c r="F9" s="8" t="n">
        <v>46.8</v>
      </c>
      <c r="G9" s="8" t="n">
        <v>59.5</v>
      </c>
      <c r="H9" s="8" t="n">
        <v>24.1</v>
      </c>
      <c r="I9" s="8" t="n">
        <v>84.09999999999999</v>
      </c>
      <c r="J9" s="6" t="n">
        <v>1043</v>
      </c>
      <c r="K9" s="8" t="n">
        <v>214.5</v>
      </c>
      <c r="L9" s="8" t="n">
        <v>131.9</v>
      </c>
    </row>
    <row r="10">
      <c r="A10" s="4" t="inlineStr">
        <is>
          <t>Net earnings attributable to noncontrolling interest</t>
        </is>
      </c>
      <c r="B10" s="8" t="n">
        <v>2.6</v>
      </c>
      <c r="C10" s="6" t="n">
        <v>2</v>
      </c>
      <c r="D10" s="8" t="n">
        <v>1.8</v>
      </c>
      <c r="E10" s="8" t="n">
        <v>2.3</v>
      </c>
      <c r="F10" s="8" t="n">
        <v>1.2</v>
      </c>
      <c r="G10" s="8" t="n">
        <v>1.9</v>
      </c>
      <c r="H10" s="8" t="n">
        <v>1.8</v>
      </c>
      <c r="I10" s="8" t="n">
        <v>2.1</v>
      </c>
      <c r="J10" s="8" t="n">
        <v>8.699999999999999</v>
      </c>
      <c r="K10" s="6" t="n">
        <v>7</v>
      </c>
      <c r="L10" s="8" t="n">
        <v>7.9</v>
      </c>
    </row>
    <row r="11">
      <c r="A11" s="4" t="inlineStr">
        <is>
          <t>Net earnings attributable to CDK</t>
        </is>
      </c>
      <c r="B11" s="5" t="n">
        <v>49.4</v>
      </c>
      <c r="C11" s="5" t="n">
        <v>860.9</v>
      </c>
      <c r="D11" s="5" t="n">
        <v>68.3</v>
      </c>
      <c r="E11" s="5" t="n">
        <v>55.7</v>
      </c>
      <c r="F11" s="5" t="n">
        <v>45.6</v>
      </c>
      <c r="G11" s="5" t="n">
        <v>57.6</v>
      </c>
      <c r="H11" s="5" t="n">
        <v>22.3</v>
      </c>
      <c r="I11" s="7" t="n">
        <v>82</v>
      </c>
      <c r="J11" s="5" t="n">
        <v>1034.3</v>
      </c>
      <c r="K11" s="5" t="n">
        <v>207.5</v>
      </c>
      <c r="L11" s="7" t="n">
        <v>124</v>
      </c>
    </row>
    <row r="12">
      <c r="A12" s="3" t="inlineStr">
        <is>
          <t>Net earnings (loss) attributable to CDK per share - basic:</t>
        </is>
      </c>
    </row>
    <row r="13">
      <c r="A13" s="4" t="inlineStr">
        <is>
          <t>Continuing operations (in dollars per share)</t>
        </is>
      </c>
      <c r="B13" s="9" t="n">
        <v>0.27</v>
      </c>
      <c r="C13" s="9" t="n">
        <v>0.37</v>
      </c>
      <c r="D13" s="9" t="n">
        <v>0.47</v>
      </c>
      <c r="E13" s="9" t="n">
        <v>0.38</v>
      </c>
      <c r="F13" s="9" t="n">
        <v>0.51</v>
      </c>
      <c r="G13" s="9" t="n">
        <v>0.62</v>
      </c>
      <c r="H13" s="9" t="n">
        <v>0.48</v>
      </c>
      <c r="I13" s="9" t="n">
        <v>0.52</v>
      </c>
      <c r="J13" s="9" t="n">
        <v>1.48</v>
      </c>
      <c r="K13" s="9" t="n">
        <v>2.13</v>
      </c>
      <c r="L13" s="9" t="n">
        <v>1.49</v>
      </c>
    </row>
    <row r="14">
      <c r="A14" s="4" t="inlineStr">
        <is>
          <t>Discontinued operations (in dollars per share)</t>
        </is>
      </c>
      <c r="B14" s="10" t="n">
        <v>0.13</v>
      </c>
      <c r="C14" s="10" t="n">
        <v>6.69</v>
      </c>
      <c r="D14" s="10" t="n">
        <v>0.09</v>
      </c>
      <c r="E14" s="10" t="n">
        <v>0.08</v>
      </c>
      <c r="F14" s="10" t="n">
        <v>-0.13</v>
      </c>
      <c r="G14" s="10" t="n">
        <v>-0.15</v>
      </c>
      <c r="H14" s="10" t="n">
        <v>-0.3</v>
      </c>
      <c r="I14" s="10" t="n">
        <v>0.16</v>
      </c>
      <c r="J14" s="6" t="n">
        <v>7</v>
      </c>
      <c r="K14" s="10" t="n">
        <v>-0.42</v>
      </c>
      <c r="L14" s="10" t="n">
        <v>-0.5</v>
      </c>
    </row>
    <row r="15">
      <c r="A15" s="4" t="inlineStr">
        <is>
          <t>Total net earnings attributable to CDK per share - basic (in dollars per share)</t>
        </is>
      </c>
      <c r="B15" s="10" t="n">
        <v>0.4</v>
      </c>
      <c r="C15" s="10" t="n">
        <v>7.06</v>
      </c>
      <c r="D15" s="10" t="n">
        <v>0.5600000000000001</v>
      </c>
      <c r="E15" s="10" t="n">
        <v>0.46</v>
      </c>
      <c r="F15" s="10" t="n">
        <v>0.38</v>
      </c>
      <c r="G15" s="10" t="n">
        <v>0.47</v>
      </c>
      <c r="H15" s="10" t="n">
        <v>0.18</v>
      </c>
      <c r="I15" s="10" t="n">
        <v>0.68</v>
      </c>
      <c r="J15" s="10" t="n">
        <v>8.48</v>
      </c>
      <c r="K15" s="10" t="n">
        <v>1.71</v>
      </c>
      <c r="L15" s="10" t="n">
        <v>0.99</v>
      </c>
    </row>
    <row r="16">
      <c r="A16" s="3" t="inlineStr">
        <is>
          <t>Net earnings (loss) attributable to CDK per share - diluted:</t>
        </is>
      </c>
    </row>
    <row r="17">
      <c r="A17" s="4" t="inlineStr">
        <is>
          <t>Continuing operations (in dollars per share)</t>
        </is>
      </c>
      <c r="B17" s="10" t="n">
        <v>0.27</v>
      </c>
      <c r="C17" s="10" t="n">
        <v>0.36</v>
      </c>
      <c r="D17" s="10" t="n">
        <v>0.47</v>
      </c>
      <c r="E17" s="10" t="n">
        <v>0.38</v>
      </c>
      <c r="F17" s="10" t="n">
        <v>0.5</v>
      </c>
      <c r="G17" s="10" t="n">
        <v>0.62</v>
      </c>
      <c r="H17" s="10" t="n">
        <v>0.47</v>
      </c>
      <c r="I17" s="10" t="n">
        <v>0.51</v>
      </c>
      <c r="J17" s="10" t="n">
        <v>1.48</v>
      </c>
      <c r="K17" s="10" t="n">
        <v>2.12</v>
      </c>
      <c r="L17" s="10" t="n">
        <v>1.48</v>
      </c>
    </row>
    <row r="18">
      <c r="A18" s="4" t="inlineStr">
        <is>
          <t>Discontinued operations (in dollars per share)</t>
        </is>
      </c>
      <c r="B18" s="10" t="n">
        <v>0.13</v>
      </c>
      <c r="C18" s="10" t="n">
        <v>6.64</v>
      </c>
      <c r="D18" s="10" t="n">
        <v>0.09</v>
      </c>
      <c r="E18" s="10" t="n">
        <v>0.08</v>
      </c>
      <c r="F18" s="10" t="n">
        <v>-0.13</v>
      </c>
      <c r="G18" s="10" t="n">
        <v>-0.15</v>
      </c>
      <c r="H18" s="10" t="n">
        <v>-0.29</v>
      </c>
      <c r="I18" s="10" t="n">
        <v>0.16</v>
      </c>
      <c r="J18" s="10" t="n">
        <v>6.96</v>
      </c>
      <c r="K18" s="10" t="n">
        <v>-0.42</v>
      </c>
      <c r="L18" s="10" t="n">
        <v>-0.5</v>
      </c>
    </row>
    <row r="19">
      <c r="A19" s="4" t="inlineStr">
        <is>
          <t>Total net earnings attributable to CDK per share - diluted (in dollars per share)</t>
        </is>
      </c>
      <c r="B19" s="9" t="n">
        <v>0.4</v>
      </c>
      <c r="C19" s="7" t="n">
        <v>7</v>
      </c>
      <c r="D19" s="9" t="n">
        <v>0.5600000000000001</v>
      </c>
      <c r="E19" s="9" t="n">
        <v>0.46</v>
      </c>
      <c r="F19" s="9" t="n">
        <v>0.37</v>
      </c>
      <c r="G19" s="9" t="n">
        <v>0.47</v>
      </c>
      <c r="H19" s="9" t="n">
        <v>0.18</v>
      </c>
      <c r="I19" s="9" t="n">
        <v>0.67</v>
      </c>
      <c r="J19" s="9" t="n">
        <v>8.44</v>
      </c>
      <c r="K19" s="9" t="n">
        <v>1.7</v>
      </c>
      <c r="L19" s="9" t="n">
        <v>0.9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n. 30, 2021</t>
        </is>
      </c>
      <c r="C2" s="2" t="inlineStr">
        <is>
          <t>Jun. 30, 2020</t>
        </is>
      </c>
      <c r="D2" s="2" t="inlineStr">
        <is>
          <t>Jun. 30, 2019</t>
        </is>
      </c>
    </row>
    <row r="3">
      <c r="A3" s="3" t="inlineStr">
        <is>
          <t>SEC Schedule, 12-09, Movement in Valuation Allowances and Reserves [Roll Forward]</t>
        </is>
      </c>
    </row>
    <row r="4">
      <c r="A4" s="4" t="inlineStr">
        <is>
          <t>Adjustment in valuation allowance</t>
        </is>
      </c>
      <c r="B4" s="5" t="n">
        <v>-7.9</v>
      </c>
      <c r="C4" s="5" t="n">
        <v>-4.6</v>
      </c>
    </row>
    <row r="5">
      <c r="A5" s="4" t="inlineStr">
        <is>
          <t>Foreign</t>
        </is>
      </c>
    </row>
    <row r="6">
      <c r="A6" s="3" t="inlineStr">
        <is>
          <t>SEC Schedule, 12-09, Movement in Valuation Allowances and Reserves [Roll Forward]</t>
        </is>
      </c>
    </row>
    <row r="7">
      <c r="A7" s="4" t="inlineStr">
        <is>
          <t>Adjustment in valuation allowance</t>
        </is>
      </c>
      <c r="B7" s="8" t="n">
        <v>1.8</v>
      </c>
    </row>
    <row r="8">
      <c r="A8" s="4" t="inlineStr">
        <is>
          <t>Accounts receivable allowances</t>
        </is>
      </c>
    </row>
    <row r="9">
      <c r="A9" s="3" t="inlineStr">
        <is>
          <t>SEC Schedule, 12-09, Movement in Valuation Allowances and Reserves [Roll Forward]</t>
        </is>
      </c>
    </row>
    <row r="10">
      <c r="A10" s="4" t="inlineStr">
        <is>
          <t>Balance at beginning of period</t>
        </is>
      </c>
      <c r="B10" s="8" t="n">
        <v>14.6</v>
      </c>
      <c r="C10" s="6" t="n">
        <v>7</v>
      </c>
      <c r="D10" s="5" t="n">
        <v>3.1</v>
      </c>
    </row>
    <row r="11">
      <c r="A11" s="4" t="inlineStr">
        <is>
          <t>Charged (credited) to costs and expenses</t>
        </is>
      </c>
      <c r="B11" s="8" t="n">
        <v>-1.6</v>
      </c>
      <c r="C11" s="8" t="n">
        <v>18.4</v>
      </c>
      <c r="D11" s="8" t="n">
        <v>6.6</v>
      </c>
    </row>
    <row r="12">
      <c r="A12" s="4" t="inlineStr">
        <is>
          <t>Charged (credited) to other accounts</t>
        </is>
      </c>
      <c r="B12" s="8" t="n">
        <v>0.7</v>
      </c>
      <c r="C12" s="6" t="n">
        <v>0</v>
      </c>
      <c r="D12" s="6" t="n">
        <v>0</v>
      </c>
    </row>
    <row r="13">
      <c r="A13" s="4" t="inlineStr">
        <is>
          <t>Deductions</t>
        </is>
      </c>
      <c r="B13" s="8" t="n">
        <v>-2.8</v>
      </c>
      <c r="C13" s="8" t="n">
        <v>-10.8</v>
      </c>
      <c r="D13" s="8" t="n">
        <v>-2.7</v>
      </c>
    </row>
    <row r="14">
      <c r="A14" s="4" t="inlineStr">
        <is>
          <t>Balance at end of period</t>
        </is>
      </c>
      <c r="B14" s="8" t="n">
        <v>10.9</v>
      </c>
      <c r="C14" s="8" t="n">
        <v>14.6</v>
      </c>
      <c r="D14" s="6" t="n">
        <v>7</v>
      </c>
    </row>
    <row r="15">
      <c r="A15" s="4" t="inlineStr">
        <is>
          <t>Accounts receivable allowances | Cumulative Effect, Period of Adoption, Adjusted Balance</t>
        </is>
      </c>
    </row>
    <row r="16">
      <c r="A16" s="3" t="inlineStr">
        <is>
          <t>SEC Schedule, 12-09, Movement in Valuation Allowances and Reserves [Roll Forward]</t>
        </is>
      </c>
    </row>
    <row r="17">
      <c r="A17" s="4" t="inlineStr">
        <is>
          <t>Balance at beginning of period</t>
        </is>
      </c>
      <c r="C17" s="6" t="n">
        <v>7</v>
      </c>
    </row>
    <row r="18">
      <c r="A18" s="4" t="inlineStr">
        <is>
          <t>Balance at end of period</t>
        </is>
      </c>
      <c r="D18" s="6" t="n">
        <v>7</v>
      </c>
    </row>
    <row r="19">
      <c r="A19" s="4" t="inlineStr">
        <is>
          <t>Deferred tax valuation allowance</t>
        </is>
      </c>
    </row>
    <row r="20">
      <c r="A20" s="3" t="inlineStr">
        <is>
          <t>SEC Schedule, 12-09, Movement in Valuation Allowances and Reserves [Roll Forward]</t>
        </is>
      </c>
    </row>
    <row r="21">
      <c r="A21" s="4" t="inlineStr">
        <is>
          <t>Balance at beginning of period</t>
        </is>
      </c>
      <c r="B21" s="8" t="n">
        <v>5.7</v>
      </c>
      <c r="C21" s="8" t="n">
        <v>10.3</v>
      </c>
      <c r="D21" s="8" t="n">
        <v>21.2</v>
      </c>
    </row>
    <row r="22">
      <c r="A22" s="4" t="inlineStr">
        <is>
          <t>Charged (credited) to costs and expenses</t>
        </is>
      </c>
      <c r="B22" s="8" t="n">
        <v>9.5</v>
      </c>
      <c r="C22" s="6" t="n">
        <v>0</v>
      </c>
      <c r="D22" s="6" t="n">
        <v>0</v>
      </c>
    </row>
    <row r="23">
      <c r="A23" s="4" t="inlineStr">
        <is>
          <t>Charged (credited) to other accounts</t>
        </is>
      </c>
      <c r="B23" s="8" t="n">
        <v>-0.7</v>
      </c>
      <c r="C23" s="6" t="n">
        <v>0</v>
      </c>
      <c r="D23" s="6" t="n">
        <v>0</v>
      </c>
    </row>
    <row r="24">
      <c r="A24" s="4" t="inlineStr">
        <is>
          <t>Deductions</t>
        </is>
      </c>
      <c r="B24" s="8" t="n">
        <v>-0.9</v>
      </c>
      <c r="C24" s="8" t="n">
        <v>-4.6</v>
      </c>
      <c r="D24" s="8" t="n">
        <v>-10.9</v>
      </c>
    </row>
    <row r="25">
      <c r="A25" s="4" t="inlineStr">
        <is>
          <t>Balance at end of period</t>
        </is>
      </c>
      <c r="B25" s="8" t="n">
        <v>13.6</v>
      </c>
      <c r="C25" s="8" t="n">
        <v>5.7</v>
      </c>
      <c r="D25" s="8" t="n">
        <v>10.3</v>
      </c>
    </row>
    <row r="26">
      <c r="A26" s="4" t="inlineStr">
        <is>
          <t>Deferred tax valuation allowance | Cumulative Effect, Period of Adoption, Adjusted Balance</t>
        </is>
      </c>
    </row>
    <row r="27">
      <c r="A27" s="3" t="inlineStr">
        <is>
          <t>SEC Schedule, 12-09, Movement in Valuation Allowances and Reserves [Roll Forward]</t>
        </is>
      </c>
    </row>
    <row r="28">
      <c r="A28" s="4" t="inlineStr">
        <is>
          <t>Balance at beginning of period</t>
        </is>
      </c>
      <c r="C28" s="8" t="n">
        <v>10.3</v>
      </c>
    </row>
    <row r="29">
      <c r="A29" s="4" t="inlineStr">
        <is>
          <t>Balance at end of period</t>
        </is>
      </c>
      <c r="D29" s="8" t="n">
        <v>10.3</v>
      </c>
    </row>
    <row r="30">
      <c r="A30" s="4" t="inlineStr">
        <is>
          <t>Capital Gain On Sale Of Assets</t>
        </is>
      </c>
    </row>
    <row r="31">
      <c r="A31" s="3" t="inlineStr">
        <is>
          <t>SEC Schedule, 12-09, Movement in Valuation Allowances and Reserves [Roll Forward]</t>
        </is>
      </c>
    </row>
    <row r="32">
      <c r="A32" s="4" t="inlineStr">
        <is>
          <t>Adjustment in valuation allowance</t>
        </is>
      </c>
      <c r="C32" s="8" t="n">
        <v>-14.8</v>
      </c>
    </row>
    <row r="33">
      <c r="A33" s="4" t="inlineStr">
        <is>
          <t>Capital Loss From Termination Of Joint Venture</t>
        </is>
      </c>
    </row>
    <row r="34">
      <c r="A34" s="3" t="inlineStr">
        <is>
          <t>SEC Schedule, 12-09, Movement in Valuation Allowances and Reserves [Roll Forward]</t>
        </is>
      </c>
    </row>
    <row r="35">
      <c r="A35" s="4" t="inlineStr">
        <is>
          <t>Adjustment in valuation allowance</t>
        </is>
      </c>
      <c r="C35" s="8" t="n">
        <v>4.3</v>
      </c>
    </row>
    <row r="36">
      <c r="A36" s="4" t="inlineStr">
        <is>
          <t>Expiration of tax loss carryforward</t>
        </is>
      </c>
    </row>
    <row r="37">
      <c r="A37" s="3" t="inlineStr">
        <is>
          <t>SEC Schedule, 12-09, Movement in Valuation Allowances and Reserves [Roll Forward]</t>
        </is>
      </c>
    </row>
    <row r="38">
      <c r="A38" s="4" t="inlineStr">
        <is>
          <t>Adjustment in valuation allowance</t>
        </is>
      </c>
      <c r="C38" s="8" t="n">
        <v>-0.4</v>
      </c>
    </row>
    <row r="39">
      <c r="A39" s="4" t="inlineStr">
        <is>
          <t>Expiration of tax loss carryforward | Domestic</t>
        </is>
      </c>
    </row>
    <row r="40">
      <c r="A40" s="3" t="inlineStr">
        <is>
          <t>SEC Schedule, 12-09, Movement in Valuation Allowances and Reserves [Roll Forward]</t>
        </is>
      </c>
    </row>
    <row r="41">
      <c r="A41" s="4" t="inlineStr">
        <is>
          <t>Adjustment in valuation allowance</t>
        </is>
      </c>
      <c r="B41" s="8" t="n">
        <v>-18.4</v>
      </c>
      <c r="C41" s="8" t="n">
        <v>-18.4</v>
      </c>
    </row>
    <row r="42">
      <c r="A42" s="4" t="inlineStr">
        <is>
          <t>Expiration of tax loss carryforward | Foreign</t>
        </is>
      </c>
    </row>
    <row r="43">
      <c r="A43" s="3" t="inlineStr">
        <is>
          <t>SEC Schedule, 12-09, Movement in Valuation Allowances and Reserves [Roll Forward]</t>
        </is>
      </c>
    </row>
    <row r="44">
      <c r="A44" s="4" t="inlineStr">
        <is>
          <t>Adjustment in valuation allowance</t>
        </is>
      </c>
      <c r="B44" s="8" t="n">
        <v>-0.7</v>
      </c>
    </row>
    <row r="45">
      <c r="A45" s="4" t="inlineStr">
        <is>
          <t>Reversal of Capital Gain On Sale Of Assets</t>
        </is>
      </c>
    </row>
    <row r="46">
      <c r="A46" s="3" t="inlineStr">
        <is>
          <t>SEC Schedule, 12-09, Movement in Valuation Allowances and Reserves [Roll Forward]</t>
        </is>
      </c>
    </row>
    <row r="47">
      <c r="A47" s="4" t="inlineStr">
        <is>
          <t>Adjustment in valuation allowance</t>
        </is>
      </c>
      <c r="B47" s="8" t="n">
        <v>7.7</v>
      </c>
      <c r="C47" s="5" t="n">
        <v>14.8</v>
      </c>
      <c r="D47" s="5" t="n">
        <v>14.8</v>
      </c>
    </row>
    <row r="48">
      <c r="A48" s="4" t="inlineStr">
        <is>
          <t>Adjustment to State Tax Expense</t>
        </is>
      </c>
    </row>
    <row r="49">
      <c r="A49" s="3" t="inlineStr">
        <is>
          <t>SEC Schedule, 12-09, Movement in Valuation Allowances and Reserves [Roll Forward]</t>
        </is>
      </c>
    </row>
    <row r="50">
      <c r="A50" s="4" t="inlineStr">
        <is>
          <t>Adjustment in valuation allowance</t>
        </is>
      </c>
      <c r="B50" s="8" t="n">
        <v>-0.3</v>
      </c>
    </row>
    <row r="51">
      <c r="A51" s="4" t="inlineStr">
        <is>
          <t>Held For Sale Assets</t>
        </is>
      </c>
    </row>
    <row r="52">
      <c r="A52" s="3" t="inlineStr">
        <is>
          <t>SEC Schedule, 12-09, Movement in Valuation Allowances and Reserves [Roll Forward]</t>
        </is>
      </c>
    </row>
    <row r="53">
      <c r="A53" s="4" t="inlineStr">
        <is>
          <t>Adjustment in valuation allowance</t>
        </is>
      </c>
      <c r="B53" s="8" t="n">
        <v>-1.4</v>
      </c>
    </row>
    <row r="54">
      <c r="A54" s="4" t="inlineStr">
        <is>
          <t>Utilization Of Capital Loss Carryforwards</t>
        </is>
      </c>
    </row>
    <row r="55">
      <c r="A55" s="3" t="inlineStr">
        <is>
          <t>SEC Schedule, 12-09, Movement in Valuation Allowances and Reserves [Roll Forward]</t>
        </is>
      </c>
    </row>
    <row r="56">
      <c r="A56" s="4" t="inlineStr">
        <is>
          <t>Adjustment in valuation allowance</t>
        </is>
      </c>
      <c r="B56" s="8" t="n">
        <v>0.9</v>
      </c>
    </row>
    <row r="57">
      <c r="A57" s="4" t="inlineStr">
        <is>
          <t>Carryforwards Related To Acquisitions</t>
        </is>
      </c>
    </row>
    <row r="58">
      <c r="A58" s="3" t="inlineStr">
        <is>
          <t>SEC Schedule, 12-09, Movement in Valuation Allowances and Reserves [Roll Forward]</t>
        </is>
      </c>
    </row>
    <row r="59">
      <c r="A59" s="4" t="inlineStr">
        <is>
          <t>Adjustment in valuation allowance</t>
        </is>
      </c>
      <c r="B59" s="5" t="n">
        <v>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01:42:01Z</dcterms:created>
  <dcterms:modified xmlns:dcterms="http://purl.org/dc/terms/" xmlns:xsi="http://www.w3.org/2001/XMLSchema-instance" xsi:type="dcterms:W3CDTF">2021-08-18T01:42:01Z</dcterms:modified>
</cp:coreProperties>
</file>